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STATEMENTS OF COMPREHENSIVE LOS" sheetId="8" state="visible" r:id="rId8"/>
    <sheet xmlns:r="http://schemas.openxmlformats.org/officeDocument/2006/relationships" name="STATEMENTS OF CASH FLOWS (Paren"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Convertible Notes Payable"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Fair Value of Financial Assets "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401(k) Savings Plan" sheetId="23" state="visible" r:id="rId23"/>
    <sheet xmlns:r="http://schemas.openxmlformats.org/officeDocument/2006/relationships" name="Stock Split" sheetId="24" state="visible" r:id="rId24"/>
    <sheet xmlns:r="http://schemas.openxmlformats.org/officeDocument/2006/relationships" name="Subsequent Events" sheetId="25" state="visible" r:id="rId25"/>
    <sheet xmlns:r="http://schemas.openxmlformats.org/officeDocument/2006/relationships" name="Preferred Stock"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Prepaid Expenses and Other Cu_2" sheetId="30" state="visible" r:id="rId30"/>
    <sheet xmlns:r="http://schemas.openxmlformats.org/officeDocument/2006/relationships" name="Convertible Notes Payable (Tabl" sheetId="31" state="visible" r:id="rId31"/>
    <sheet xmlns:r="http://schemas.openxmlformats.org/officeDocument/2006/relationships" name="Net Loss per Share (Tables)" sheetId="32" state="visible" r:id="rId32"/>
    <sheet xmlns:r="http://schemas.openxmlformats.org/officeDocument/2006/relationships" name="Stock-based Compensation (Table" sheetId="33" state="visible" r:id="rId33"/>
    <sheet xmlns:r="http://schemas.openxmlformats.org/officeDocument/2006/relationships" name="Fair Value of Financial Asset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Convertible Notes Payable - Add" sheetId="44" state="visible" r:id="rId44"/>
    <sheet xmlns:r="http://schemas.openxmlformats.org/officeDocument/2006/relationships" name="Convertible Notes Payable - Sch" sheetId="45" state="visible" r:id="rId45"/>
    <sheet xmlns:r="http://schemas.openxmlformats.org/officeDocument/2006/relationships" name="Redeemable Convertible Prefer_2" sheetId="46" state="visible" r:id="rId46"/>
    <sheet xmlns:r="http://schemas.openxmlformats.org/officeDocument/2006/relationships" name="Common Stock - Additional Infor" sheetId="47" state="visible" r:id="rId47"/>
    <sheet xmlns:r="http://schemas.openxmlformats.org/officeDocument/2006/relationships" name="Net Loss Per Share - Additional" sheetId="48" state="visible" r:id="rId48"/>
    <sheet xmlns:r="http://schemas.openxmlformats.org/officeDocument/2006/relationships" name="Net Loss Per Share - Schedule o"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Related Party Transactions - Ad" sheetId="62" state="visible" r:id="rId62"/>
    <sheet xmlns:r="http://schemas.openxmlformats.org/officeDocument/2006/relationships" name="401(k) Savings Plan - Additiona" sheetId="63" state="visible" r:id="rId63"/>
    <sheet xmlns:r="http://schemas.openxmlformats.org/officeDocument/2006/relationships" name="Stock Split - Additional Inform" sheetId="64" state="visible" r:id="rId64"/>
    <sheet xmlns:r="http://schemas.openxmlformats.org/officeDocument/2006/relationships" name="Subsequent Events - Additional " sheetId="65" state="visible" r:id="rId65"/>
    <sheet xmlns:r="http://schemas.openxmlformats.org/officeDocument/2006/relationships" name="Preferred Stock - Additional In" sheetId="66" state="visible" r:id="rId66"/>
    <sheet xmlns:r="http://schemas.openxmlformats.org/officeDocument/2006/relationships" name="Net Loss Per Share - Schedule_2" sheetId="67" state="visible" r:id="rId67"/>
    <sheet xmlns:r="http://schemas.openxmlformats.org/officeDocument/2006/relationships" name="Fair Value of Financial Asset_6" sheetId="68" state="visible" r:id="rId68"/>
  </sheets>
  <definedNames/>
  <calcPr calcId="124519" fullCalcOnLoad="1"/>
</workbook>
</file>

<file path=xl/sharedStrings.xml><?xml version="1.0" encoding="utf-8"?>
<sst xmlns="http://schemas.openxmlformats.org/spreadsheetml/2006/main" uniqueCount="784">
  <si>
    <t>Cover</t>
  </si>
  <si>
    <t>9 Months Ended</t>
  </si>
  <si>
    <t>Sep. 30, 2019</t>
  </si>
  <si>
    <t>Cover page.</t>
  </si>
  <si>
    <t>Entity Registrant Name</t>
  </si>
  <si>
    <t>Karuna Therapeutics, Inc.</t>
  </si>
  <si>
    <t>Entity Central Index Key</t>
  </si>
  <si>
    <t>0001771917</t>
  </si>
  <si>
    <t>Entity Filer Category</t>
  </si>
  <si>
    <t>Non-accelerated Filer</t>
  </si>
  <si>
    <t>Entity Small Business</t>
  </si>
  <si>
    <t>true</t>
  </si>
  <si>
    <t>Entity Emerging Growth Company</t>
  </si>
  <si>
    <t>Entity Ex Transition Period</t>
  </si>
  <si>
    <t>false</t>
  </si>
  <si>
    <t>Document Type</t>
  </si>
  <si>
    <t>S-1</t>
  </si>
  <si>
    <t>Amendment Flag</t>
  </si>
  <si>
    <t>Document Period End Date</t>
  </si>
  <si>
    <t>Sep. 30,
		2019</t>
  </si>
  <si>
    <t>BALANCE SHEETS - USD ($)</t>
  </si>
  <si>
    <t>Dec. 31, 2018</t>
  </si>
  <si>
    <t>Dec. 31, 2017</t>
  </si>
  <si>
    <t>Current assets:</t>
  </si>
  <si>
    <t>Cash and cash equivalents</t>
  </si>
  <si>
    <t>Short-term investments</t>
  </si>
  <si>
    <t>Prepaid expenses and other current assets</t>
  </si>
  <si>
    <t>Total current assets</t>
  </si>
  <si>
    <t>Restricted cash</t>
  </si>
  <si>
    <t>Property and equipment, net</t>
  </si>
  <si>
    <t>Total assets</t>
  </si>
  <si>
    <t>Current liabilities:</t>
  </si>
  <si>
    <t>Accounts payable</t>
  </si>
  <si>
    <t>Accrued expenses</t>
  </si>
  <si>
    <t>Deferred lease obligation, short term portion</t>
  </si>
  <si>
    <t>Derivative liability</t>
  </si>
  <si>
    <t>Current convertible notes, net of discount</t>
  </si>
  <si>
    <t>Total current liabilities</t>
  </si>
  <si>
    <t>Non-current convertible notes, net of discount</t>
  </si>
  <si>
    <t>Deferred lease obligation, long term portion</t>
  </si>
  <si>
    <t>Total liabilities</t>
  </si>
  <si>
    <t>Commitments and Contingencies (Note 11)</t>
  </si>
  <si>
    <t xml:space="preserve"> </t>
  </si>
  <si>
    <t>Stockholders' equity (deficit):</t>
  </si>
  <si>
    <t>Preferred stock</t>
  </si>
  <si>
    <t>Common stock</t>
  </si>
  <si>
    <t>Additional paid-in capital</t>
  </si>
  <si>
    <t>Accumulated deficit</t>
  </si>
  <si>
    <t>Accumulated other comprehensive income</t>
  </si>
  <si>
    <t>Total stockholders' equity (deficit)</t>
  </si>
  <si>
    <t>Total liabilities, redeemable convertible preferred stock and stockholders' equity (deficit)</t>
  </si>
  <si>
    <t>Series Seed Redeemable Convertible Preferred Stock</t>
  </si>
  <si>
    <t>Redeemable convertible preferred stock</t>
  </si>
  <si>
    <t>Series A Redeemable Convertible Preferred Stock</t>
  </si>
  <si>
    <t>BALANCE SHEETS (Parenthetical) - USD ($) $ in Thousands</t>
  </si>
  <si>
    <t>Accounts payable to related party</t>
  </si>
  <si>
    <t>Preferred stock, par value</t>
  </si>
  <si>
    <t>Preferred stock, shares authorized</t>
  </si>
  <si>
    <t>Preferred stock, shares outstanding</t>
  </si>
  <si>
    <t>Common stock, par value</t>
  </si>
  <si>
    <t>Common stock, shares authorized</t>
  </si>
  <si>
    <t>Common stock, shares issued</t>
  </si>
  <si>
    <t>Common stock, shares outstanding</t>
  </si>
  <si>
    <t>Temporary Equity, par value</t>
  </si>
  <si>
    <t>Temporary Equity, shares authorized</t>
  </si>
  <si>
    <t>Temporary Equity, shares outstanding</t>
  </si>
  <si>
    <t>Temporary Equity, liquidation preference</t>
  </si>
  <si>
    <t>Series B Redeemable Convertible Preferred Stock</t>
  </si>
  <si>
    <t>STATEMENTS OF OPERATIONS - USD ($) $ in Thousands</t>
  </si>
  <si>
    <t>3 Months Ended</t>
  </si>
  <si>
    <t>12 Months Ended</t>
  </si>
  <si>
    <t>Sep. 30, 2018</t>
  </si>
  <si>
    <t>Income Statement [Abstract]</t>
  </si>
  <si>
    <t>Revenue</t>
  </si>
  <si>
    <t>Operating expenses:</t>
  </si>
  <si>
    <t>Research and development</t>
  </si>
  <si>
    <t>General and administrative</t>
  </si>
  <si>
    <t>Total operating expenses</t>
  </si>
  <si>
    <t>Loss from operations</t>
  </si>
  <si>
    <t>Other income (expense):</t>
  </si>
  <si>
    <t>Interest income (expense) (Note 4)</t>
  </si>
  <si>
    <t>Interest income</t>
  </si>
  <si>
    <t>Accretion of debt discount</t>
  </si>
  <si>
    <t>Change in fair value of derivative</t>
  </si>
  <si>
    <t>Total other income (expense), net</t>
  </si>
  <si>
    <t>Net loss before income taxes</t>
  </si>
  <si>
    <t>Income tax provision</t>
  </si>
  <si>
    <t>Net loss attributable to common stockholders</t>
  </si>
  <si>
    <t>Net loss per share, basic and diluted (Note 8)</t>
  </si>
  <si>
    <t>Weighted average common shares outstanding used in computing net loss per share, basic and diluted</t>
  </si>
  <si>
    <t>STATEMENTS OF REDEEMABLE CONVERTIBLE PREFERRED STOCK AND STOCKHOLDERS' EQUITY (DEFICIT) - USD ($) $ in Thousands</t>
  </si>
  <si>
    <t>Total</t>
  </si>
  <si>
    <t>Common Stock</t>
  </si>
  <si>
    <t>Additional Paid In Capital</t>
  </si>
  <si>
    <t>Accumulated Deficit</t>
  </si>
  <si>
    <t>Accumulated Other Comprehensive Income</t>
  </si>
  <si>
    <t>Temporary Equity, beginning balance at Dec. 31, 2016</t>
  </si>
  <si>
    <t>Temporary Equity, beginning balance, shares at Dec. 31, 2016</t>
  </si>
  <si>
    <t>Beginning balance at Dec. 31, 2016</t>
  </si>
  <si>
    <t>Stock-based compensation expense</t>
  </si>
  <si>
    <t>Net loss</t>
  </si>
  <si>
    <t>Temporary Equity, ending balance at Dec. 31, 2017</t>
  </si>
  <si>
    <t>Temporary Equity, ending balance, shares at Dec. 31, 2017</t>
  </si>
  <si>
    <t>Ending balance at Dec. 31, 2017</t>
  </si>
  <si>
    <t>Cumulative effect adjustment of the adoption of Accounting Standards Update 2018-07(Note 2)</t>
  </si>
  <si>
    <t>Temporary Equity, ending balance at Jun. 30, 2018</t>
  </si>
  <si>
    <t>Temporary Equity, ending balance, shares at Jun. 30, 2018</t>
  </si>
  <si>
    <t>Ending balance at Jun. 30, 2018</t>
  </si>
  <si>
    <t>Temporary Equity, beginning balance at Dec. 31, 2017</t>
  </si>
  <si>
    <t>Temporary Equity, beginning balance, shares at Dec. 31, 2017</t>
  </si>
  <si>
    <t>Beginning balance at Dec. 31, 2017</t>
  </si>
  <si>
    <t>Temporary Equity, ending balance at Sep. 30, 2018</t>
  </si>
  <si>
    <t>Temporary Equity, ending balance, shares at Sep. 30, 2018</t>
  </si>
  <si>
    <t>Ending balance, shares at Sep. 30, 2018</t>
  </si>
  <si>
    <t>Temporary Equity, Issuance of redeemable convertible preferred stock, net of issuance costs</t>
  </si>
  <si>
    <t>Temporary Equity, Issuance of redeemable convertible preferred stock, net of issuance costs, shares</t>
  </si>
  <si>
    <t>Exercise of common warrants, shares</t>
  </si>
  <si>
    <t>Temporary Equity, ending balance at Dec. 31, 2018</t>
  </si>
  <si>
    <t>Temporary Equity, ending balance, shares at Dec. 31, 2018</t>
  </si>
  <si>
    <t>Ending balance at Dec. 31, 2018</t>
  </si>
  <si>
    <t>Ending balance, shares at Dec. 31, 2018</t>
  </si>
  <si>
    <t>Temporary Equity, beginning balance at Jun. 30, 2018</t>
  </si>
  <si>
    <t>Temporary Equity, beginning balance, shares at Jun. 30, 2018</t>
  </si>
  <si>
    <t>Beginning balance at Jun. 30, 2018</t>
  </si>
  <si>
    <t>Temporary Equity, beginning balance at Dec. 31, 2018</t>
  </si>
  <si>
    <t>Temporary Equity, beginning balance, shares at Dec. 31, 2018</t>
  </si>
  <si>
    <t>Beginning balance at Dec. 31, 2018</t>
  </si>
  <si>
    <t>Beginning balance, shares at Dec. 31, 2018</t>
  </si>
  <si>
    <t>Exercise of common warrants</t>
  </si>
  <si>
    <t>Exercise of common options</t>
  </si>
  <si>
    <t>Exercise of common options, shares</t>
  </si>
  <si>
    <t>Vesting of restricted stock units</t>
  </si>
  <si>
    <t>Vesting of restricted stock units, shares</t>
  </si>
  <si>
    <t>Other comprehensive income</t>
  </si>
  <si>
    <t>Temporary Equity, ending balance at Jun. 30, 2019</t>
  </si>
  <si>
    <t>Temporary Equity, ending balance, shares at Jun. 30, 2019</t>
  </si>
  <si>
    <t>Ending balance at Jun. 30, 2019</t>
  </si>
  <si>
    <t>Ending balance, shares at Jun. 30, 2019</t>
  </si>
  <si>
    <t>Temporary Equity, ending balance at Sep. 30, 2019</t>
  </si>
  <si>
    <t>Temporary Equity, ending balance, shares at Sep. 30, 2019</t>
  </si>
  <si>
    <t>Ending balance at Sep. 30, 2019</t>
  </si>
  <si>
    <t>Ending balance, shares at Sep. 30, 2019</t>
  </si>
  <si>
    <t>Temporary Equity, beginning balance at Jun. 30, 2019</t>
  </si>
  <si>
    <t>Temporary Equity, beginning balance, shares at Jun. 30, 2019</t>
  </si>
  <si>
    <t>Beginning balance at Jun. 30, 2019</t>
  </si>
  <si>
    <t>Beginning balance, shares at Jun. 30, 2019</t>
  </si>
  <si>
    <t>Issuance of common stock upon initial public offering</t>
  </si>
  <si>
    <t>Issuance of common stock upon initial public offering, shares</t>
  </si>
  <si>
    <t>Temporary Equity, Automatic conversion of preferred stock</t>
  </si>
  <si>
    <t>Temporary Equity, Automatic conversion of preferred stock, shares</t>
  </si>
  <si>
    <t>Automatic conversion of preferred stock</t>
  </si>
  <si>
    <t>Automatic conversion of preferred stock, shares</t>
  </si>
  <si>
    <t>STATEMENTS OF REDEEMABLE CONVERTIBLE PREFERRED STOCK AND STOCKHOLDERS' EQUITY (DEFICIT) (Parenthetical) - USD ($) $ in Thousands</t>
  </si>
  <si>
    <t>6 Months Ended</t>
  </si>
  <si>
    <t>Jun. 30, 2019</t>
  </si>
  <si>
    <t>Underwriting discounts and commissions</t>
  </si>
  <si>
    <t>Offering cost</t>
  </si>
  <si>
    <t>Issuance of redeemable convertible preferred stock, net of issuance costs</t>
  </si>
  <si>
    <t>STATEMENTS OF CASH FLOWS - USD ($) $ in Thousands</t>
  </si>
  <si>
    <t>Cash flows from operating activities</t>
  </si>
  <si>
    <t>Adjustments to reconcile net loss to net cash used in operating activities:</t>
  </si>
  <si>
    <t>Non-cash interest income</t>
  </si>
  <si>
    <t>Change in fair value of derivative liability</t>
  </si>
  <si>
    <t>Depreciation and amortization expense</t>
  </si>
  <si>
    <t>Non-cash interest (income) expense</t>
  </si>
  <si>
    <t>Warrant expense</t>
  </si>
  <si>
    <t>Changes in operating assets and liabilities:</t>
  </si>
  <si>
    <t>Deferred lease obligation</t>
  </si>
  <si>
    <t>Net cash used in operating activities</t>
  </si>
  <si>
    <t>Cash flows from investing activities</t>
  </si>
  <si>
    <t>Purchase of short-term investments</t>
  </si>
  <si>
    <t>Maturities of short-term investments</t>
  </si>
  <si>
    <t>Acquisition of property and equipment</t>
  </si>
  <si>
    <t>Net cash used in investing activities</t>
  </si>
  <si>
    <t>Cash flows from financing activities</t>
  </si>
  <si>
    <t>Proceeds from initial public offering</t>
  </si>
  <si>
    <t>Payment of initial public offering costs</t>
  </si>
  <si>
    <t>Proceeds from issuance of convertible notes</t>
  </si>
  <si>
    <t>Proceeds from exercise of warrant</t>
  </si>
  <si>
    <t>Proceeds from exercise of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s of cash flows information</t>
  </si>
  <si>
    <t>Conversion of redeemable convertible preferred stock into common stock</t>
  </si>
  <si>
    <t>Conversion of convertible notes, accrued interest and discount upon conversion to preferred stock</t>
  </si>
  <si>
    <t>Proceeds from issuance of redeemable convertible preferred stock, net of issuance cost</t>
  </si>
  <si>
    <t>STATEMENTS OF COMPREHENSIVE LOSS - USD ($) $ in Thousands</t>
  </si>
  <si>
    <t>Statement of Comprehensive Income [Abstract]</t>
  </si>
  <si>
    <t>Other comprehensive income (loss):</t>
  </si>
  <si>
    <t>Unrealized (losses) gains on short-term investments</t>
  </si>
  <si>
    <t>Comprehensive loss</t>
  </si>
  <si>
    <t>STATEMENTS OF CASH FLOWS (Parenthetical) $ in Millions</t>
  </si>
  <si>
    <t>Sep. 30, 2019USD ($)</t>
  </si>
  <si>
    <t>Statement of Cash Flows [Abstract]</t>
  </si>
  <si>
    <t>Initial public offering, underwriting discounts and commissions</t>
  </si>
  <si>
    <t>Nature of the Business</t>
  </si>
  <si>
    <t>Organization, Consolidation and Presentation of Financial Statements [Abstract]</t>
  </si>
  <si>
    <t>Note 1. Nature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focused on the development
of novel therapies to address disabling neuropsychiatric conditions
characterized by significant unmet medical need.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and the need to
obtain adequate additional financing to fund the development of its
product candidates.
Forward Stock Split
On June 14, 2019, the Company effected a one-for-1.2987
Initial Public Offering
On June 27, 2019, the Company’s registration statement
on Form S-1
Liquidity
The Company’s financial statements have been prepared on the
basis of continuity of operations, realization of assets and the
satisfaction of liabilities in the ordinary course of business. The
Company experienced negative operating cash flows of
$24.1 million for the nine months ended September 30,
2019 and had an accumulated deficit of $67.7 million as of
September 30, 2019. The Company expects to continue to
generate operating losses for the foreseeable future.
The Company expects that its cash and cash equivalents and
short-term investments of $161.6 million as of
September 30, 2019 will be sufficient to fund its operating
expenses and capital expenditure requirements through at least 12
months from the date of issuance of these financial statements. The
future viability of the Company beyond that point is dependent on
its ability to raise additional capital to fund its operation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Note 1. Nature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focused on the development
of novel therapies to address disabling neuropsychiatric conditions
characterized by significant unmet medical need.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and the need to
obtain adequate additional financing to fund the development of its
product candidates.
Liquidity
The Company’s financial statements have been prepared on the
basis of continuity of operations, realization of assets and the
satisfaction of liabilities in the ordinary course of business. The
Company experienced negative operating cash flows of
$15.4 million for the year ended December 31, 2018 and
had an accumulated deficit of $31.6 million as of
December 31, 2018. The Company expects to continue to generate
operating losses for the foreseeable future.
In March 2019, the Company issued 5,285,102 shares of Series B
redeemable convertible preferred stock (the “Series B
Preferred Stock”) (see Note 16). This included
$75.0 million in gross proceeds (4,953,758 shares) and
$5.0 million (331,344 shares) from the conversion of the debt
outstanding at the time of the closing which had a principal value
of $4.3 million. As of June 14, 2019, the issuance date of the
financial statements for the year ended December 31, 2018, the
Company expects that the proceeds from the sale of Series B
Preferred Stock in March 2019, together with its cash, cash
equivalents and short-term investments of $13.9 million as of
December 31, 2018, will be sufficient to fund its operating
expenses and capital expenditure requirements through at least 12
months from the date of issuance of these financial statements. The
future viability of the Company beyond that point is dependent on
its ability to raise additional capital to fund its operations.
The Company is seeking to complete an initial public offering
(“IPO”) of its common stock. Upon the closing of a
qualified IPO (as defined in the Company’s Certificate of
Incorporation, as amended and restated) on specified terms, all of
the Company’s outstanding redeemable convertible preferred
stock will automatically convert into shares of common stock (see
Note 6). In the event the Company does not complete an IPO, the
Company expects to seek additional funding through private equity
financ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Accounting Policies [Abstract]</t>
  </si>
  <si>
    <t>NOTE 2. SUMMARY OF SIGNIFICANT ACCOUNTING
POLICIES
Basis of Presentation and Use of Estimates
The accompanying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the valuation of stock-based awards and prior to the IPO,
the valuation of common stock, and derivative liabilities.
Estimates are periodically reviewed in light of changes in
circumstances, facts and experience. Changes in estimates are
recorded in the period in which they become known. Actual results
could differ from those estimates.
Unaudited Interim Financial Information
The accompanying balance sheet as of September 30, 2019, the
statements of operations, comprehensive loss, and cash flows for
the three and nine months ended September 30, 2019 and 2018,
and the statements of redeemable convertible preferred stock and
stockholders’ equity (deficit) for the three and nine months
ended September 30, 2019 and 2018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three
and nine months ended September 30, 2019 and 2018. Certain
information and footnote disclosures typically included in annual
financial statements prepared in accordance with U.S. GAAP have
been condensed or omitted. Accordingly, these unaudited interim
financial statements should be read in conjunction with the
Company’s financial statements as of and for the year ended
December 31, 2018, which are included in the Company’s
prospectus related to the Company’s IPO, filed June 28,
2019 (File No. 333-231863)
Cash and Cash Equivalents
The Company considers all short-term, highly liquid investments
with original maturities of 90 days or less at acquisition date to
be cash equivalents.
Short-term Investments
The Company’s short-term investments are classified as available-for-sale and are
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additional paid-in capital an in-process equity paid-in
Fair Value of Financial Instruments
The Company’s financial instruments consist of cash
equivalents, short-term investments, prepaid expenses, interest
receivable, accounts payable, accrued expenses, convertible notes
and derivatives embedded within the convertible notes. The carrying
amount of prepaid expenses, interest receivable, accounts payable
and accrued expenses are considered a reasonable estimate of their
fair value, due to the short-term maturity of these instruments.
The Company’s cash equivalents, short-term investments,
convertible note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Convertible Notes and Derivative Liabilities
In connection with the issuance of the Wellcome Trust Convertible
Notes and the Convertible Notes (see Note 4), the Company had
identified embedded derivatives, which were recorded as liabilities
on the Company’s balance sheets and were remeasured to fair
value at each reporting date until the derivative was settled.
Changes in the fair value of the derivative liabilities are
recognized as change in fair value of derivative in the statements
of operations. The fair value of the derivative liabilities were
determined at each period end using a with and without method,
which assesses the likelihood and timing of events that would
result in either a conversion or change-of-control
Upon issuance of the notes, each note was recorded at cost, net of
the derivative liability. The discount on each note was amortized
as interest expense to the date such note was expected to convert
using the effective interest rate method and is reflected in the
statements of operations as accretion of debt discount.
The Company classified its derivative liabilities in the balance
sheet as current or non-current based
Redeemable Convertible Preferred Stock
Prior to the IPO, the Company recorded all shares of redeemable
convertible preferred stock at their respective fair values on the
dates of issuance, net of issuance costs. The redeemable
convertible preferred stock was recorded outside of permanent
equity because upon the occurrence of certain deemed liquidation
events, the majority of the holders could opt to redeem the shares
at the liquidation preference and these events, including a merger,
acquisition or sale of substantially all of the assets, was
considered not solely within the Company’s control. Prior to
the IPO, the Company had not adjusted the carrying values of the
redeemable convertible preferred stock to its redemption value
because it was uncertain whether or when a deemed liquidation event
would occur. Upon closing of the IPO, all 12,962,045 shares of the
Company’s redeemable convertible preferred stock then
outstanding converted into an aggregate of 16,833,790 shares of
common stock.
Leases
Leases are classified at their inception as either operating or
capital leases based on the economic substance of the agreement.
The Company recognizes rent expense for its operating leases,
inclusive of rent escalation provisions and rent holidays, on a
straight-line basis over the respective lease term. Additionally,
the Company recognizes tenant improvement allowances under the
operating leases as a deferred lease obligation and amortizes the
tenant improvement allowances as a reduction to rent expense on a
straight-line basis over the respective lease term. At
September 30, 2019 and December 31, 2018, no capital
leases were recorded in the balance sheets.
Research and Development Costs
Research and development costs are expensed as incurred. Research
and development costs include salaries and bonuses, stock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Based Compensation
The Company measures all stock options and other stock-based awards
based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ed company-specific
historical and implied volatility information. Therefore, it
estimated its expected stock volatility based on the historical
volatility of a publicly traded set of peer companies and expects
to do so until such time as it has adequate historical data
regarding the volatility of its own publicly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Net Loss Per Share
In July 2019, upon closing of the IPO, all outstanding shares of
the Company’s redeemable convertible preferred stock
automatically converted to common stock. Prior to this conversion,
the Company followed the two-class method The two-class method The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IPO, the Company’s outstanding redeemable
convertible preferred stock contractually entitled the holders of
such shares to participate in distribution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omprehensive Income (Loss)
Comprehensive income (loss) includes net loss as well as other
changes in stockholders’ equity (deficit) that result from
transactions and economic events other than those with
stockholders. For the three and nine months ended
September 30, 2019, the Company’s only element of other
comprehensive income (loss) was unrealized gains and losses on
short-term investments.
Recently Adopted Accounting Pronouncements
In May 2014, the Financial Accounting Standards Board issued
Accounting Standards Update No. 2014-09, Revenue
from Contracts with Customers ASU 2016-12, which
In June 2018, the FASB issued Accounting Standards Update 2018-07, Compensation—Stock
Compensation (Topic 718): Improvements to Nonemployee Share-Based
Payment Accounting (“ASU 2018-07”), which ASU 2018-07 specifies ASU 2018-07 also ASU 2018-07 is ASU 2018-07, using that non-employees who ASU 2018-07 more to non-employees as
In August 2016, the FASB issued ASU No. 2016-15, Statement of zero-coupon debt
In November 2016, the FASB issued ASU 2016-18, Restricted
Cash
In May 2017, the FASB issued ASU No. 2017-09, Compensation—Stock
Compensation Scope of Modification
Accounting (“ASU 2017-09”). This ASU 2017-09 provides ASU No. 2017-09, using ASU 2017-09 was
Recently Issued Accounting Pronouncements
In February 2016, the FASB issued ASU No. 2016-02, Leases (“ASU 2016-02”). ASU 2016-02 a right-of-use asset For non-public ASU 2016-02 will
In August 2018, the FASB issued ASU No. 2018-13, 2018-13”). 2018-13 2018-13 No. 2018-13</t>
  </si>
  <si>
    <t>Note 2. Summary of Significant Accounting
Policies
Basis of Presentation and Use of Estimates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and the valuation of
common stock, stock-based awards and liabilities associated with
financial instruments and derivatives. Estimates are periodically
reviewed in light of changes in circumstances, facts and
experience. Actual results could differ from the Company’s
estimates.
Segments
The Company operates and manages its business as one reportable and
operating segment, which is the business of research and
development of therapies utilizing muscarinic cholinergic receptors
to treat psychosis and cognitive impairment in numerous central
nervous system disorders. The Company’s chief executive
officer, who is the chief operating decision maker, reviews
financial information on an aggregate basis for purposes of
allocating resources and evaluating financial performance. All of
the Company’s tangible assets are held in the United
States.
Cash and Cash Equivalents
The Company considers all short-term, highly liquid investments
with original maturities of 90 days or less at acquisition date to
be cash equivalents.
Short-term Investments
The Company’s short-term investments are classified
as available-for-sale and
Concentration of Credit Risk
Cash, cash equivalents and short-term investments are the primary
source of potential exposure for the Company to concentrations of
credit risk. Periodically, the Company maintains deposits in
financial institutions in excess of government insured limits. The
Company deposits its cash in financial institutions that it
believes have high quality and has not experienced any losses on
such accounts and does not believe it is exposed to any significant
credit risk on cash. The Company does not believe that it is
subject to unusual credit risk beyond the normal credit risk
associated with commercial banking relationships.
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paid-in in-process
Fair Value of Financial Instruments
The Company’s financial instruments consist of cash
equivalents, short-term investments, accounts payable, accrued
expenses, convertible notes and derivatives embedded within the
convertible notes. The carrying amount of accounts payable and
accrued expenses are considered a reasonable estimate of their fair
value, due to the short-term maturity of these instruments. The
Company’s cash equivalents, short-term investment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Convertible Notes and Derivative Liabilities
In connection with the issuance of the Wellcome Trust Convertible
Notes and the Convertible Notes (see Note 5), the Company has
identified embedded derivatives, which are recorded as liabilities
on the Company’s balance sheets and are remeasured to fair
value at each reporting date until the derivative is settled.
Changes in the fair value of the derivative liabilities are
recognized as change in fair value of derivative in the statements
of operations. The fair value of the derivative liabilities are
determined at each period end using a with and without method,
which assesses the likelihood and timing of events that would
result in either a conversion or change-of-control
Upon issuance of the notes, each note was recorded at cost, net of
the derivative liability. The discount on each note is amortized as
interest expense to the date such note is expected to convert using
the effective interest rate method and is reflected in the
statements of operations as accretion of debt discount.
The Company classifies its derivative liabilities in the balance
sheet as current or non-current
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upon the occurrence of
certain deemed liquidation events, the majority of the holders can
opt to redeem the shares at the liquidation preference and these
events, including a merger, acquisition or sale of substantially
all of the assets, are considered not solely within the
Company’s control. The Company has not adjusted the carrying
values of the redeemable convertible preferred stock to its
redemption value because it is uncertain whether or when a deemed
liquidation event would occur. If a deemed liquidation event
becomes probable, the carrying value will be adjusted to the
redemption value at that time.
Property and Equipment
Property and equipment are stated at cost less accumulated
depreciation and any accumulated impairment losses. Cost includes
expenditure that is directly attributable to the acquisition of the
asset. Depreciation is calculated using the straight-line method
over the estimated useful lives of the related assets:
Estimated Useful Life
Laboratory equipment 5 years
Computer equipment 3-5
Leasehold improvements Shorter of life of lease or
estimated useful life
Depreciation methods, useful lives and residual values are reviewed
at least annually and adjusted, if appropriat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Leases
Leases are classified at their inception as either operating or
capital leases based on the economic substance of the agreement.
The Company recognizes rent expense for its operating leases,
inclusive of rent escalation provisions and rent holidays, on a
straight-line basis over the respective lease term. Additionally,
the Company recognizes tenant improvement allowances under the
operating leases as a deferred lease obligation and amortizes the
tenant improvement allowances as a reduction to rent expense on a
straight-line basis over the respective lease term. At
December 31, 2017 and 2018, no capital leases were recorded in
the balance sheets.
Research and Development Costs
Research and development costs are expensed as incurred. Research
and development costs include salaries and bonuses, stock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based on the fair value on the date of the grant using the
Black-Scholes option-pricing model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classifies stock-based compensation expense in its
statements of operations in the same manner in which the award
recipient’s payroll costs are classified or in which the
award recipients’ service payments are classified.
The Company recognizes adjustments to stock-based compensation
expense for forfeitures as they occur.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etermination of Fair Value of Common Stock on Grant
Dates
As there has been no public market for the Company’s equity
instruments to date, the estimated fair value of the
Company’s common stock has been determined by the board of
directors as of the grant date, with input from management,
considering the Company’s most recently available third-party
valuations of common stock and the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present-day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The effect of a change in tax rates on deferred tax
assets and liabilities is recognized in income in the period that
includes the enactment dat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fifty percent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Net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The Company’s outstanding redeemable convertible preferred
stock contractually entitle the holders of such shares to
participate in distribution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and 2018.
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17 and 2018.
Recently Adopted Accounting Pronouncements
In August 2014, the FASB issued ASU 2014-15, Disclosure of
Uncertainties about an Entity’s Ability to Continue as a
Going Concern 2014-15”). 2014-15 2014-15 2014-15
In May 2014, the Financial Accounting Standards Board issued
Accounting Standards Update No. 2014-09, Revenue from
Contracts with Customers 2016-12,
In June 2018, the FASB issued Accounting Standards Update
2018-07, Compensation—Stock
Compensation (Topic 718): Improvements to Nonemployee Share-Based
Payment Accounting 2018-07”), 2018-07 2018-07 2018-07 2018-07, non-employees 2018-07 non-employees
In March 2016, FASB issued ASU 2016-09, Stock
Compensation—Improvements to Employee Share-Based Payment
Accounting 2016-09”). 2016-09
In August 2016, the FASB issued ASU No. 2016-15, Statement of
Cash Flows : Classification of Certain Cash
Receipts and Cash Payments zero-coupon
In November 2016, the FASB issued ASU 2016-18, Restricted Cash
In May 2017, the FASB issued ASU No. 2017-09, Compensation—Stock
Compensation Scope of Modification
Accounting 2017-09”). 2017-09 2017-09, 2017-09
Recently Issued Accounting Pronouncements
In February 2016, the FASB issued ASU No. 2016-02, 2016-02”). 2016-02 right-of-use non-public 2016-02</t>
  </si>
  <si>
    <t>Property and Equipment, Net</t>
  </si>
  <si>
    <t>Property, Plant and Equipment [Abstract]</t>
  </si>
  <si>
    <t>Note 3. Property and Equipment, Net
Property and equipment, net, consisted of the following (in
thousands):
December 31,
2017
2018
Laboratory equipment $ 5 $ 31
Computer equipment 8 8
Leasehold improvements - 106
Total property and equipment 13 145
Less: accumulated depreciation (1 ) (7 )
Property and equipment, net $ 12 $ 138
Depreciation expense was less than $0.1 million for the years
ended December 31, 2017 and 2018.</t>
  </si>
  <si>
    <t>Prepaid Expenses and Other Current Assets and Accrued Expenses</t>
  </si>
  <si>
    <t>Prepaid Expenses And Other Current Assets And Accrued Expenses [Abstract]</t>
  </si>
  <si>
    <t>Note 3. Prepaid Expenses and Other Current Assets and Accrued
Expenses
Prepaid expenses and other current assets consisted of the
following (in thousands):
September 30, 2019 December 31, 2018
Prepaid insurance $ 1,741 $ 23
Prepaid research and development expenses 359 1,686
Other 223 -
Total prepaid expenses and other current assets $ 2,323 $ 1,709
Accrued expenses consisted of the following (in thousands):
September 30, 2019 December 31, 2018
Accrued payroll and related expenses $ 839 $ 311
Accrued research and development expenses 198 100
Professional fees 229 75
Other 53 52
Total accrued expenses $ 1,319 $ 538</t>
  </si>
  <si>
    <t>Note 4. Prepaid Expenses and Other Current Assets and Accrued
Expenses
Prepaid expenses and other current assets consisted of the
following (in thousands):
December 31,
2017
2018
Prepaid research and development expenses $ 167 $ 1,686
Other 8 23
Total prepaid expenses and other current assets $ 175 $ 1,709
Accrued expenses consisted of the following (in thousands):
December 31,
2017
2018
Accrued payroll and related expenses $ 143 $ 311
Accrued research and development expenses 119 100
Professional fees 133 75
Other 38 52
Total accrued expenses $ 433 $ 538</t>
  </si>
  <si>
    <t>Convertible Notes Payable</t>
  </si>
  <si>
    <t>Convertible Debt Disclosure [Abstract]</t>
  </si>
  <si>
    <t>Note 4. Convertible Notes Payable
Wellcome Trust Convertible Notes
In June 2018, the Company entered into a second Company Funding
Agreement with The Wellcome Trust, LLC (“Wellcome
Trust”) to receive up to $8.0 million in gross proceeds
from the issuance of a convertible note (the “2018
Convertible Note”). The Company received $2.0 million of
proceeds in July 2018, $2.7 million in November 2018,
$1.6 million in March 2019, and $1.6 million in April
2019. The Company is eligible to receive up to an aggregate of
approximately $0.1 million in future funding under the terms
of the 2018 Wellcome Funding Agreement, which would be payable by
Wellcome Trust at the Company’s option upon the achievement
of a specified clinical milestone.
The 2018 Convertible Note has a stated interest rate of 2% per
annum above the three-month Dollar LIBOR rate, which is not payable
until settlement of the principal. The note is subject to
redemption upon written demand by Wellcome Trust any time after the
fifth anniversary of the effective date, resulting in their
classification as long-term liabilities as of December 31,
2018. The principal due under the 2018 Convertible Note converts
into the class of the Company’s stock issued in the
Company’s next qualified financing or upon event of default
at a discounted conversion price between 0% and 25% of the purchase
price per share of such securities issued. The accrued interest in
such a circumstance would be forgiven.
At inception, the Company concluded that the 2018 Convertible Note
contained a conversion option at a significant discount that was
deemed to be an embedded derivative, which is required to be
bifurcated and accounted for separately from the debt host. There
were no debt issuance costs associated with the 2018 Convertible
Note.
The Company recognized the following changes in the debt related to
the 2018 Convertible Note during the year ended December 31,
2018 as well as the three and nine months ended September 30,
2019 and 2018 (in thousands):
Financial statement impacted
Balance, December 31, 2017 $ 3,985
Accretion to settlement value 28 Statement of operations
Accrued interest 83 Statement of operations
Balance, June 30, 2018 4,096
Issuance of 2018 Convertible Note 2,000 Balance sheet
Accretion to settlement value 23 Statement of operations
Accrued interest 19 Statement of operations
Interest forgiven upon conversion (289 ) Statement of operations
Conversion of Wellcome Trust Convertible Notes to redeemable
convertible preferred stock (5,849 ) Balance sheet
Balance, September 30, 2018 -
Issuance of 2018 Convertible Note 2,700 Balance sheet
Allocation of proceeds to derivative liability (375 ) Balance sheet
Accretion to settlement value 180 Statement of operations
Accrued interest 11 Statement of operations
Balance, December 31, 2018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Wellcome Trust Convertible Notes to redeemable
convertible preferred stock (5,828 ) Balance sheet
Balance, June 30, 2019 $ -
There was no balance outstanding related to the 2018 Convertible
Note as of September 30, 2019.
Convertible Notes
Since inception, the Company has issued $14.0 million of
convertible notes (the “Convertible Notes”), of which
$13.5 million was issued to PureTech Health LLC
(“PureTech Health”), a related party (see Note 12).
There were no debt issuance costs associated with the Convertible
Notes.
The Company concluded that the Convertible Notes contained a
conversion option at a significant premium that was deemed to be an
embedded derivative, which is required to be bifurcated and
accounted for separately from the debt host.
In August 2018, the then outstanding Convertible Notes were
converted to Series A Preferred Stock.
The Company recognized the following changes in the debt related to
the Convertible Notes during the three and nine months ended
September 30, 2018 (in thousands):
Financial statement impacted
Balance, December 31, 2017 $ 7,674
Issuance of new notes 7,000 Balance sheet
Allocation of proceeds to derivative liability (1,418 ) Balance sheet
Accretion to settlement value 644 Statement of operations
Accrued interest 505 Statement of operations
Balance, June 30, 2018 14,405
Accretion to settlement value 1,301 Statement of operations
Accrued interest 125 Statement of operations
Interest forgiven upon conversion (47 ) Statement of operations
Conversion of Convertible Notes to redeemable convertible preferred
stock (15,784 ) Balance sheet
Balance, September 30, 2018 -
There were no Convertible Notes outstanding as of December 31,
2018 or issued during the nine months ended September 30,
2019.</t>
  </si>
  <si>
    <t>Note 5. Convertible Notes Payable
Wellcome Trust Convertible Notes
On July 31, 2015, the Company entered into a Company Funding
Agreement (the “Funding Agreement”) with The Wellcome
Trust Limited (“Wellcome Trust”), a related party,
under which the Company was eligible to receive up to
$3.8 million in gross proceeds from the issuance of a
convertible note (the “2015 Convertible Note”). As of
December 31, 2017, the Company had received the full
$3.8 million under the Funding Agreement. In June 2018, the
Company entered into a second Company Funding Agreement with
Wellcome Trust to receive up to $8.0 million in gross proceeds
from the issuance of a convertible note (the “2018
Convertible Note”). The Company received $2.0 million of
proceeds in July 2018 and another $2.7 million in November
2018. The 2015 Convertible Note and 2018 Convertible Note are
together referred to as the Wellcome Trust Notes.
The Wellcome Trust Notes have a stated interest rate of 2% per
annum above the three-month Dollar LIBOR rate, which is not payable
until settlement of the principal. The notes are subject to
redemption upon written demand by Wellcome Trust any time after the
fifth anniversary of the effective date, resulting in their
classification as long-term liabilities as of December 31,
2017 and 2018. The principal due under the Wellcome Trust Notes
converts into the class of the Company’s stock issued in the
Company’s next qualified financing or upon event of default
at a discounted conversion price between 0% and 25% of the purchase
price per share of such securities issued. The accrued interest in
such a circumstance would be forgiven.
At inception, the Company concluded that the Wellcome Trust Notes
contain a conversion option at a significant discount that was
deemed to be an embedded derivative, which is required to be
bifurcated and accounted for separately from the debt host. Upon
issuance of the 2015 Convertible Note, the Company allocated a
total of $0.5 million to the derivative as a debt discount,
which was accreted through the conversion date of the note. The
derivative associated with the issuance of the 2018 Convertible
Note in July 2018 was assigned no value, as there was no discount
recognized on conversion in connection with the closing of the
Series A Preferred Stock financing.
In August 2018, all outstanding principal under the Wellcome Trust
Notes was converted into Series A Preferred Stock.
In November 2018, the Company received an additional $2.7 million
under the 2018 Convertible Note, $0.4 million of which was
allocated to the derivative as a debt discount, which is being
accreted to the expected conversion date of the note. There were no
debt issuance costs associated with the Wellcome Trust Notes.
The Company recognized the following changes in the debt related to
the Wellcome Trust Notes during the years ended December 31,
2017 and 2018 (in thousands):
Financial statement impacted
Balance, December 31, 2016 $ 3,331
Issuance of 2015 Convertible Note 404 Balance sheets
Allocation of proceeds to derivative liability (71 ) Balance sheets
Accretion to settlement value 197 Statements of operations
Accrued interest 124 Statements of operations
Balance, December 31, 2017 3,985
Issuance of 2018 Convertible Note 2,000 Balance sheets
Accretion to settlement value 51 Statements of operations
Accrued interest 102 Statements of operations
Interest forgiven upon conversion (289 ) Statements of operations
Conversion of Wellcome Trust notes to Series A redeemable
convertible preferred stock (5,849 ) Balance sheets
Balance, August 1, 2018 (date of conversion) -
Issuance of 2018 Convertible Note 2,700 Balance sheets
Allocation of proceeds to derivative liability (375 ) Balance sheets
Accretion to settlement value 180 Statements of operations
Accrued interest 11 Statements of operations
Balance, December 31, 2018 $ 2,516
Convertible Notes
From 2011 through 2016, the Company issued convertible notes with
principal totaling $3.1 million (the “Convertible
Notes”). Of this aggregate principal amount,
$2.6 million of the Convertible Notes were issued to PureTech
Health LLC (“PureTech Health”), a related party (see
Note 13). During the years ended December 31, 2017 and 2018,
the Company issued Convertible Notes to PureTech Health with
principal totaling $3.8 million and $7.0 million,
respectively. There were no debt issuance costs associated with the
Convertible Notes.
The Convertible Notes have a stated interest rate of 10% per annum
which is not payable until the settlement of the principal. The
notes mature upon written demand by the majority note holders. In
the event of a default, the interest rate is 15% per annum.
Principal and unpaid interest due under the notes convert on demand
of a majority of note holders into the class of the Company’s
stock issued in the Company’s next qualified financing at a
conversion price between 0% to 25% discount off of the purchase
price per share of such securities issued. Given that the
convertible notes mature upon written demand by the majority note
holders, they are classified as current liabilities in the balance
sheet as of December 31, 2017.
The Company concluded that the Convertible Notes contained a
conversion option at a significant premium that was deemed to be an
embedded derivative, which is required to be bifurcated and
accounted for separately from the debt host.
In August 2018, the outstanding Convertible Notes were converted to
Series A Preferred Stock. The Company recognized the following
changes in the debt related to the Convertible Notes during the
years ended December 31, 2017 and 2018 (in thousands):
Financial statement impacted
Balance, December 31, 2016 $ 3,903
Issuance of new notes 3,846 Balance sheets
Allocation of proceeds to derivative liability (925 ) Balance sheets
Accretion to settlement value 419 Statements of operations
Accrued interest 431 Statements of operations
Balance, December 31, 2017 7,674
Issuance of new notes 7,000 Balance sheets
Allocation of proceeds to derivative liability (1,418 ) Balance sheets
Accretion to settlement value 1,945 Statements of operations
Accrued interest 630 Statements of operations
Interest forgiven upon conversion (47 ) Statements of operations
Conversion of Convertible Notes to Series A redeemable
convertible preferred stock (15,784 ) Balance sheets
Balance, December 31, 2018 $ -</t>
  </si>
  <si>
    <t>Redeemable Convertible Preferred Stock</t>
  </si>
  <si>
    <t>Temporary Equity Disclosure Abstract</t>
  </si>
  <si>
    <t>Note 5. Redeemable Convertible Preferred Stock
Series Seed Redeemable Convertible Preferred
Stock
Between 2009 and 2011, the Company authorized and issued 4,412,500
shares of Series Seed Preferred Stock at an issuance price of
$0.0001 per share, for total proceeds of less than
$0.1 million.
There were no issuance costs in connection with the Series Seed
Preferred Stock issuance.
Series A Redeemable Convertible Preferred Stock
In August 2018, the Company authorized 3,126,700 shares of Series A
Preferred Stock. The Company then issued 1,188,707 shares of Series
A Preferred Stock at an issuance price of $13.46 per share
resulting in gross proceeds of approximately $16.0 million.
There were $0.1 million of issuance costs associated with the
Series A Preferred Stock.
In conjunction with the August 2018 issuance of Series A Preferred
Stock, all outstanding principal and accrued interest under the
Wellcome Trust Notes and Convertible Notes converted to 1,937,993
shares of Series A Preferred Stock.
Series B Redeemable Convertible Preferred Stock
In March 2019, the Company authorized 5,422,845 shares of Series B
Preferred Stock. The Company then issued 4,953,758 shares of Series
B Preferred Stock at an issuance price of $15.14 per share
resulting in gross proceeds of approximately $75.0 million.
There were $0.2 million of issuance costs associated with the
Series B Preferred Stock.
In conjunction with the March 2019 issuance of Series B Preferred
Stock, all outstanding principal and accrued interest under the
Wellcome Trust Notes converted to 331,344 shares of Series B
Preferred Stock. In April 2019, the Company received
$1.6 million from the issuance of the Wellcome Trust Notes,
which were subsequently converted into 137,743 shares of Series B
redeemable convertible preferred stock.
Upon closing of the Company’s IPO, the then-outstanding
shares of the Series Seed, Series A and Series B redeemable
convertible preferred stock (together as “Preferred
Stock”) converted into common stock. As of September 30,
2019, there were no shares of redeemable convertible preferred
stock authorized, issued or outstanding.</t>
  </si>
  <si>
    <t>Note 6. Redeemable Convertible Preferred Stock
Series Seed Redeemable Convertible Preferred
Stock
Between 2009 and 2011, the Company authorized and issued 4,412,500
shares of Series Seed Preferred Stock at an issuance price of
$0.0001 per share, for total proceeds of less than
$0.1 million.
There were no issuance costs in connection with the Series Seed
Preferred Stock issuance.
Series A Redeemable Convertible Preferred Stock
In August 2018, the Company authorized 3,126,700 shares of Series A
Preferred Stock. The Company then issued 1,188,707 shares of Series
A Preferred Stock at an issuance price of $13.46 per share
resulting in gross proceeds of approximately $16.0 million.
There were $0.1 million of issuance costs associated with the
Series A Preferred Stock.
In conjunction with the August 2018 issuance of Series A Preferred
Stock, all outstanding principal and accrued interest under the
Wellcome Trust Notes and Convertible Notes converted to 1,937,993
shares of Series A Preferred Stock.
The Series Seed and Series A redeemable convertible preferred stock
(together as “Preferred Stock”) have the following
rights and preferences:
Voting:
Dividends:
Liquidation preference: winding-up
Conversion: non-assessable
Redemption:
Reissuance:
The original issuance price of the Preferred Stock was $1.00 per
share and $13.46 per share for the Series Seed Preferred Stock and
Series A Preferred Stock, respectively.</t>
  </si>
  <si>
    <t>Equity [Abstract]</t>
  </si>
  <si>
    <t>Note 7. Common Stock
As of September 30, 2019, the Company’s Certificate of
Incorporation authorized the Company to issue 150,000,000 shares of
common stock, $0.0001 par value per share.
Holders of the common stock are entitled to one vote for each share
of common stock held at all meetings of stockholders and written
actions in lieu of meetings. The holders of common stock shall be
entitled to receive dividends out of funds legally available, as
declared by the board of directors. These dividends are subject to
the preferential dividend rights of the holders of the
Company’s preferred stock. Through September 30, 2019
and December 31, 2018, no cash dividends have been declared or
paid.
Upon completion of the Company’s IPO on July 2, 2019,
all outstanding shares of Series Seed, Series A, and Series B
Redeemable Convertible Preferred Stock converted to common stock.
As of September 30, 2019, there were 23,412,754 shares of
common stock outstanding.</t>
  </si>
  <si>
    <t>Note 7. Common Stock
As of December 31, 2018, the Company’s Certificate of
Incorporation authorized the Company to issue 12,337,650 shares of
common stock, $0.0001 par value per share.
The voting, dividend and liquidation rights of the holders of
common stock are subject to and qualified by the rights, powers,
and preferences of the holders of the shares of Preferred Stock.
Holders of the common stock are entitled to one vote for each share
of common stock held at all meetings of stockholders and written
actions in lieu of meetings, provided, however, that except as
otherwise required by law, holders of common stock as such shall
not be entitled to vote on any amendment to the Company’s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ompany’s Certificate of Incorporation or
pursuant to Delaware General Corporation Law.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of December 31, 2018, there were twelve shares of common
stock outstanding.</t>
  </si>
  <si>
    <t>Net Loss per Share</t>
  </si>
  <si>
    <t>Earnings Per Share [Abstract]</t>
  </si>
  <si>
    <t>Note 8. Net Loss per Share
The following table sets forth the computation of basic and diluted
net loss per share of common stock for the three and nine months
ended September 30, 2019 (in thousands, except share and per
share data):
Three Months Ended September 30, Nine Months Ended September 30,
2019 2018 2019 2018
Net Loss $ (9,038 ) $ (6,238 ) $ (36,183 ) $ (9,185 )
Weighted-average shares used in computing net loss per share 22,907,349 5 7,755,137 2
Net loss per share, basic and diluted $ (0.39 ) $ (1,247,600 ) $ (4.67 ) $ (4,592,500 )
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Prior to the IPO, the Company’s outstanding shares of
Preferred Stock contractually entitled the holders of such shares
to participate in distributions but contractually did not require
the holders of such shares to participate in losses of the Company.
Accordingly, these shares have not been included in the denominator
used to calculate net loss per share.
Common Stock Equivalents
The following common stock equivalents presented based on amounts
outstanding at each period end, have been excluded from the
calculation of diluted net loss per share because including them
would have had an anti-dilutive impact:
September 30,
2019 2018
Redeemable convertible preferred stock (as converted to common
stock) - 9,791,151
Stock options to purchase common stock 4,671,906 2,245,981
Warrants to purchase common stock - 19,986
4,671,906 12,057,118</t>
  </si>
  <si>
    <t>Note 8. Net Loss per Share
Net Loss per Share
To date, the Company has been funded solely through the issuance of
convertible notes and Preferred Stock. As of December 31,
2017, the Company had no shares of common stock outstanding. On
August 21, 2018, PureTech Health, a related party (see Note
9), exercised a warrant to purchase twelve shares of common stock,
resulting in a weighted-average number of common shares outstanding
during the year ended December 31, 2018 of four shares and a
net loss per share for this same period of $4.4 million.
The Company’s outstanding Preferred Stock contractually
entitle the holders of such shares to participate in distributions
but contractually does not require the holders of such shares to
participate in losses of the Company. Accordingly, these shares
have not been included in the denominator used to calculate net
loss per share.
Common Stock Equivalents
The following common stock equivalents presented based on amounts
outstanding at each period end, have been excluded from the
calculation of diluted net loss per share because including them
would have had an anti-dilutive impact:
December 31,
2017 2018
Redeemable convertible preferred stock (as converted to common
stock) 5,730,513 9,791,151
Stock options to purchase common stock 1,100,224 2,310,369
Warrants to purchase common stock 19,998 19,986
6,850,735 12,121,506</t>
  </si>
  <si>
    <t>Stock-based Compensation</t>
  </si>
  <si>
    <t>Share-based Payment Arrangement [Abstract]</t>
  </si>
  <si>
    <t>Note 9. Stock-based Compensation
Stock Options
In September 2009, the Company’s board of directors approved
the 2009 Stock Incentive Plan (the “2009 Plan”) which
provided for the grant of incentive stock options to employees and
non-statutory non-employees
In May 2019, the board of directors approved the 2019 Stock Option
and Incentive Plan (the “2019 Plan”) which became
effective on June 26, 2019, the date immediately prior to the
date on which the registration statement related to the IPO was
declared effective by the SEC. The 2019 Plan will expire in May
2029. Under the 2019 Plan, the Company may grant incentive stock
options, non-statutory
Options under the 2019 Plan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A summary of the Company’s stock option activity and related
information is as follows:
Number of Shares Weighted- Average Exercise Price Per Share Weighted- Average Remaining Contractual Term (Years) Aggregate Intrinsic Value (in thousands)
Outstanding as of December 31, 2018 2,310,369 $ 4.49 7.1 $ 6,420
Granted 2,554,146 11.93
Exercised (38,961 ) 0.11
Forfeited (153,648 ) 5.00
Outstanding as of September 30, 2019 4,671,906 8.58 8.2 36,423
Options vested and expected to vest as of September 30,
2019 4,671,906 $ 8.58 8.2 $ 36,423
Options exercisable as of September 30, 2019 3,111,295 $ 8.00 7.7 $ 26,147
The aggregate intrinsic values of options outstanding, exercisable,
vested and expected to vest were calculated as the difference
between the exercise price of the options and the fair value of the
Company’s common stock as of September 30, 2019.
As of September 30, 2019, there was $6.1 million of
unrecognized compensation cost, which is expected to be recognized
over a weighted-average period of 2.6 years.
The fair value of all option activity was estimated at the date of
grant using the Black-Scholes model with the following
assumptions:
Nine Months Ended September 30,
2019
Fair value of options $ 3.83 - 8.05
Fair value of common stock $ 9.20 - 20.02
Expected term (in years) 5.02 - 6.16
Expected volatility 43.57% - 44.41 %
Risk-free interest rate 1.76% - 2.44 %
Expected dividend yield 0.00 %
On May 16, 2019, the Company issued 105,163 fully vested
restricted common stock units. The average grant date fair value
was $10.97 per share. As of September 30, 2019, there was no
unrecognized compensation expense related to unvested RSUs.
Warrants
In October 2016, PureTech Health, a related party, agreed to
provide management services to the Company in exchange for a
warrant to purchase up to 19,998 shares of the Company’s
common stock. The warrants vested monthly as services were
performed over a 24-month
In August 2018, PureTech Health exercised the warrant to purchase
12 shares resulting in proceeds to the Company of less than
$0.1 million. In March 2019, PureTech Health exercised the
warrant to purchase the remaining 19,986 shares resulting in
proceeds to the Company of $0.1 million. There are no
outstanding warrants as of September 30, 2019.
Stock-based Compensation Expense
Stock-based compensation expense is classified in the statements of
operations for the three and nine months ended September 30,
2019 and 2018 as follows (in thousands):
Three Months Ended September 30, Nine Months Ended September 30,
2019
2018
2019
2018
Research and development $ 147 $ 28 $ 371 $ 71
General and administrative 1,496 378 $ 11,217 446
Total stock based compensation expense $ 1,642 $ 406 $ 11,587 $ 517</t>
  </si>
  <si>
    <t>Note 9. Stock-based Compensation
2009 Stock Incentive Plan
In September 2009, the Company’s board of directors approved
the 2009 Stock Incentive Plan (the “2009 Plan”) which
provides for the grant of incentive stock options to employees and
nonstatutory stock options to directors, consultants, and
non-employees
Options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A summary of the Company’s stock option activity and related
information is as follows:
Number of Weighted- Per Share Weighted- Aggregate (in thousands)
Outstanding as of December 31, 2016 953,797 $ 0.81 5.6 $ 4,425
Granted 146,427 5.45
Exercised - -
Forfeited - -
Outstanding as of December 31, 2017 1,100,224 1.43 5.2 6,170
Granted 1,231,573 7.24
Exercised - -
Forfeited (21,428 ) 5.45
Outstanding as of December 31, 2018 2,310,369 4.49 7.1 6,420
Options vested and expected to vest as of December 31,
2018 2,310,369 $ 4.49 7.1 $ 6,420
Options exercisable as of December 31, 2018 1,109,247 1.93 4.5 5,921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18.
As of December 31, 2018, there was $3.8 million of
unrecognized compensation cost, which is expected to be recognized
over a weighted-average period of 2.1 years.
The fair value of all option activity was estimated at the date of
grant using the Black-Scholes model with the following
assumptions:
Year Ended December 31,
2017 2018
Fair value of options $2.69 - $2.71 $3.46 - $4.23
Fair value of common stock $5.45 $7.04 - $7.27
Expected term (in years) 6.03 - 6.16 5.65 - 9.34
Expected volatility 49.41% - 50.35 % 45.57% - 48.84 %
Risk-free interest rate
1.84% - 2.13 %
2.69% - 3.04 %
Expected dividend yield 0.00 % 0.00 %
Warrants
In October 2016, PureTech Health, a related party, agreed to
provide management services to the Company in exchange for a
warrant to purchase up to 19,998 shares of the Company’s
common stock. The warrant vests monthly as services are performed
over a 24-month
In August 2018, PureTech Health exercised the warrant to purchase
12 shares resulting in proceeds to the Company of less than
$0.1 million.
Stock-based Compensation Expense
Stock-based compensation expense is classified in the statements of
operations for the years ended December 31, 2017 and 2018 as
follows (in thousands):
Year Ended December 31,
2017
2018
Research and development $ 49 $ 107
General and administrative 131 851
Total stock based compensation expense $ 180 $ 958</t>
  </si>
  <si>
    <t>Fair Value of Financial Assets and Liabilities</t>
  </si>
  <si>
    <t>Fair Value, Assets and Liabilities Measured on Recurring and Nonrecurring Basis [Abstract]</t>
  </si>
  <si>
    <t>Note 10. Fair Value of Financial Assets and
Liabilities
The following tables present information about the Company’s
assets and liabilities as of September 30, 2019 and
December 31, 2018 that are measured at fair value on a
recurring basis and indicates the level of the fair value hierarchy
utilized to determine such fair values (in thousands):
Fair Value Measurement at September 30, 2019 Using
Level 1 Level 2 Level 3 Total
Assets:
Cash equivalents (Money Market Fund) $ 22,406 $
- $ - $ 22,406
Cash equivalents (US Treasuries) 22,519 22,519
Short-term investments (US Treasuries) 107,461 - - 107,461
Total $ 152,386 $ - $ - $ 152,386
Fair Value Measurement at December 31, 2018 Using
Level 1 Level 2 Level 3 Total
Assets:
Cash equivalents (US Treasuries) $ 5,042 $
- $ - $ 5,042
Short-term investments (US Treasuries) 4,983 - - 4,983
Total $ 10,025 $ - $ - $ 10,025
Liabilities:
Derivative instrument $ - $ - $ 389 $ 389
Total $ - $ - $ 389 $ 389
The estimated fair value and amortized cost of the Company’s
short-term investments by contractual maturity are summarized as
follows (in thousands):
September 30, 2019
Amortized Cost Unrealized Gains Unrealized Losses Fair Value
Due in one year or less $ 107,411 $ 50 $
- $ 107,461
Total $ 107,411 $ 50 $ - $ 107,461
December 31, 2018
Amortized Cost Unrealized Gains Unrealized Losses Fair Value
Due in one year or less $ 4,984 $ - $ (1 ) $ 4,983
Total $ 4,984 $ - $ (1 ) $ 4,983
The derivative liability is considered a Level 3 liability
because its fair value measurement is based, in part, on
significant inputs not observed in the market. Any reasonable
changes in the assumptions used in the valuation could materially
affect the financial results of the Company. The Company recognized
the following changes in the fair value of derivative liabilities
during the year ended December 31, 2018 and the three and nine
months ended September 30, 2019 (in thousands):
Balance, December 31, 2017 $ 2,606
Allocation of note issuance proceeds to derivative 1,418
Change in fair value of derivative (2,203 )
Balance, June 30, 2018 1,821
Change in fair value of derivative 2,633
Conversion of convertible debt to Series A preferred stock (4,454 )
Balance, September 30, 2018 -
Allocation of note issuance proceeds to derivative 375
Change in fair value of derivative 14
Balance, December 31, 2018 389
Allocation of note issuance proceeds to derivative 750
Change in fair value of derivative 135
Conversion of convertible debt to Series B preferred stock (1,274 )
Balance, June 30, 2019 $ -
There was no derivative liability recorded as of September 30,
2019.</t>
  </si>
  <si>
    <t>Note 10. Fair Value of Financial Assets and
Liabilities
The following table presents information about the Company’s
assets and liabilities as of December 31, 2017 and 2018 that
are measured at fair value on a recurring basis and indicates the
level of the fair value hierarchy utilized to determine such fair
values (in thousands):
Fair Value Measurement at December 31, 2018 Using
Level 1 Level 2 Level 3 Total
Assets:
Cash equivalents (US Treasuries) $ 5,042 $
- $ - $ 5,042
Short-term investments 4,983
- - 4,983
Total $ 10,025 $ - $ - $ 10,025
Liabilities:
Derivative instrument $ - $ - $ 389 $ 389
Total $ - $ - $ 389 $ 389
Fair Value Measurement at December 31, 2017 Using
Level 1 Level 2 Level 3 Total
Liabilities:
Derivative instrument $ - $ - $ 2,606 $ 2,606
Total $ - $ - $ 2,606 $ 2,606
The estimated fair value and amortized cost of the Company’s
short-term investments by contractual maturity are summarized as
follows (in thousands):
December 31, 2018
Amortized Cost Unrealized Gains Unrealized Losses Fair Value
Due in one year or less $ 4,984 $
- $ (1 ) $ 4,983
Total $ 4,984 $ - $ (1 ) $ 4,983
The derivative liability is considered a Level 3 liability
because its fair value measurement is based, in part, on
significant inputs not observed in the market. The Company
determined the fair value of the liability as described in Note 5.
Any reasonable changes in the assumptions used in the valuation
could materially affect the financial results of the Company. The
Company recognized the following changes in the fair value of
derivative liabilities during the years ended December 31,
2017 and 2018 (in thousands):
Balance, December 31, 2016 $ 1,555
Allocation of note issuance proceeds to derivative 996
Change in fair value of derivative 55
Balance, December 31, 2017 2,606
Allocation of note issuance proceeds to derivative 1,418
Change in fair value of derivative 430
Conversion of convertible debt to Series A preferred stock (4,454 )
Balance, August 1, 2018 (date of conversion) -
Allocation of note issuance proceeds to derivative 375
Change in fair value of derivative 14
Balance, December 31, 2018 $ 389</t>
  </si>
  <si>
    <t>Commitments and Contingencies</t>
  </si>
  <si>
    <t>Commitments and Contingencies Disclosure [Abstract]</t>
  </si>
  <si>
    <t>Note 11. Commitments and Contingencies
Leases
The Company entered into a 51-month
The Company recorded rent expense of $0.3 million during the
nine months ended September 30, 2019.
Future minimum lease payments under non-cancelable
As of September 30,
Minimum Lease Payments
Less than 1 year $ 498
1 to 2 years 504
2 to 3 years 512
3 to 4 years 214
4 to 5 years -
Total $ 1,728
Intellectual Property License with Eli Lilly and
Company
In May 2012, the Company entered into an exclusive license
agreement, or the Lilly License Agreement, with Eli Lilly, pursuant
to which Eli Lilly assigned to us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0.1 million
and has agreed to make milestone payments to Eli Lilly of up to an
aggregate of $16 million upon the achievement of specified
regulatory milestones and up to an aggregate of $54 million in
commercial milestones. In addition, the Company is obligated to pay
Eli Lilly tiered royalties, at rates in the low to mid single-digit
percentages, on the worldwide net sales of any commercialized
product on a country-by-country
The Lilly License Agreement will expire on the later of
(i) the expiration of the last-to-expire product-by-licensed
The initial upfront payment of $0.1 million was expensed when
incurred in May 2012. As of September 30, 2019, no milestones
have been reached, and accordingly, no milestone payments have been
made.
Intellectual Property License with PureTech
Health
In March 2011, the Company entered into an exclusive license
agreement, or the Patent License Agreement, with PureTech Health,
pursuant to which PureTech Health granted us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to 25% on any
income we receive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provided by PureTech Health during the nine months ended
September 30, 2019 and 2018. The Company had no outstanding
liabilities to PureTech Health related to the Patent License at
December 31, 2018 and September 30, 2019.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September 30, 2019.</t>
  </si>
  <si>
    <t>Note 11. Commitments and Contingencies
Leases
The Company entered into a 51 month lease for office space in
Boston, Massachusetts that began in December 2018 and expires in
February 2023. The Company is required to maintain a cash balance
of $0.1 million to secure a letter of credit associated with
this lease. The amount was classified as restricted cash in the
balance sheet at December 31, 2018.
The Company recorded rent expense of less than $0.1 million
during the year ended December 31, 2018. Future minimum lease
payments under non-cancelable
Year Ending December 31,
Minimum Lease Payments
2019 $ 335
2020 499
2021 506
2022 514
2023 86
Total $ 1,940
Intellectual Property License with PureTech
Health
In March 2011, the Company entered into a royalty-bearing exclusive
patent license agreement with PureTech Health, a related party,
granting the Company rights to research, develop, make, use, sell,
and lease technology covered by two then-pending patent
applications (the “Patent License”). The two patents
pending related to methods and compositions for treatment of
disorders ameliorated by muscarinic receptor activation. The
Company paid no initial upfront costs upon signing the agreement.
Under the agreement, of products covered by the patents, the
Company will owe PureTech Health a low single digit percentage
running royalty of annual net sales by the Company. Additionally,
upon certain clinical and regulatory approval events, the Company
will owe PureTech amounts in the form of milestone payments,
totaling $10.0 million.
The Company incurred no expenses related to the Patent License
provided by PureTech Health during the years ended
December 31, 2017 and 2018. The Company had no outstanding
liabilities to PureTech Health related to the Patent License at
December 31, 2017 and 2018.
Intellectual Property License with Eli Lilly and
Company
In May 2012, the Company entered into an agreement with Eli Lilly
and Company to obtain rights to data, regulatory filings and
patents (now expired) related to xanomeline. The Company paid an
initial upfront payment of $0.1 million upon signing of the
agreement, which was expensed when incurred. Upon certain
regulatory approval events and other sales achievements, the
Company will owe Eli Lilly and Company additional amounts in the
form of milestone payments of up to $70.0 million and tiered
royalties ranging from the low to mid single digits on sales. As of
December 31, 2018, no milestones have been reached, and
accordingly, no milestone payments have been mad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December 31, 2018.</t>
  </si>
  <si>
    <t>Income Taxes</t>
  </si>
  <si>
    <t>Income Tax Disclosure [Abstract]</t>
  </si>
  <si>
    <t>Note 12. Income Taxes
On December 22, 2017, the Tax Cuts and Jobs Act (the
“TCJA”) was signed into United States law. In December
2017, the SEC staff issued Staff Accounting Bulletin No. 118,
Income Tax Accounting Implications of the Tax Cuts and Jobs Act
(SAB 118)
During the years ended December 31, 2017 and 2018, the Company
recorded no income tax benefit for the net operating losses
incurred or for the research and development tax credits generated
in each year, due to the full valuation allowance maintained
against the Company’s net deferred tax assets.
A reconciliation of the differences between the effective tax rates
of the Company for the years ended December 31, 2017 and 2018,
respectively, and the U.S. federal statutory tax rate are as
follows:
Year Ended December 31,
2017
2018
Statutory tax rate 34.0 % 21.0 %
State taxes, net of federal benefit 4.1 5.0
Share-based compensation -0.6 -1.0
Change in derivative liability -0.3 -0.5
Non-deductible -6.6 -3.1
Other 0.2 0.0
Tax credits 0.0 3.0
Change in valuation allowance -10.0 -24.4
Impact of 2018 tax rate changes on temporary differences -20.8 0.0
Effective income tax rate 0.0 % 0.0 %
Significant components of the Company’s deferred tax assets
and liabilities at December 31, 2017 and 2018 are as follows
(in thousands):
December 31,
2017 2018
Deferred tax assets:
Operating tax losses $ 2,665 $ 6,288
Tax credit carryforwards - 537
Accrued expenses 66 134
Share-based compensation 131 166
Deferred tax assets 2,862 7,125
Valuation allowance (2,860 ) (7,122 )
Deferred tax liabilities:
Depreciation (2 ) (3 )
Deferred tax liabilities (2 ) (3 )
$ - $ -
Deferred income taxes reflect the net tax effect of temporary
differences between the carrying amount of assets and liabilities
for financial reporting purposes and the amount used for income tax
purposes. The Company applied the separate return method for
allocation of current and deferred tax expense.
Until August 1, 2018, the Company filed federal and state
taxes as part of a controlled group, PureTech Health, a related
party, as it met the requirements to be included in the controlled
group filing. The Company has not recorded any deferred tax assets
for Research and Development tax credits for the period from
inception through August 1, 2018 at which point the Company
exited the controlled group. The Company believes that some of its
activities do qualify for the credit during that time. Under
Section §41 of the Internal Revenue Code of 1986, as amended
(the “IRC”), Research and Development tax credits are
required to be computed on a controlled group basis and as such,
without additional input from companies outside of the
Company’s control, the Company cannot reasonably estimate its
share of the overall credit. As a result, further analysis must be
performed to determine the amount of the consolidated credit
allocable to the Company. The Company has excluded from the
deferred tax table above tax credits that were generated in periods
prior to August 2018 as PureTech Health has not completed an
analysis to determine the portion that would be available to the
Company.
The Company is still required to file tax returns on a combined
basis with PureTech Health in certain state jurisdictions. At
December 31, 2018, the Company had federal net operating loss
carryforwards totaling $23.0 million, of which
$9.7 million begin to expire in 2029 and $13.3 million
can be carried forward indefinitely. At December 31, 2018, the
Company had state net operating loss carryforwards totaling
$22.9 million which begin to expire in 2029. In addition, the
Company has federal research credits of $0.5 million and state
research credits of less than $0.1 million which expire in
2038 and 2033, respectively.
Management has evaluated the positive and negative evidence bearing
upon the realizability of its deferred tax assets, which are
comprised principally of net operating loss carryforwards and tax
credit carryforwards. Under the applicable accounting standards,
management has considered the Company’s history of losses and
concluded that it is more likely than not that the Company will not
recognize the benefits of deferred tax assets. Accordingly, a full
valuation allowance has been established against the net deferred
tax assets at December 31, 2018. The valuation allowance
increased by $4.3 million during the year ended
December 31, 2018 which primarily relates to the current year
operating loss and tax credits generated.
Under the provisions of the IRC,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RC,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 382 and 383 of the IRC, and
it may complete future financings that could result in a change in
control in the future. The Company completed a Section 382
study through December 31, 2018 and concluded that it
experienced an ownership change during 2014 but has not experienced
any subsequent ownership changes. Based on the results of this
analysis, the Company does not expect the future utilization of net
operating loss carryforwards to be materially limit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s of
December 31, 2018, the Company has not recorded any
unrecognized tax benefits. The Company has not, as yet, conducted a
study of research and development tax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tax credits and, if an adjustment is required, this
adjustment would be offset by an adjustment to the valuation
allowance. Thus, there would be no impact to the balance sheets or
statements of operations if an adjustment was required. The Company
does not expect any material change in unrecognized tax benefits
within the next twelve months.
The Company is subject to taxation in the United States federal and
certain state jurisdictions. The Company has incurred operating
losses since inception, and therefore, the losses in all periods
may be adjusted by taxing jurisdictions in future periods in which
they are utilized.</t>
  </si>
  <si>
    <t>Related Party Transactions</t>
  </si>
  <si>
    <t>Related Party Transactions [Abstract]</t>
  </si>
  <si>
    <t>Note 12. Related Party Transactions
PureTech Health Management Consulting Services and Overhead
Agreement
The Company engages PureTech Health, a related party, to provide,
among other things, management expertise, strategic advice,
administrative support, computer and telecommunications services
and office infrastructure. In exchange for providing such services,
the Company pays PureTech Health a monthly fee. In addition,
PureTech Health periodically invoices the Company for out-of-pocket
The Company incurred general and administrative costs for
management services provided by PureTech Health totaling less than
$0.1 million in the nine months ended September 30, 2019,
and totaling $0.2 million in the nine months ended
September 30, 2018. The Company had outstanding current
liabilities to PureTech Health of less than $0.1 million and
$0.1 million at September 30, 2019 and December 31,
2018, respectively, which are recorded as accounts payable in the
balance sheet.</t>
  </si>
  <si>
    <t>Note 13. Related Party Transactions
PureTech Health Management Consulting Services and Overhead
Agreement
The Company engages PureTech Health, a related party, to provide,
among other things, management expertise, strategic advice,
administrative support, computer and telecommunications services
and office infrastructure. In exchange for providing such services,
the Company pays PureTech Health a monthly fee. In addition,
PureTech Health periodically invoices the Company for out-of-pocket
The Company incurred general and administrative costs for
management services provided by PureTech Health totaling
$0.2 million in each of the years ended December 31, 2017
and 2018. The Company had outstanding current liabilities to
PureTech Health of $0.7 million and $0.1 million at
December 31, 2017 and 2018, respectively, which are recorded
as accounts payable in the balance sheet.</t>
  </si>
  <si>
    <t>401(k) Savings Plan</t>
  </si>
  <si>
    <t>Retirement Benefits [Abstract]</t>
  </si>
  <si>
    <t>Note 13.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less than
$0.1 million for each of the nine months ended
September 30, 2019 and 2018.</t>
  </si>
  <si>
    <t>Note 14.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less than
$0.1 million for each of the years ended December 31,
2017 and 2018.</t>
  </si>
  <si>
    <t>Stock Split</t>
  </si>
  <si>
    <t>Text Block [Abstract]</t>
  </si>
  <si>
    <t>Note 15. Stock Split
On June 14, 2019, the Company effected a one-for-1.2987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financial statements and notes
thereto have been adjusted retroactively, where applicable, to
reflect this stock split and adjustment of the convertible
preferred stock conversion ratios.</t>
  </si>
  <si>
    <t>Subsequent Events</t>
  </si>
  <si>
    <t>Subsequent Events [Abstract]</t>
  </si>
  <si>
    <t>Note 16. Subsequent Events
On March 1, 2019, the Company received $1.6 million from
the issuance of convertible notes under the 2018 Wellcome Trust
Note, which were subsequently converted to Series B preferred stock
in conjunction with the Series B stock purchase agreement discussed
below.
On March 15, 2019, the Company entered into a Series B stock
purchase agreement and issued 4,492,500 shares, or
$68.0 million, of Series B Preferred Stock (the “Series
B Financing”), of which $63.0 million of cash proceeds
was received from new investors. All convertible notes outstanding
at the time of the closing, which had original principal values of
$4.3 million, were converted into 331,344 shares, or
$5.0 million, of Series B Preferred Stock. As of
March 15, 2019, the Company’s certificate of
incorporation, as amended and restated, (the “Certificate of
Incorporation”), authorized the Company to issue 12,031,700
shares of Preferred Stock, of which 4,412,500 shares have been
designated as Series Seed Preferred Stock, 3,126,700 shares have
been designated as Series A Preferred Stock, and 4,492,500 shares
have been designated as Series B Preferred Stock. In conjunction
with the Series B Financing, the 2009 Stock Incentive Plan was
amended to increase the number of shares reserved for issuance by
1,458,064 shares to 3,911,138 shares.
On March 19, 2019, the Company issued 19,986 shares of common
stock to PureTech Health upon exercise of remaining shares under
the warrants issued to it, representing all of the outstanding
warrants, resulting in proceeds to the Company of
$0.1 million.
On March 28, 2019, the Company entered into an Amended and
Restated Series B stock purchase agreement, authorizing the
Company to issue up to 930,345 additional shares of Series B
preferred stock, of which 792,602 shares were issued resulting in
gross proceeds of $12.0 million. As of March 28, 2019,
the Certificate of Incorporation authorized the Company to issue
12,962,045 shares of Preferred Stock, of which 4,412,500 shares
have been designated as Series Seed Preferred Stock, 3,126,700
shares have been designated as Series A Preferred Stock, and
5,422,845 shares have been designated as Series B Preferred
Stock. All of the Company’s authorized Series Seed Preferred
Stock and Series A Preferred Stock, and 5,285,102 shares of
Series B Preferred Stock, were outstanding as of March 28,
2019.</t>
  </si>
  <si>
    <t>Preferred Stock</t>
  </si>
  <si>
    <t>Note 6. Preferred Stock
On July 2, 2019, in connection with the closing of the
Company’s IPO, the Company filed its restated Certificate of
Incorporation, which authorizes the Company to issue up to
10,000,000 shares of preferred stock, $0.0001 par value per share.
There are no shares of preferred stock outstanding as of
September 30, 2019.</t>
  </si>
  <si>
    <t>Summary of Significant Accounting Policies (Policies)</t>
  </si>
  <si>
    <t>Basis of Presentation and Use of Estimates</t>
  </si>
  <si>
    <t>Basis of Presentation and Use of Estimates
The accompanying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the valuation of stock-based awards and prior to the IPO,
the valuation of common stock, and derivative liabilities.
Estimates are periodically reviewed in light of changes in
circumstances, facts and experience. Changes in estimates are
recorded in the period in which they become known. Actual results
could differ from those estimates.</t>
  </si>
  <si>
    <t>Basis of Presentation and Use of Estimates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and the valuation of
common stock, stock-based awards and liabilities associated with
financial instruments and derivatives. Estimates are periodically
reviewed in light of changes in circumstances, facts and
experience. Actual results could differ from the Company’s
estimates.</t>
  </si>
  <si>
    <t>Segments</t>
  </si>
  <si>
    <t>Segments
The Company operates and manages its business as one reportable and
operating segment, which is the business of research and
development of therapies utilizing muscarinic cholinergic receptors
to treat psychosis and cognitive impairment in numerous central
nervous system disorders. The Company’s chief executive
officer, who is the chief operating decision maker, reviews
financial information on an aggregate basis for purposes of
allocating resources and evaluating financial performance. All of
the Company’s tangible assets are held in the United
States.</t>
  </si>
  <si>
    <t>Cash and Cash Equivalents</t>
  </si>
  <si>
    <t>Cash and Cash Equivalents
The Company considers all short-term, highly liquid investments
with original maturities of 90 days or less at acquisition date to
be cash equivalents.</t>
  </si>
  <si>
    <t>Short-term Investments</t>
  </si>
  <si>
    <t>Short-term Investments
The Company’s short-term investments are classified as available-for-sale and are</t>
  </si>
  <si>
    <t>Short-term Investments
The Company’s short-term investments are classified
as available-for-sale and</t>
  </si>
  <si>
    <t>Concentration of Credit Risk</t>
  </si>
  <si>
    <t>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Concentration of Credit Risk
Cash, cash equivalents and short-term investments are the primary
source of potential exposure for the Company to concentrations of
credit risk. Periodically, the Company maintains deposits in
financial institutions in excess of government insured limits. The
Company deposits its cash in financial institutions that it
believes have high quality and has not experienced any losses on
such accounts and does not believe it is exposed to any significant
credit risk on cash. The Company does not believe that it is
subject to unusual credit risk beyond the normal credit risk
associated with commercial banking relationships.</t>
  </si>
  <si>
    <t>Concentration of Manufacturing Risk</t>
  </si>
  <si>
    <t>Deferred Offering Costs</t>
  </si>
  <si>
    <t>Deferred Offering Costs
The Company capitalizes certain legal, professional accounting and
other third-party fees that are directly associated with in-process equity additional paid-in capital an in-process equity paid-in</t>
  </si>
  <si>
    <t>Deferred Offering Costs
The Company capitalizes certain legal, professional accounting and
other third-party fees that are directly associated with
in-process paid-in in-process</t>
  </si>
  <si>
    <t>Convertible Notes and Derivative Liabilities</t>
  </si>
  <si>
    <t>Convertible Notes and Derivative Liabilities
In connection with the issuance of the Wellcome Trust Convertible
Notes and the Convertible Notes (see Note 4), the Company had
identified embedded derivatives, which were recorded as liabilities
on the Company’s balance sheets and were remeasured to fair
value at each reporting date until the derivative was settled.
Changes in the fair value of the derivative liabilities are
recognized as change in fair value of derivative in the statements
of operations. The fair value of the derivative liabilities were
determined at each period end using a with and without method,
which assesses the likelihood and timing of events that would
result in either a conversion or change-of-control
Upon issuance of the notes, each note was recorded at cost, net of
the derivative liability. The discount on each note was amortized
as interest expense to the date such note was expected to convert
using the effective interest rate method and is reflected in the
statements of operations as accretion of debt discount.
The Company classified its derivative liabilities in the balance
sheet as current or non-current based</t>
  </si>
  <si>
    <t>Convertible Notes and Derivative Liabilities
In connection with the issuance of the Wellcome Trust Convertible
Notes and the Convertible Notes (see Note 5), the Company has
identified embedded derivatives, which are recorded as liabilities
on the Company’s balance sheets and are remeasured to fair
value at each reporting date until the derivative is settled.
Changes in the fair value of the derivative liabilities are
recognized as change in fair value of derivative in the statements
of operations. The fair value of the derivative liabilities are
determined at each period end using a with and without method,
which assesses the likelihood and timing of events that would
result in either a conversion or change-of-control
Upon issuance of the notes, each note was recorded at cost, net of
the derivative liability. The discount on each note is amortized as
interest expense to the date such note is expected to convert using
the effective interest rate method and is reflected in the
statements of operations as accretion of debt discount.
The Company classifies its derivative liabilities in the balance
sheet as current or non-current</t>
  </si>
  <si>
    <t>Redeemable Convertible Preferred Stock
Prior to the IPO, the Company recorded all shares of redeemable
convertible preferred stock at their respective fair values on the
dates of issuance, net of issuance costs. The redeemable
convertible preferred stock was recorded outside of permanent
equity because upon the occurrence of certain deemed liquidation
events, the majority of the holders could opt to redeem the shares
at the liquidation preference and these events, including a merger,
acquisition or sale of substantially all of the assets, was
considered not solely within the Company’s control. Prior to
the IPO, the Company had not adjusted the carrying values of the
redeemable convertible preferred stock to its redemption value
because it was uncertain whether or when a deemed liquidation event
would occur. Upon closing of the IPO, all 12,962,045 shares of the
Company’s redeemable convertible preferred stock then
outstanding converted into an aggregate of 16,833,790 shares of
common stock.</t>
  </si>
  <si>
    <t>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upon the occurrence of
certain deemed liquidation events, the majority of the holders can
opt to redeem the shares at the liquidation preference and these
events, including a merger, acquisition or sale of substantially
all of the assets, are considered not solely within the
Company’s control. The Company has not adjusted the carrying
values of the redeemable convertible preferred stock to its
redemption value because it is uncertain whether or when a deemed
liquidation event would occur. If a deemed liquidation event
becomes probable, the carrying value will be adjusted to the
redemption value at that time.</t>
  </si>
  <si>
    <t>Property and Equipment</t>
  </si>
  <si>
    <t>Property and Equipment
Property and equipment are stated at cost less accumulated
depreciation and any accumulated impairment losses. Cost includes
expenditure that is directly attributable to the acquisition of the
asset. Depreciation is calculated using the straight-line method
over the estimated useful lives of the related assets:
Estimated Useful Life
Laboratory equipment 5 years
Computer equipment 3-5
Leasehold improvements Shorter of life of lease or
estimated useful life
Depreciation methods, useful lives and residual values are reviewed
at least annually and adjusted, if appropriate.</t>
  </si>
  <si>
    <t>Leases</t>
  </si>
  <si>
    <t>Leases
Leases are classified at their inception as either operating or
capital leases based on the economic substance of the agreement.
The Company recognizes rent expense for its operating leases,
inclusive of rent escalation provisions and rent holidays, on a
straight-line basis over the respective lease term. Additionally,
the Company recognizes tenant improvement allowances under the
operating leases as a deferred lease obligation and amortizes the
tenant improvement allowances as a reduction to rent expense on a
straight-line basis over the respective lease term. At
September 30, 2019 and December 31, 2018, no capital
leases were recorded in the balance sheets.</t>
  </si>
  <si>
    <t>Estimated Useful Life
Laboratory equipment 5 years
Computer equipment 3-5
Leasehold improvements Shorter of life of lease or
estimated useful life
Depreciation methods, useful lives and residual values are reviewed
at least annually and adjusted, if appropriat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Leases
Leases are classified at their inception as either operating or
capital leases based on the economic substance of the agreement.
The Company recognizes rent expense for its operating leases,
inclusive of rent escalation provisions and rent holidays, on a
straight-line basis over the respective lease term. Additionally,
the Company recognizes tenant improvement allowances under the
operating leases as a deferred lease obligation and amortizes the
tenant improvement allowances as a reduction to rent expense on a
straight-line basis over the respective lease term. At
December 31, 2017 and 2018, no capital leases were recorded in
the balance sheet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Research
and development costs include salaries and bonuses, stock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si>
  <si>
    <t>Research Contract Costs and Accruals</t>
  </si>
  <si>
    <t>Research Contract Costs and Accrual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t>
  </si>
  <si>
    <t>Stock-Based Compensation
The Company measures all stock options and other stock-based awards
based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ed company-specific
historical and implied volatility information. Therefore, it
estimated its expected stock volatility based on the historical
volatility of a publicly traded set of peer companies and expects
to do so until such time as it has adequate historical data
regarding the volatility of its own publicly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t>
  </si>
  <si>
    <t>Stock-Based Compensation
The Company measures all stock options and other stock-based awards
based on the fair value on the date of the grant using the
Black-Scholes option-pricing model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classifies stock-based compensation expense in its
statements of operations in the same manner in which the award
recipient’s payroll costs are classified or in which the
award recipients’ service payments are classified.
The Company recognizes adjustments to stock-based compensation
expense for forfeitures as they occur.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Determination of Fair Value of Common Stock on Grant Dates</t>
  </si>
  <si>
    <t>Determination of Fair Value of Common Stock on Grant
Dates
As there has been no public market for the Company’s equity
instruments to date, the estimated fair value of the
Company’s common stock has been determined by the board of
directors as of the grant date, with input from management,
considering the Company’s most recently available third-party
valuations of common stock and the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present-day</t>
  </si>
  <si>
    <t>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The effect of a change in tax rates on deferred tax
assets and liabilities is recognized in income in the period that
includes the enactment dat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fifty percent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si>
  <si>
    <t>Net Loss Per Share</t>
  </si>
  <si>
    <t>Net Loss Per Share
In July 2019, upon closing of the IPO, all outstanding shares of
the Company’s redeemable convertible preferred stock
automatically converted to common stock. Prior to this conversion,
the Company followed the two-class method The two-class method The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IPO, the Company’s outstanding redeemable
convertible preferred stock contractually entitled the holders of
such shares to participate in distribution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Net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The Company’s outstanding redeemable convertible preferred
stock contractually entitle the holders of such shares to
participate in distribution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and 2018.</t>
  </si>
  <si>
    <t>Comprehensive Loss</t>
  </si>
  <si>
    <t>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17 and 2018.</t>
  </si>
  <si>
    <t>Recently Adopted Accounting Pronouncements</t>
  </si>
  <si>
    <t>Recently Adopted Accounting Pronouncements
In May 2014, the Financial Accounting Standards Board issued
Accounting Standards Update No. 2014-09, Revenue
from Contracts with Customers ASU 2016-12, which
In June 2018, the FASB issued Accounting Standards Update 2018-07, Compensation—Stock
Compensation (Topic 718): Improvements to Nonemployee Share-Based
Payment Accounting (“ASU 2018-07”), which ASU 2018-07 specifies ASU 2018-07 also ASU 2018-07 is ASU 2018-07, using that non-employees who ASU 2018-07 more to non-employees as
In August 2016, the FASB issued ASU No. 2016-15, Statement of zero-coupon debt
In November 2016, the FASB issued ASU 2016-18, Restricted
Cash
In May 2017, the FASB issued ASU No. 2017-09, Compensation—Stock
Compensation Scope of Modification
Accounting (“ASU 2017-09”). This ASU 2017-09 provides ASU No. 2017-09, using ASU 2017-09 was
Recently Issued Accounting Pronouncements
In February 2016, the FASB issued ASU No. 2016-02, Leases (“ASU 2016-02”). ASU 2016-02 a right-of-use asset For non-public ASU 2016-02 will
In August 2018, the FASB issued ASU No. 2018-13, 2018-13”). 2018-13 2018-13 No. 2018-13</t>
  </si>
  <si>
    <t>Recently Adopted Accounting Pronouncements
In August 2014, the FASB issued ASU 2014-15, Disclosure of Uncertainties
about an Entity’s Ability to Continue as a Going Concern 2014-15”). 2014-15 2014-15 2014-15
In May 2014, the Financial Accounting Standards Board issued
Accounting Standards Update No. 2014-09, Revenue from
Contracts with Customers 2016-12,
In June 2018, the FASB issued Accounting Standards Update
2018-07, Compensation—Stock
Compensation (Topic 718): Improvements to Nonemployee Share-Based
Payment Accounting 2018-07”), 2018-07 2018-07 2018-07 2018-07, non-employees 2018-07 non-employees
In March 2016, FASB issued ASU 2016-09, Stock
Compensation—Improvements to Employee Share-Based Payment
Accounting 2016-09”). 2016-09
In August 2016, the FASB issued ASU No. 2016-15, Statement of
Cash Flows : Classification of Certain Cash
Receipts and Cash Payments zero-coupon
In November 2016, the FASB issued ASU 2016-18, Restricted Cash
In May 2017, the FASB issued ASU No. 2017-09, Compensation—Stock
Compensation Scope of Modification
Accounting 2017-09”). 2017-09 2017-09, 2017-09
Recently Issued Accounting Pronouncements
In February 2016, the FASB issued ASU No. 2016-02, 2016-02”). 2016-02 right-of-use non-public 2016-02</t>
  </si>
  <si>
    <t>Unaudited Interim Financial Information</t>
  </si>
  <si>
    <t>Unaudited Interim Financial Information
The accompanying balance sheet as of September 30, 2019, the
statements of operations, comprehensive loss, and cash flows for
the three and nine months ended September 30, 2019 and 2018,
and the statements of redeemable convertible preferred stock and
stockholders’ equity (deficit) for the three and nine months
ended September 30, 2019 and 2018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three
and nine months ended September 30, 2019 and 2018. Certain
information and footnote disclosures typically included in annual
financial statements prepared in accordance with U.S. GAAP have
been condensed or omitted. Accordingly, these unaudited interim
financial statements should be read in conjunction with the
Company’s financial statements as of and for the year ended
December 31, 2018, which are included in the Company’s
prospectus related to the Company’s IPO, filed June 28,
2019 (File No. 333-231863)</t>
  </si>
  <si>
    <t>Fair Value of Financial Instruments</t>
  </si>
  <si>
    <t>Fair Value of Financial Instruments
The Company’s financial instruments consist of cash
equivalents, short-term investments, prepaid expenses, interest
receivable, accounts payable, accrued expenses, convertible notes
and derivatives embedded within the convertible notes. The carrying
amount of prepaid expenses, interest receivable, accounts payable
and accrued expenses are considered a reasonable estimate of their
fair value, due to the short-term maturity of these instruments.
The Company’s cash equivalents, short-term investments,
convertible note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t>
  </si>
  <si>
    <t>Comprehensive Income (Loss)</t>
  </si>
  <si>
    <t>Comprehensive Income (Loss)
Comprehensive income (loss) includes net loss as well as other
changes in stockholders’ equity (deficit) that result from
transactions and economic events other than those with
stockholders. For the three and nine months ended
September 30, 2019, the Company’s only element of other
comprehensive income (loss) was unrealized gains and losses on
short-term investments.</t>
  </si>
  <si>
    <t>Summary of Significant Accounting Policies (Tables)</t>
  </si>
  <si>
    <t>Summary of Property and Equipment Estimated Useful Lives</t>
  </si>
  <si>
    <t>attributable to the acquisition of the asset. Depreciation is
calculated using the straight-line method over the estimated useful
lives of the related assets:
Estimated Useful Life
Laboratory equipment 5 years
Computer equipment 3-5
Leasehold improvements Shorter of life of lease or
estimated useful life</t>
  </si>
  <si>
    <t>Property and Equipment, Net (Tables)</t>
  </si>
  <si>
    <t>Summary of Property and Equipment</t>
  </si>
  <si>
    <t>Property and equipment, net, consisted of the following (in
thousands):
December 31,
2017
2018
Laboratory equipment $ 5 $ 31
Computer equipment 8 8
Leasehold improvements - 106
Total property and equipment 13 145
Less: accumulated depreciation (1 ) (7 )
Property and equipment, net $ 12 $ 138</t>
  </si>
  <si>
    <t>Prepaid Expenses and Other Current Assets and Accrued Expenses (Tables)</t>
  </si>
  <si>
    <t>Schedule of Prepaid Expenses and Other Current Assets</t>
  </si>
  <si>
    <t>Prepaid expenses and other current assets consisted of the
following (in thousands):
September 30, 2019 December 31, 2018
Prepaid insurance $ 1,741 $ 23
Prepaid research and development expenses 359 1,686
Other 223 -
Total prepaid expenses and other current assets $ 2,323 $ 1,709</t>
  </si>
  <si>
    <t>Prepaid expenses and other current assets consisted of the
following (in thousands):
December 31,
2017
2018
Prepaid research and development expenses $ 167 $ 1,686
Other 8 23
Total prepaid expenses and other current assets $ 175 $ 1,709</t>
  </si>
  <si>
    <t>Schedule of Accrued Expenses</t>
  </si>
  <si>
    <t>Accrued expenses consisted of the following (in thousands):
September 30, 2019 December 31, 2018
Accrued payroll and related expenses $ 839 $ 311
Accrued research and development expenses 198 100
Professional fees 229 75
Other 53 52
Total accrued expenses $ 1,319 $ 538</t>
  </si>
  <si>
    <t>Accrued expenses consisted of the following (in thousands):
December 31,
2017
2018
Accrued payroll and related expenses $ 143 $ 311
Accrued research and development expenses 119 100
Professional fees 133 75
Other 38 52
Total accrued expenses $ 433 $ 538</t>
  </si>
  <si>
    <t>Convertible Notes Payable (Tables)</t>
  </si>
  <si>
    <t>Schedule of Changes in Convertible Debt</t>
  </si>
  <si>
    <t>The Company recognized the following changes in the debt related to
the Convertible Notes during the three and nine months ended
September 30, 2018 (in thousands):
Financial statement impacted
Balance, December 31, 2017 $ 7,674
Issuance of new notes 7,000 Balance sheet
Allocation of proceeds to derivative liability (1,418 ) Balance sheet
Accretion to settlement value 644 Statement of operations
Accrued interest 505 Statement of operations
Balance, June 30, 2018 14,405
Accretion to settlement value 1,301 Statement of operations
Accrued interest 125 Statement of operations
Interest forgiven upon conversion (47 ) Statement of operations
Conversion of Convertible Notes to redeemable convertible preferred
stock (15,784 ) Balance sheet
Balance, September 30, 2018 -</t>
  </si>
  <si>
    <t>The Company recognized the following changes in the debt related to
the Convertible Notes during the years ended December 31, 2017
and 2018 (in thousands):
Financial statement impacted
Balance, December 31, 2016 $ 3,903
Issuance of new notes 3,846 Balance sheets
Allocation of proceeds to derivative liability (925 ) Balance sheets
Accretion to settlement value 419 Statements of operations
Accrued interest 431 Statements of operations
Balance, December 31, 2017 7,674
Issuance of new notes 7,000 Balance sheets
Allocation of proceeds to derivative liability (1,418 ) Balance sheets
Accretion to settlement value 1,945 Statements of operations
Accrued interest 630 Statements of operations
Interest forgiven upon conversion (47 ) Statements of operations
Conversion of Convertible Notes to Series A redeemable
convertible preferred stock (15,784 ) Balance sheets
Balance, December 31, 2018 $ -</t>
  </si>
  <si>
    <t>2018 Convertible Note</t>
  </si>
  <si>
    <t>The Company recognized the following changes in the debt related to
the 2018 Convertible Note during the year ended December 31,
2018 as well as the three and nine months ended September 30,
2019 and 2018 (in thousands):
Financial statement impacted
Balance, December 31, 2017 $ 3,985
Accretion to settlement value 28 Statement of operations
Accrued interest 83 Statement of operations
Balance, June 30, 2018 4,096
Issuance of 2018 Convertible Note 2,000 Balance sheet
Accretion to settlement value 23 Statement of operations
Accrued interest 19 Statement of operations
Interest forgiven upon conversion (289 ) Statement of operations
Conversion of Wellcome Trust Convertible Notes to redeemable
convertible preferred stock (5,849 ) Balance sheet
Balance, September 30, 2018 -
Issuance of 2018 Convertible Note 2,700 Balance sheet
Allocation of proceeds to derivative liability (375 ) Balance sheet
Accretion to settlement value 180 Statement of operations
Accrued interest 11 Statement of operations
Balance, December 31, 2018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Wellcome Trust Convertible Notes to redeemable
convertible preferred stock (5,828 ) Balance sheet
Balance, June 30, 2019 $ -</t>
  </si>
  <si>
    <t>The Company recognized the following changes in the debt related to
the Wellcome Trust Notes during the years ended December 31,
2017 and 2018 (in thousands):
Financial statement impacted
Balance, December 31, 2016 $ 3,331
Issuance of 2015 Convertible Note 404 Balance sheets
Allocation of proceeds to derivative liability (71 ) Balance sheets
Accretion to settlement value 197 Statements of operations
Accrued interest 124 Statements of operations
Balance, December 31, 2017 3,985
Issuance of 2018 Convertible Note 2,000 Balance sheets
Accretion to settlement value 51 Statements of operations
Accrued interest 102 Statements of operations
Interest forgiven upon conversion (289 ) Statements of operations
Conversion of Wellcome Trust notes to Series A redeemable
convertible preferred stock (5,849 ) Balance sheets
Balance, August 1, 2018 (date of conversion) -
Issuance of 2018 Convertible Note 2,700 Balance sheets
Allocation of proceeds to derivative liability (375 ) Balance sheets
Accretion to settlement value 180 Statements of operations
Accrued interest 11 Statements of operations
Balance, December 31, 2018 $ 2,516</t>
  </si>
  <si>
    <t>Net Loss per Share (Tables)</t>
  </si>
  <si>
    <t>Schedule of Anti-Dilutive Securities Excluded from Calculation of Diluted Net Loss Per Share</t>
  </si>
  <si>
    <t>The following common stock equivalents presented based on amounts
outstanding at each period end, have been excluded from the
calculation of diluted net loss per share because including them
would have had an anti-dilutive impact:
September 30,
2019 2018
Redeemable convertible preferred stock (as converted to common
stock) - 9,791,151
Stock options to purchase common stock 4,671,906 2,245,981
Warrants to purchase common stock - 19,986
4,671,906 12,057,118</t>
  </si>
  <si>
    <t>The following common stock equivalents presented based on amounts
outstanding at each period end, have been excluded from the
calculation of diluted net loss per share because including them
would have had an anti-dilutive impact:
December 31,
2017 2018
Redeemable convertible preferred stock (as converted to common
stock) 5,730,513 9,791,151
Stock options to purchase common stock 1,100,224 2,310,369
Warrants to purchase common stock 19,998 19,986
6,850,735 12,121,506</t>
  </si>
  <si>
    <t>Schedule of Computation of Basic and Diluted Net Loss Per Share of Common Stock</t>
  </si>
  <si>
    <t>The following table sets forth the computation of basic and diluted
net loss per share of common stock for the three and nine months
ended September 30, 2019 (in thousands, except share and per
share data):
Three Months Ended September 30, Nine Months Ended September 30,
2019 2018 2019 2018
Net Loss $ (9,038 ) $ (6,238 ) $ (36,183 ) $ (9,185 )
Weighted-average shares used in computing net loss per share 22,907,349 5 7,755,137 2
Net loss per share, basic and diluted $ (0.39 ) $ (1,247,600 ) $ (4.67 ) $ (4,592,500 )</t>
  </si>
  <si>
    <t>Stock-based Compensation (Tables)</t>
  </si>
  <si>
    <t>Summary of Stock Option Activity</t>
  </si>
  <si>
    <t xml:space="preserve">A summary of the Company’s stock option activity and related
information is as follows:
Number of Shares Weighted- Average Exercise Price Per Share Weighted- Average Remaining Contractual Term (Years) Aggregate Intrinsic Value (in thousands)
Outstanding as of December 31, 2018 2,310,369 $ 4.49 7.1 $ 6,420
Granted 2,554,146 11.93
Exercised (38,961 ) 0.11
Forfeited (153,648 ) 5.00
Outstanding as of September 30, 2019 4,671,906 8.58 8.2 36,423
Options vested and expected to vest as of September 30,
2019 4,671,906 $ 8.58 8.2 $ 36,423
Options exercisable as of September 30, 2019 3,111,295 $ 8.00 7.7 $ 26,147 </t>
  </si>
  <si>
    <t xml:space="preserve">A summary of the Company’s stock option activity and related
information is as follows:
Number of Weighted- Per Share Weighted- Aggregate (in thousands)
Outstanding as of December 31, 2016 953,797 $ 0.81 5.6 $ 4,425
Granted 146,427 5.45
Exercised - -
Forfeited - -
Outstanding as of December 31, 2017 1,100,224 1.43 5.2 6,170
Granted 1,231,573 7.24
Exercised - -
Forfeited (21,428 ) 5.45
Outstanding as of December 31, 2018 2,310,369 4.49 7.1 6,420
Options vested and expected to vest as of December 31,
2018 2,310,369 $ 4.49 7.1 $ 6,420
Options exercisable as of December 31, 2018 1,109,247 1.93 4.5 5,921 </t>
  </si>
  <si>
    <t>Summary of Fair Value of Option Activity Estimated at Date of Grant Using Black-Scholes Model</t>
  </si>
  <si>
    <t xml:space="preserve">The fair value of all option activity was estimated at the date of
grant using the Black-Scholes model with the following
assumptions:
Nine Months Ended September 30,
2019
Fair value of options $ 3.83 - 8.05
Fair value of common stock $ 9.20 - 20.02
Expected term (in years) 5.02 - 6.16
Expected volatility 43.57% - 44.41 %
Risk-free interest rate 1.76% - 2.44 %
Expected dividend yield 0.00 % </t>
  </si>
  <si>
    <t xml:space="preserve">The fair value of all option activity was estimated at the date of
grant using the Black-Scholes model with the following
assumptions:
Year Ended
December 31,
2017 2018
Fair value of options $2.69 - $2.71 $3.46 - $4.23
Fair value of common stock $5.45 $7.04 - $7.27
Expected term (in years) 6.03 - 6.16 5.65 - 9.34
Expected volatility 49.41% - 50.35 % 45.57% - 48.84 %
Risk-free interest rate
1.84% - 2.13 %
2.69% - 3.04 %
Expected dividend yield 0.00 % 0.00 % </t>
  </si>
  <si>
    <t>Summary of Stock-based Compensation Expense</t>
  </si>
  <si>
    <t>Stock-based compensation expense is classified in the statements of
operations for the three and nine months ended September 30,
2019 and 2018 as follows (in thousands):
Three Months Ended September 30, Nine Months Ended September 30,
2019
2018
2019
2018
Research and development $ 147 $ 28 $ 371 $ 71
General and administrative 1,496 378 $ 11,217 446
Total stock based compensation expense $ 1,642 $ 406 $ 11,587 $ 517</t>
  </si>
  <si>
    <t>Stock-based compensation expense is classified in the statements of
operations for the years ended December 31, 2017 and 2018 as
follows (in thousands):
Year Ended December 31,
2017
2018
Research and development $ 49 $ 107
General and administrative 131 851
Total stock based compensation expense $ 180 $ 958</t>
  </si>
  <si>
    <t>Fair Value of Financial Assets and Liabilities (Tables)</t>
  </si>
  <si>
    <t>Schedule of Fair Value Measurement on Recurring Basis and Indicates the level of Fair Value Hierarchy Utilized</t>
  </si>
  <si>
    <t>The following tables present information about the Company’s
assets and liabilities as of September 30, 2019 and
December 31, 2018 that are measured at fair value on a
recurring basis and indicates the level of the fair value hierarchy
utilized to determine such fair values (in thousands):
Fair Value Measurement at September 30, 2019 Using
Level 1 Level 2 Level 3 Total
Assets:
Cash equivalents (Money Market Fund) $ 22,406 $
- $ - $ 22,406
Cash equivalents (US Treasuries) 22,519 22,519
Short-term investments (US Treasuries) 107,461 - - 107,461
Total $ 152,386 $ - $ - $ 152,386
Fair Value Measurement at December 31, 2018 Using
Level 1 Level 2 Level 3 Total
Assets:
Cash equivalents (US Treasuries) $ 5,042 $
- $ - $ 5,042
Short-term investments (US Treasuries) 4,983 - - 4,983
Total $ 10,025 $ - $ - $ 10,025
Liabilities:
Derivative instrument $ - $ - $ 389 $ 389
Total $ - $ - $ 389 $ 389</t>
  </si>
  <si>
    <t>The following table presents information about the Company’s
assets and liabilities as of December 31, 2017 and 2018 that
are measured at fair value on a recurring basis and indicates the
level of the fair value hierarchy utilized to determine such fair
values (in thousands):
Fair Value Measurement at December 31, 2018 Using
Level 1 Level 2 Level 3 Total
Assets:
Cash equivalents (US Treasuries) $ 5,042 $
- $ - $ 5,042
Short-term investments 4,983
- - 4,983
Total $ 10,025 $ - $ - $ 10,025
Liabilities:
Derivative instrument $ - $ - $ 389 $ 389
Total $ - $ - $ 389 $ 389
Fair Value Measurement at December 31, 2017 Using
Level 1 Level 2 Level 3 Total
Liabilities:
Derivative instrument $ - $ - $ 2,606 $ 2,606
Total $ - $ - $ 2,606 $ 2,606</t>
  </si>
  <si>
    <t>Summary of Estimated Fair Value and Amortized Cost of Short term Investments by Contractual Maturity</t>
  </si>
  <si>
    <t>The estimated fair value and amortized cost of the Company’s
short-term investments by contractual maturity are summarized as
follows (in thousands):
September 30, 2019
Amortized Cost Unrealized Gains Unrealized Losses Fair Value
Due in one year or less $ 107,411 $ 50 $
- $ 107,461
Total $ 107,411 $ 50 $ - $ 107,461
December 31, 2018
Amortized Cost Unrealized Gains Unrealized Losses Fair Value
Due in one year or less $ 4,984 $ - $ (1 ) $ 4,983
Total $ 4,984 $ - $ (1 ) $ 4,983</t>
  </si>
  <si>
    <t>The estimated fair value and amortized cost of the Company’s
short-term investments by contractual maturity are summarized as
follows (in thousands):
December 31,
2018
Amortized Cost Unrealized Gains Unrealized Losses Fair Value
Due in one year or less $ 4,984 $
- $ (1 ) $ 4,983
Total $ 4,984 $ - $ (1 ) $ 4,983</t>
  </si>
  <si>
    <t>Schedule of Changes in Fair Value Derivative Liabilities</t>
  </si>
  <si>
    <t>The derivative liability is considered a Level 3 liability
because its fair value measurement is based, in part, on
significant inputs not observed in the market. Any reasonable
changes in the assumptions used in the valuation could materially
affect the financial results of the Company. The Company recognized
the following changes in the fair value of derivative liabilities
during the year ended December 31, 2018 and the three and nine
months ended September 30, 2019 (in thousands):
Balance, December 31, 2017 $ 2,606
Allocation of note issuance proceeds to derivative 1,418
Change in fair value of derivative (2,203 )
Balance, June 30, 2018 1,821
Change in fair value of derivative 2,633
Conversion of convertible debt to Series A preferred stock (4,454 )
Balance, September 30, 2018 -
Allocation of note issuance proceeds to derivative 375
Change in fair value of derivative 14
Balance, December 31, 2018 389
Allocation of note issuance proceeds to derivative 750
Change in fair value of derivative 135
Conversion of convertible debt to Series B preferred stock (1,274 )
Balance, June 30, 2019 $ -</t>
  </si>
  <si>
    <t>The derivative liability is considered a Level 3 liability
because its fair value measurement is based, in part, on
significant inputs not observed in the market. The Company
determined the fair value of the liability as described in Note 5.
Any reasonable changes in the assumptions used in the valuation
could materially affect the financial results of the Company. The
Company recognized the following changes in the fair value of
derivative liabilities during the years ended December 31,
2017 and 2018 (in thousands):
Balance, December 31, 2016 $ 1,555
Allocation of note issuance proceeds to derivative 996
Change in fair value of derivative 55
Balance, December 31, 2017 2,606
Allocation of note issuance proceeds to derivative 1,418
Change in fair value of derivative 430
Conversion of convertible debt to Series A preferred stock (4,454 )
Balance, August 1, 2018 (date of conversion) -
Allocation of note issuance proceeds to derivative 375
Change in fair value of derivative 14
Balance, December 31, 2018 $ 389</t>
  </si>
  <si>
    <t>Commitments and Contingencies (Tables)</t>
  </si>
  <si>
    <t>Schedule of Future Minimum Lease Payments Under Non-Cancelable Operating Lease Agreements</t>
  </si>
  <si>
    <t>Future minimum lease payments under non-cancelable
As of September 30,
Minimum Lease Payments
Less than 1 year $ 498
1 to 2 years 504
2 to 3 years 512
3 to 4 years 214
4 to 5 years -
Total $ 1,728</t>
  </si>
  <si>
    <t>The Company recorded rent expense of less than $0.1 million
during the year ended December 31, 2018. Future minimum lease
payments under non-cancelable
Year Ending December 31,
Minimum Lease Payments
2019 $ 335
2020 499
2021 506
2022 514
2023 86
Total $ 1,940</t>
  </si>
  <si>
    <t>Income Taxes (Tables)</t>
  </si>
  <si>
    <t>Schedule of Reconcilitation of Effective Tax Rate and Federal Statutory Tax Rate</t>
  </si>
  <si>
    <t>A reconciliation of the differences between the effective tax rates
of the Company for the years ended December 31, 2017 and 2018,
respectively, and the U.S. federal statutory tax rate are as
follows:
Year Ended December 31,
2017
2018
Statutory tax rate 34.0 % 21.0 %
State taxes, net of federal benefit 4.1 5.0
Share-based compensation -0.6 -1.0
Change in derivative liability -0.3 -0.5
Non-deductible -6.6 -3.1
Other 0.2 0.0
Tax credits 0.0 3.0
Change in valuation allowance -10.0 -24.4
Impact of 2018 tax rate changes on temporary differences -20.8 0.0
Effective income tax rate 0.0 % 0.0 %</t>
  </si>
  <si>
    <t>Schedule of Deferred Tax Assets and Liabilities</t>
  </si>
  <si>
    <t>Significant components of the Company’s deferred tax assets
and liabilities at December 31, 2017 and 2018 are as follows
(in thousands):
December 31,
2017 2018
Deferred tax assets:
Operating tax losses $ 2,665 $ 6,288
Tax credit carryforwards - 537
Accrued expenses 66 134
Share-based compensation 131 166
Deferred tax assets 2,862 7,125
Valuation allowance (2,860 ) (7,122 )
Deferred tax liabilities:
Depreciation (2 ) (3 )
Deferred tax liabilities (2 ) (3 )
$ - $ -</t>
  </si>
  <si>
    <t>Nature of the Business - Additional Information (Detail) $ / shares in Units, $ in Thousands</t>
  </si>
  <si>
    <t>Jul. 02, 2019USD ($)$ / sharesshares</t>
  </si>
  <si>
    <t>Jun. 14, 2019</t>
  </si>
  <si>
    <t>Mar. 15, 2019USD ($)shares</t>
  </si>
  <si>
    <t>Apr. 30, 2019shares</t>
  </si>
  <si>
    <t>Mar. 31, 2019USD ($)shares</t>
  </si>
  <si>
    <t>Mar. 31, 2018shares</t>
  </si>
  <si>
    <t>Sep. 30, 2019USD ($)shares</t>
  </si>
  <si>
    <t>Jun. 30, 2019shares</t>
  </si>
  <si>
    <t>Sep. 30, 2018USD ($)</t>
  </si>
  <si>
    <t>Dec. 31, 2018USD ($)shares</t>
  </si>
  <si>
    <t>Dec. 31, 2017USD ($)</t>
  </si>
  <si>
    <t>Mar. 28, 2019shares</t>
  </si>
  <si>
    <t>Subsidiary, Sale of Stock [Line Items]</t>
  </si>
  <si>
    <t>Cash flows from operating activities | $</t>
  </si>
  <si>
    <t>Accumulated deficit | $</t>
  </si>
  <si>
    <t>Proceeds from convertible debt | $</t>
  </si>
  <si>
    <t>Conversion of debt outstanding principal value | $</t>
  </si>
  <si>
    <t>Cash and cash equivalents and short-term | $</t>
  </si>
  <si>
    <t>Stock split ratio, description</t>
  </si>
  <si>
    <t>One-for-1.2987</t>
  </si>
  <si>
    <t>Stock split, conversion ratio</t>
  </si>
  <si>
    <t>Shares issued and sold</t>
  </si>
  <si>
    <t>Initial Public Offering | Common Stock</t>
  </si>
  <si>
    <t>Public offering price pre share | $ / shares</t>
  </si>
  <si>
    <t>Net proceeds from initial public offering | $</t>
  </si>
  <si>
    <t>Underwriting discounts and commissions | $</t>
  </si>
  <si>
    <t>Estimated offering expenses | $</t>
  </si>
  <si>
    <t>Underwriters' Over-Allotment Option [Member] | Common Stock</t>
  </si>
  <si>
    <t>Redeemable convertible preferred stock, shares issued</t>
  </si>
  <si>
    <t>Proceeds from issuance of redeemable convertible preferred stock | $</t>
  </si>
  <si>
    <t>Redeemable convertible preferred stock, new shares issued</t>
  </si>
  <si>
    <t>Number of shares issued upon conversion of debt</t>
  </si>
  <si>
    <t>Redeemable Convertible Preferred Stock | Common Stock</t>
  </si>
  <si>
    <t>Conversion of stock, shares issued</t>
  </si>
  <si>
    <t>Subsequent Event</t>
  </si>
  <si>
    <t>Subsequent Event | Series B Redeemable Convertible Preferred Stock</t>
  </si>
  <si>
    <t>Summary of Significant Accounting Policies - Summary of Property and Equipment Useful Life (Detail)</t>
  </si>
  <si>
    <t>Laboratory Equipment</t>
  </si>
  <si>
    <t>Property, Plant and Equipment [Line Items]</t>
  </si>
  <si>
    <t>Property plant and equipment useful life</t>
  </si>
  <si>
    <t>5 years</t>
  </si>
  <si>
    <t>Computer Equipment | Minimum</t>
  </si>
  <si>
    <t>3 years</t>
  </si>
  <si>
    <t>Computer Equipment | Maximum</t>
  </si>
  <si>
    <t>Leasehold Improvements</t>
  </si>
  <si>
    <t>Shorter of life of lease or estimated useful life</t>
  </si>
  <si>
    <t>Summary of Significant Accounting Policies - Additional Information (Detail) - USD ($)</t>
  </si>
  <si>
    <t>Jul. 02, 2019</t>
  </si>
  <si>
    <t>Jan. 01, 2017</t>
  </si>
  <si>
    <t>Summary Of Significant Accounting Policies [Line Items]</t>
  </si>
  <si>
    <t>Capital leases</t>
  </si>
  <si>
    <t>Maximum</t>
  </si>
  <si>
    <t>Cumulative effect of change on accumulated deficit for awards granted to non-employees</t>
  </si>
  <si>
    <t>Initial Public Offering</t>
  </si>
  <si>
    <t>Deferred offering costs</t>
  </si>
  <si>
    <t>Common Stock | Redeemable Convertible Preferred Stock</t>
  </si>
  <si>
    <t>Property and Equipment, Net - Summary of Property and Equipment (Detail) - USD ($) $ in Thousands</t>
  </si>
  <si>
    <t>Property and equipment, gross</t>
  </si>
  <si>
    <t>Less: accumulated depreciation</t>
  </si>
  <si>
    <t>Computer Equipment</t>
  </si>
  <si>
    <t>Property and Equipment, Net - Additional Information (Detail) - USD ($) $ in Millions</t>
  </si>
  <si>
    <t>Depreciation expense</t>
  </si>
  <si>
    <t>Prepaid Expenses and Other Current Assets and Accrued Expenses - Schedule of Prepaid Expenses and Other Current Assets (Detail) - USD ($) $ in Thousands</t>
  </si>
  <si>
    <t>Deferred Costs, Capitalized, Prepaid, and Other Assets Disclosure [Abstract]</t>
  </si>
  <si>
    <t>Prepaid insurance</t>
  </si>
  <si>
    <t>Prepaid research and development expenses</t>
  </si>
  <si>
    <t>Other</t>
  </si>
  <si>
    <t>Other assets including prepaid insurance</t>
  </si>
  <si>
    <t>Total prepaid expenses and other current assets</t>
  </si>
  <si>
    <t>Prepaid Expenses and Other Current Assets and Accrued Expenses - Schedule of Accrued Expenses (Detail) - USD ($) $ in Thousands</t>
  </si>
  <si>
    <t>Payables and Accruals [Abstract]</t>
  </si>
  <si>
    <t>Accrued payroll and related expenses</t>
  </si>
  <si>
    <t>Accrued research and development expenses</t>
  </si>
  <si>
    <t>Professional fees</t>
  </si>
  <si>
    <t>Total accrued expenses</t>
  </si>
  <si>
    <t>Convertible Notes Payable - Additional Information (Detail) - USD ($)</t>
  </si>
  <si>
    <t>1 Months Ended</t>
  </si>
  <si>
    <t>5 Months Ended</t>
  </si>
  <si>
    <t>60 Months Ended</t>
  </si>
  <si>
    <t>Apr. 30, 2019</t>
  </si>
  <si>
    <t>Mar. 31, 2019</t>
  </si>
  <si>
    <t>Nov. 30, 2018</t>
  </si>
  <si>
    <t>Jul. 31, 2018</t>
  </si>
  <si>
    <t>Jun. 30, 2018</t>
  </si>
  <si>
    <t>Jul. 31, 2015</t>
  </si>
  <si>
    <t>Dec. 31, 2016</t>
  </si>
  <si>
    <t>Debt Instrument [Line Items]</t>
  </si>
  <si>
    <t>Wellcome Trust | Maximum</t>
  </si>
  <si>
    <t>Gross proceeds from the issuance of a convertible note</t>
  </si>
  <si>
    <t>2015 Convertible Notes</t>
  </si>
  <si>
    <t>Allocation of proceeds to derivative liability</t>
  </si>
  <si>
    <t>2015 Convertible Notes | Wellcome Trust | Maximum</t>
  </si>
  <si>
    <t>Interest on unpaid principal balance of convertible notes</t>
  </si>
  <si>
    <t>2.00%</t>
  </si>
  <si>
    <t>Debt issuance cost</t>
  </si>
  <si>
    <t>Convertible notes outstanding</t>
  </si>
  <si>
    <t>2018 Convertible Note | Maximum</t>
  </si>
  <si>
    <t>Percentage of debt discount conversion price</t>
  </si>
  <si>
    <t>25.00%</t>
  </si>
  <si>
    <t>2018 Convertible Note | Minimum</t>
  </si>
  <si>
    <t>0.00%</t>
  </si>
  <si>
    <t>2018 Convertible Note | Wellcome Trust</t>
  </si>
  <si>
    <t>2018 Convertible Note | Wellcome Trust | Maximum</t>
  </si>
  <si>
    <t>Convertible Notes [Member]</t>
  </si>
  <si>
    <t>10.00%</t>
  </si>
  <si>
    <t>Interest rate effective percentage</t>
  </si>
  <si>
    <t>15.00%</t>
  </si>
  <si>
    <t>Convertible Notes [Member] | Maximum</t>
  </si>
  <si>
    <t>Convertible Notes [Member] | Minimum</t>
  </si>
  <si>
    <t>Convertible Notes [Member] | PureTech Health</t>
  </si>
  <si>
    <t>Convertible Notes Payable - Schedule of Changes in Convertible Debt (Detail) - USD ($) $ in Thousands</t>
  </si>
  <si>
    <t>Beginning Balance</t>
  </si>
  <si>
    <t>Beginning balance</t>
  </si>
  <si>
    <t>Issuance of new notes</t>
  </si>
  <si>
    <t>Conversion of Convertible Notes to redeemable convertible preferred stock</t>
  </si>
  <si>
    <t>Ending Balance</t>
  </si>
  <si>
    <t>Issuance of Convertible Note</t>
  </si>
  <si>
    <t>Accretion to settlement value</t>
  </si>
  <si>
    <t>Accrued interest</t>
  </si>
  <si>
    <t>Interest forgiven upon conversion</t>
  </si>
  <si>
    <t>Convertible Debt [Member]</t>
  </si>
  <si>
    <t>Redeemable Convertible Preferred Stock - Additional Information (Detail) - USD ($)</t>
  </si>
  <si>
    <t>36 Months Ended</t>
  </si>
  <si>
    <t>Aug. 31, 2018</t>
  </si>
  <si>
    <t>Mar. 31, 2018</t>
  </si>
  <si>
    <t>Dec. 31, 2011</t>
  </si>
  <si>
    <t>Temporary Equity [Line Items]</t>
  </si>
  <si>
    <t>Payments of stock issuance costs</t>
  </si>
  <si>
    <t>Wellcome Trust Notes</t>
  </si>
  <si>
    <t>Redeemable convertible preferred stock, shares authorized</t>
  </si>
  <si>
    <t>Redeemable convertible preferred stock, shares outstanding</t>
  </si>
  <si>
    <t>Series Seed Preferred Stock [Member]</t>
  </si>
  <si>
    <t>Stock issuance price per share</t>
  </si>
  <si>
    <t>Proceeds from issuance of redeemable convertible preferred stock</t>
  </si>
  <si>
    <t>Minimum | Redeemable Convertible Preferred Stock</t>
  </si>
  <si>
    <t>Gross proceeds from qualified initial public offering for automatic conversion of preferred stock</t>
  </si>
  <si>
    <t>Maximum | Series Seed Redeemable Convertible Preferred Stock</t>
  </si>
  <si>
    <t>Common Stock - Additional Information (Detail) - USD ($)</t>
  </si>
  <si>
    <t>Aug. 21, 2018</t>
  </si>
  <si>
    <t>Dividends declared</t>
  </si>
  <si>
    <t>Net Loss Per Share - Additional Information (Detail) - USD ($) $ in Thousands</t>
  </si>
  <si>
    <t>Net loss per share</t>
  </si>
  <si>
    <t>PureTech Health</t>
  </si>
  <si>
    <t>Exercise of warrant to purchase shares of common stock</t>
  </si>
  <si>
    <t>Weighted average common stock, shares outstanding</t>
  </si>
  <si>
    <t>Net Loss Per Share - Schedule of Anti-Dilutive Securities Excluded from Calculation of Diluted Net Loss Per Share (Detail) - shares</t>
  </si>
  <si>
    <t>Antidilutive Securities Excluded from Computation of Earnings Per Share [Line Items]</t>
  </si>
  <si>
    <t>Anti-dilutive securities excluded from computation of earnings per share, amount</t>
  </si>
  <si>
    <t>Share-based Payment Arrangement, Option</t>
  </si>
  <si>
    <t>Warrant</t>
  </si>
  <si>
    <t>Stock-based Compensation - Additional Information (Detail) - USD ($)</t>
  </si>
  <si>
    <t>May 16, 2019</t>
  </si>
  <si>
    <t>Oct. 31, 2016</t>
  </si>
  <si>
    <t>Sep. 30, 2009</t>
  </si>
  <si>
    <t>May 31, 2019</t>
  </si>
  <si>
    <t>Apr. 30, 2011</t>
  </si>
  <si>
    <t>Share-based Compensation Arrangement by Share-based Payment Award [Line Items]</t>
  </si>
  <si>
    <t>Unrecognized compensation cost</t>
  </si>
  <si>
    <t>Unrecognized compensation costs, weighted average recognition period</t>
  </si>
  <si>
    <t>2 years 7 months 6 days</t>
  </si>
  <si>
    <t>2 years 1 month 6 days</t>
  </si>
  <si>
    <t>Number of shares outstanding</t>
  </si>
  <si>
    <t>Restricted Stock Units (RSUs)</t>
  </si>
  <si>
    <t>Average grant date fair value, per share</t>
  </si>
  <si>
    <t>Unrecognized compensation expense related to unvested RSUs</t>
  </si>
  <si>
    <t>Restricted Stock Units (RSUs) | Common Stock</t>
  </si>
  <si>
    <t>Restricted stock units, shares vested with respective common stock</t>
  </si>
  <si>
    <t>Exchange for a warrant to purchase shares of common stock</t>
  </si>
  <si>
    <t>Warrant vested monthly as service performance, period</t>
  </si>
  <si>
    <t>24 months</t>
  </si>
  <si>
    <t>Warrant purchase price, per share</t>
  </si>
  <si>
    <t>Outstanding warrants</t>
  </si>
  <si>
    <t>PureTech Health | Maximum</t>
  </si>
  <si>
    <t>Total expense of warrant</t>
  </si>
  <si>
    <t>Two Thousand And Nine Stock Incentive Plan</t>
  </si>
  <si>
    <t>Aggregate common share issuable</t>
  </si>
  <si>
    <t>Increase aggregate common shares issuable</t>
  </si>
  <si>
    <t>Expiration period</t>
  </si>
  <si>
    <t>10 years</t>
  </si>
  <si>
    <t>Vesting period</t>
  </si>
  <si>
    <t>4 years</t>
  </si>
  <si>
    <t>Share based compensation arrangement by share based payment award termination date</t>
  </si>
  <si>
    <t>Jul. 31,
		2019</t>
  </si>
  <si>
    <t>Two Thousand And Nine Stock Incentive Plan | Series A Preferred Stock</t>
  </si>
  <si>
    <t>Two Thousand And Nine Stock Incentive Plan | Series B Preferred Stock</t>
  </si>
  <si>
    <t>Two Thousand And Nine Stock Incentive Plan | Stock Options And Restricted Stock Units</t>
  </si>
  <si>
    <t>Two Thousand And Nine Stock Incentive Plan | Maximum</t>
  </si>
  <si>
    <t>Two Thousand And Nineteen Stock Options And Incentive Plan</t>
  </si>
  <si>
    <t>Common stock reserved for future issuance</t>
  </si>
  <si>
    <t>Automatic increase in stock issuance as percentage on outstanding stock</t>
  </si>
  <si>
    <t>4.00%</t>
  </si>
  <si>
    <t>Stock option and incentive plan expiration date</t>
  </si>
  <si>
    <t>May 31,
		2019</t>
  </si>
  <si>
    <t>Stock-based Compensation - Summary of Stock Option Activity (Detail) - USD ($) $ / shares in Units, $ in Thousands</t>
  </si>
  <si>
    <t>Compensation Related Costs [Abstract]</t>
  </si>
  <si>
    <t>Number of Shares, Outstanding, beginning of period</t>
  </si>
  <si>
    <t>Number of Shares, Granted</t>
  </si>
  <si>
    <t>Number of Shares, Exercised</t>
  </si>
  <si>
    <t>Number of Shares, Forfeited</t>
  </si>
  <si>
    <t>Number of Shares, Outstanding, end of period</t>
  </si>
  <si>
    <t>Number of Shares, Options vested and expected to vest</t>
  </si>
  <si>
    <t>Number of Shares, Options exercisable</t>
  </si>
  <si>
    <t>Weighted-Average Exercise Price Per Share, Outstanding, beginning of period</t>
  </si>
  <si>
    <t>Weighted-Average Exercise Price Per Share, Outstanding, Granted</t>
  </si>
  <si>
    <t>Weighted-Average Exercise Price Per Share, Outstanding, Exercised</t>
  </si>
  <si>
    <t>Weighted-Average Exercise Price Per Share, Outstanding, Forfeited</t>
  </si>
  <si>
    <t>Weighted-Average Exercise Price Per Share, Outstanding, end of period</t>
  </si>
  <si>
    <t>Weighted-Average Exercise Price Per Share, Options vested and expected to vest</t>
  </si>
  <si>
    <t>Weighted-Average Exercise Price Per Share, Options exercisable</t>
  </si>
  <si>
    <t>Weighted-Average Remaining Contractual Term, Outstanding (Years)</t>
  </si>
  <si>
    <t>82 months 12 days</t>
  </si>
  <si>
    <t>7 years 1 month 6 days</t>
  </si>
  <si>
    <t>5 years 2 months 12 days</t>
  </si>
  <si>
    <t>5 years 7 months 6 days</t>
  </si>
  <si>
    <t>Weighted-Average Remaining Contractual Term, Options vested and expected to vest</t>
  </si>
  <si>
    <t>8 years 2 months 12 days</t>
  </si>
  <si>
    <t>Weighted-Average Remaining Contractual Term, Options exercisable</t>
  </si>
  <si>
    <t>7 years 8 months 12 days</t>
  </si>
  <si>
    <t>4 years 6 months</t>
  </si>
  <si>
    <t>Aggregate Intrinsic Value, Outstanding</t>
  </si>
  <si>
    <t>Aggregate Intrinsic Value, Options vested and expected to vest</t>
  </si>
  <si>
    <t>Aggregate Intrinsic Value, Options exercisable</t>
  </si>
  <si>
    <t>Stock-based Compensation - Summary of Fair Value of Option Activity Estimated at Date of Grant Using Black-Scholes Model (Detail) - $ / shares</t>
  </si>
  <si>
    <t>Fair value of common stock</t>
  </si>
  <si>
    <t>Expected volatility, minimum</t>
  </si>
  <si>
    <t>43.57%</t>
  </si>
  <si>
    <t>45.57%</t>
  </si>
  <si>
    <t>49.41%</t>
  </si>
  <si>
    <t>Expected volatility, maximum</t>
  </si>
  <si>
    <t>44.41%</t>
  </si>
  <si>
    <t>48.84%</t>
  </si>
  <si>
    <t>50.35%</t>
  </si>
  <si>
    <t>Risk-free interest rate, minimum</t>
  </si>
  <si>
    <t>1.76%</t>
  </si>
  <si>
    <t>2.69%</t>
  </si>
  <si>
    <t>1.84%</t>
  </si>
  <si>
    <t>Risk-free interest rate, maximum</t>
  </si>
  <si>
    <t>2.44%</t>
  </si>
  <si>
    <t>3.04%</t>
  </si>
  <si>
    <t>2.13%</t>
  </si>
  <si>
    <t>Expected dividend yield</t>
  </si>
  <si>
    <t>Minimum</t>
  </si>
  <si>
    <t>Fair value of options</t>
  </si>
  <si>
    <t>Expected term (in years)</t>
  </si>
  <si>
    <t>5 years 7 days</t>
  </si>
  <si>
    <t>5 years 7 months 24 days</t>
  </si>
  <si>
    <t>6 years 10 days</t>
  </si>
  <si>
    <t>6 years 1 month 28 days</t>
  </si>
  <si>
    <t>9 years 4 months 2 days</t>
  </si>
  <si>
    <t>Stock-based Compensation - Summary of Stock-based Compensation Expense (Detail) - USD ($) $ in Thousands</t>
  </si>
  <si>
    <t>Total stock based compensation expense</t>
  </si>
  <si>
    <t>Research and Development Expense</t>
  </si>
  <si>
    <t>General and Administrative Expense</t>
  </si>
  <si>
    <t>Fair Value of Financial Assets and Liabilities - Schedule of Fair Value Measurement on Recurring Basis and Indicates the level of Fair Value Hierarchy Utilized (Detail) - USD ($)</t>
  </si>
  <si>
    <t>Assets:</t>
  </si>
  <si>
    <t>Liabilities:</t>
  </si>
  <si>
    <t>Derivative instrument</t>
  </si>
  <si>
    <t>Recurring</t>
  </si>
  <si>
    <t>Recurring | US Treasury Securities</t>
  </si>
  <si>
    <t>Cash equivalents</t>
  </si>
  <si>
    <t>Recurring | Money Market Funds</t>
  </si>
  <si>
    <t>Recurring | Fair Value, Inputs, Level 1</t>
  </si>
  <si>
    <t>Recurring | Fair Value, Inputs, Level 1 | US Treasury Securities</t>
  </si>
  <si>
    <t>Recurring | Fair Value, Inputs, Level 1 | Money Market Funds</t>
  </si>
  <si>
    <t>Recurring | Fair Value, Inputs, Level 3</t>
  </si>
  <si>
    <t>Fair Value of Financial Assets and Liabilities - Summary of Estimated Fair Value and Amortized Cost of Short term Investments by Contractual Maturity (Detail) - USD ($) $ in Thousands</t>
  </si>
  <si>
    <t>Due in one year or less, Amortized cost</t>
  </si>
  <si>
    <t>Due in one year or less, Unrealized gains</t>
  </si>
  <si>
    <t>Due in one year or less, Unrealized losses</t>
  </si>
  <si>
    <t>Due in one year or less, Fair value</t>
  </si>
  <si>
    <t>Amortized Cost</t>
  </si>
  <si>
    <t>Unrealized Gains</t>
  </si>
  <si>
    <t>Unrealized Losses</t>
  </si>
  <si>
    <t>Fair Value</t>
  </si>
  <si>
    <t>Fair Value of Financial Assets and Liabilities - Schedule of Changes in Fair Value Derivative Liabilities (Detail) - Derivative Financial Instruments, Liabilities - USD ($) $ in Thousands</t>
  </si>
  <si>
    <t>7 Months Ended</t>
  </si>
  <si>
    <t>Derivatives, Fair Value [Line Items]</t>
  </si>
  <si>
    <t>Balance</t>
  </si>
  <si>
    <t>Allocation of note issuance proceeds to derivative</t>
  </si>
  <si>
    <t>Series A Preferred Stock</t>
  </si>
  <si>
    <t>Conversion of convertible debt</t>
  </si>
  <si>
    <t>Commitments and Contingencies - Additional Information (Detail)</t>
  </si>
  <si>
    <t>May 31, 2012USD ($)</t>
  </si>
  <si>
    <t>Mar. 31, 2011USD ($)Patent</t>
  </si>
  <si>
    <t>Sep. 30, 2019USD ($)Milestone</t>
  </si>
  <si>
    <t>Dec. 31, 2018USD ($)Milestone</t>
  </si>
  <si>
    <t>Commitments And Contingencies [Line Items]</t>
  </si>
  <si>
    <t>Rent expense</t>
  </si>
  <si>
    <t>Contingency reserves for litigation</t>
  </si>
  <si>
    <t>Patent License | PureTech Health</t>
  </si>
  <si>
    <t>Number of patents pending related to methods and compositions | Patent</t>
  </si>
  <si>
    <t>Upfront payment</t>
  </si>
  <si>
    <t>Contingent milestone payments payable</t>
  </si>
  <si>
    <t>Expenses incurred</t>
  </si>
  <si>
    <t>Outstanding liabilities</t>
  </si>
  <si>
    <t>Patent License | PureTech Health | Maximum</t>
  </si>
  <si>
    <t>Percentage of royalties payable on income from sublicensee, excluding royalties</t>
  </si>
  <si>
    <t>Patent License | PureTech Health | Minimum</t>
  </si>
  <si>
    <t>Intellectual Property License Agreement | Eli Lilly and Company</t>
  </si>
  <si>
    <t>Number of milestones reached | Milestone</t>
  </si>
  <si>
    <t>Milestone payments</t>
  </si>
  <si>
    <t>Royalty expiration term</t>
  </si>
  <si>
    <t>6 years</t>
  </si>
  <si>
    <t>License agreement term</t>
  </si>
  <si>
    <t>15 years</t>
  </si>
  <si>
    <t>Intellectual Property License Agreement | Eli Lilly and Company | Maximum</t>
  </si>
  <si>
    <t>Milestone payments payable</t>
  </si>
  <si>
    <t>Commercial milestone payments payable</t>
  </si>
  <si>
    <t>Office Space | Massachusetts</t>
  </si>
  <si>
    <t>Lease term</t>
  </si>
  <si>
    <t>51 months</t>
  </si>
  <si>
    <t>Lease commencement period</t>
  </si>
  <si>
    <t>2018-12</t>
  </si>
  <si>
    <t>Lease expiration period</t>
  </si>
  <si>
    <t>2023-02</t>
  </si>
  <si>
    <t>Commitments and Contingencies - Schedule of Future Minimum Lease Payments Under Non-Cancelable Operating Lease Agreements (Detail) - USD ($) $ in Thousands</t>
  </si>
  <si>
    <t>2019</t>
  </si>
  <si>
    <t>Less than 1 year</t>
  </si>
  <si>
    <t>1 to 2 years</t>
  </si>
  <si>
    <t>2 to 3 years</t>
  </si>
  <si>
    <t>3 to 4 years</t>
  </si>
  <si>
    <t>2023</t>
  </si>
  <si>
    <t>Income Taxes - Additional Information (Detail) - USD ($) $ in Thousands</t>
  </si>
  <si>
    <t>Corporate tax rate</t>
  </si>
  <si>
    <t>21.00%</t>
  </si>
  <si>
    <t>35.00%</t>
  </si>
  <si>
    <t>Income tax benefit</t>
  </si>
  <si>
    <t>Valuation allowance increase related to current year operating loss and tax credits</t>
  </si>
  <si>
    <t>Domestic Tax Authority</t>
  </si>
  <si>
    <t>Net operating loss carryforwards</t>
  </si>
  <si>
    <t>Domestic Tax Authority | Begin to expire in 2029</t>
  </si>
  <si>
    <t>Domestic Tax Authority | Indefinite Carryforward</t>
  </si>
  <si>
    <t>Domestic Tax Authority | Research Tax Credit Carryforward</t>
  </si>
  <si>
    <t>Research credits carryforwards</t>
  </si>
  <si>
    <t>Research credits carryforwards, expiration year</t>
  </si>
  <si>
    <t>2038</t>
  </si>
  <si>
    <t>State and Local Jurisdiction | Begin to expire in 2029</t>
  </si>
  <si>
    <t>State and Local Jurisdiction | Research Tax Credit Carryforward</t>
  </si>
  <si>
    <t>2033</t>
  </si>
  <si>
    <t>State and Local Jurisdiction | Research Tax Credit Carryforward | Maximum</t>
  </si>
  <si>
    <t>Income Taxes - Schedule of Reconciliation of Effective Tax Rate and Federal Statutory Tax Rate (Detail)</t>
  </si>
  <si>
    <t>Statutory tax rate</t>
  </si>
  <si>
    <t>34.00%</t>
  </si>
  <si>
    <t>State taxes, net of federal benefit</t>
  </si>
  <si>
    <t>5.00%</t>
  </si>
  <si>
    <t>4.10%</t>
  </si>
  <si>
    <t>Share-based compensation</t>
  </si>
  <si>
    <t>(1.00%)</t>
  </si>
  <si>
    <t>(0.60%)</t>
  </si>
  <si>
    <t>Change in derivative liability</t>
  </si>
  <si>
    <t>(0.50%)</t>
  </si>
  <si>
    <t>(0.30%)</t>
  </si>
  <si>
    <t>Non-deductible interest expense</t>
  </si>
  <si>
    <t>(3.10%)</t>
  </si>
  <si>
    <t>(6.60%)</t>
  </si>
  <si>
    <t>0.20%</t>
  </si>
  <si>
    <t>Tax credits</t>
  </si>
  <si>
    <t>3.00%</t>
  </si>
  <si>
    <t>(0.00%)</t>
  </si>
  <si>
    <t>Change in valuation allowance</t>
  </si>
  <si>
    <t>(24.40%)</t>
  </si>
  <si>
    <t>(10.00%)</t>
  </si>
  <si>
    <t>Impact of 2018 tax rate changes on temporary differences</t>
  </si>
  <si>
    <t>(20.80%)</t>
  </si>
  <si>
    <t>Effective income tax rate</t>
  </si>
  <si>
    <t>Income Taxes - Schedule of Deferred Tax Assets and Liabilities (Detail) - USD ($) $ in Thousands</t>
  </si>
  <si>
    <t>Deferred tax assets</t>
  </si>
  <si>
    <t>Operating tax losses</t>
  </si>
  <si>
    <t>Tax credit carryforwards</t>
  </si>
  <si>
    <t>Valuation allowance</t>
  </si>
  <si>
    <t>Deferred tax liabilities:</t>
  </si>
  <si>
    <t>Depreciation</t>
  </si>
  <si>
    <t>Deferred tax liabilities</t>
  </si>
  <si>
    <t>Related Party Transactions - Additional Information (Detail) - PureTech Health - USD ($)</t>
  </si>
  <si>
    <t>Related Party Transaction [Line Items]</t>
  </si>
  <si>
    <t>General and administrative expenses incurred</t>
  </si>
  <si>
    <t>Outstanding current liabilities due to related party</t>
  </si>
  <si>
    <t>401(k) Savings Plan - Additional Information (Detail) - USD ($)</t>
  </si>
  <si>
    <t>Defined Benefit Plan Disclosure [Line Items]</t>
  </si>
  <si>
    <t>Defined contribution plan, plan name</t>
  </si>
  <si>
    <t>401(k)</t>
  </si>
  <si>
    <t>Total contribution matching expense</t>
  </si>
  <si>
    <t>Stock Split - Additional Information (Detail)</t>
  </si>
  <si>
    <t>Stock split conversion ratio</t>
  </si>
  <si>
    <t>Subsequent Events - Additional Information (Detail) - USD ($)</t>
  </si>
  <si>
    <t>Mar. 28, 2019</t>
  </si>
  <si>
    <t>Mar. 19, 2019</t>
  </si>
  <si>
    <t>Mar. 15, 2019</t>
  </si>
  <si>
    <t>Mar. 01, 2019</t>
  </si>
  <si>
    <t>Subsequent Event [Line Items]</t>
  </si>
  <si>
    <t>Proceeds from convertible debt</t>
  </si>
  <si>
    <t>Amount of stock issued</t>
  </si>
  <si>
    <t>Conversion of debt outstanding principal value</t>
  </si>
  <si>
    <t>Proceeds from warrant exercises</t>
  </si>
  <si>
    <t>Cash proceeds received from new investors</t>
  </si>
  <si>
    <t>Series Seed Redeemable Convertible Preferred Stock | Maximum</t>
  </si>
  <si>
    <t>Subsequent Event | 2009 Stock Incentive Plan</t>
  </si>
  <si>
    <t>Number of shares reserved for future issuance</t>
  </si>
  <si>
    <t>Increase in number of share reserved for future issuance</t>
  </si>
  <si>
    <t>Subsequent Event | PureTech Health</t>
  </si>
  <si>
    <t>Subsequent Event | 2018 Convertible Note | Wellcome Trust Notes</t>
  </si>
  <si>
    <t>Subsequent Event | Series B Preferred Stock</t>
  </si>
  <si>
    <t>Preferred share issued</t>
  </si>
  <si>
    <t>Subsequent Event | Series B Preferred Stock | Maximum</t>
  </si>
  <si>
    <t>Additional preferred stock authorized</t>
  </si>
  <si>
    <t>Subsequent Event | Series Seed Redeemable Convertible Preferred Stock</t>
  </si>
  <si>
    <t>Subsequent Event | Series A Redeemable Convertible Preferred Stock</t>
  </si>
  <si>
    <t>Preferred Stock - Additional Information (Detail) - $ / shares</t>
  </si>
  <si>
    <t>Class of Stock [Line Items]</t>
  </si>
  <si>
    <t>Net Loss Per Share - Schedule of Computation of Basic and Diluted Net Loss Per Share of Common Stock (Detail) - USD ($) $ / shares in Units, $ in Thousands</t>
  </si>
  <si>
    <t>Earnings Per Share, Basic and Diluted [Abstract]</t>
  </si>
  <si>
    <t>Weighted-average shares used in computing net loss per share</t>
  </si>
  <si>
    <t>Net loss per share, basic and diluted</t>
  </si>
  <si>
    <t>Fair Value of Financial Assets and Liabilities - Additional Information (Detail)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7</v>
      </c>
      <c r="B1" s="2" t="s">
        <v>1</v>
      </c>
      <c r="C1" s="2" t="s">
        <v>70</v>
      </c>
    </row>
    <row r="2" spans="1:3">
      <c r="B2" s="2" t="s">
        <v>2</v>
      </c>
      <c r="C2" s="2" t="s">
        <v>21</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1</v>
      </c>
      <c r="B1" s="2" t="s">
        <v>1</v>
      </c>
      <c r="C1" s="2" t="s">
        <v>70</v>
      </c>
    </row>
    <row r="2" spans="1:3">
      <c r="B2" s="2" t="s">
        <v>2</v>
      </c>
      <c r="C2" s="2" t="s">
        <v>21</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70</v>
      </c>
    </row>
    <row r="2" spans="1:2">
      <c r="B2" s="2" t="s">
        <v>21</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8</v>
      </c>
      <c r="B1" s="2" t="s">
        <v>1</v>
      </c>
      <c r="C1" s="2" t="s">
        <v>70</v>
      </c>
    </row>
    <row r="2" spans="1:3">
      <c r="B2" s="2" t="s">
        <v>2</v>
      </c>
      <c r="C2" s="2" t="s">
        <v>21</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2</v>
      </c>
      <c r="B1" s="2" t="s">
        <v>1</v>
      </c>
      <c r="C1" s="2" t="s">
        <v>70</v>
      </c>
    </row>
    <row r="2" spans="1:3">
      <c r="B2" s="2" t="s">
        <v>2</v>
      </c>
      <c r="C2" s="2" t="s">
        <v>21</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6</v>
      </c>
      <c r="B1" s="2" t="s">
        <v>1</v>
      </c>
      <c r="C1" s="2" t="s">
        <v>70</v>
      </c>
    </row>
    <row r="2" spans="1:3">
      <c r="B2" s="2" t="s">
        <v>2</v>
      </c>
      <c r="C2" s="2" t="s">
        <v>21</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92</v>
      </c>
      <c r="B1" s="2" t="s">
        <v>1</v>
      </c>
      <c r="C1" s="2" t="s">
        <v>70</v>
      </c>
    </row>
    <row r="2" spans="1:3">
      <c r="B2" s="2" t="s">
        <v>2</v>
      </c>
      <c r="C2" s="2" t="s">
        <v>21</v>
      </c>
    </row>
    <row r="3" spans="1:3">
      <c r="A3" s="3" t="s">
        <v>220</v>
      </c>
    </row>
    <row r="4" spans="1:3">
      <c r="A4" s="4" t="s">
        <v>92</v>
      </c>
      <c r="B4" s="4" t="s">
        <v>221</v>
      </c>
      <c r="C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3</v>
      </c>
      <c r="B1" s="2" t="s">
        <v>1</v>
      </c>
      <c r="C1" s="2" t="s">
        <v>70</v>
      </c>
    </row>
    <row r="2" spans="1:3">
      <c r="B2" s="2" t="s">
        <v>2</v>
      </c>
      <c r="C2" s="2" t="s">
        <v>21</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7</v>
      </c>
      <c r="B1" s="2" t="s">
        <v>1</v>
      </c>
      <c r="C1" s="2" t="s">
        <v>70</v>
      </c>
    </row>
    <row r="2" spans="1:3">
      <c r="B2" s="2" t="s">
        <v>2</v>
      </c>
      <c r="C2" s="2" t="s">
        <v>21</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1</v>
      </c>
      <c r="B1" s="2" t="s">
        <v>1</v>
      </c>
      <c r="C1" s="2" t="s">
        <v>70</v>
      </c>
    </row>
    <row r="2" spans="1:3">
      <c r="B2" s="2" t="s">
        <v>2</v>
      </c>
      <c r="C2" s="2" t="s">
        <v>21</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54144000</v>
      </c>
      <c r="C3" s="5" t="n">
        <v>8904000</v>
      </c>
      <c r="D3" s="5" t="n">
        <v>1942000</v>
      </c>
    </row>
    <row r="4" spans="1:4">
      <c r="A4" s="4" t="s">
        <v>25</v>
      </c>
      <c r="B4" s="6" t="n">
        <v>107461000</v>
      </c>
      <c r="C4" s="6" t="n">
        <v>4983000</v>
      </c>
    </row>
    <row r="5" spans="1:4">
      <c r="A5" s="4" t="s">
        <v>26</v>
      </c>
      <c r="B5" s="6" t="n">
        <v>2323000</v>
      </c>
      <c r="C5" s="6" t="n">
        <v>1709000</v>
      </c>
      <c r="D5" s="6" t="n">
        <v>175000</v>
      </c>
    </row>
    <row r="6" spans="1:4">
      <c r="A6" s="4" t="s">
        <v>27</v>
      </c>
      <c r="B6" s="6" t="n">
        <v>163928000</v>
      </c>
      <c r="C6" s="6" t="n">
        <v>15596000</v>
      </c>
      <c r="D6" s="6" t="n">
        <v>2117000</v>
      </c>
    </row>
    <row r="7" spans="1:4">
      <c r="A7" s="4" t="s">
        <v>28</v>
      </c>
      <c r="B7" s="6" t="n">
        <v>123000</v>
      </c>
      <c r="C7" s="6" t="n">
        <v>123000</v>
      </c>
    </row>
    <row r="8" spans="1:4">
      <c r="A8" s="4" t="s">
        <v>29</v>
      </c>
      <c r="B8" s="6" t="n">
        <v>176000</v>
      </c>
      <c r="C8" s="6" t="n">
        <v>138000</v>
      </c>
      <c r="D8" s="6" t="n">
        <v>12000</v>
      </c>
    </row>
    <row r="9" spans="1:4">
      <c r="A9" s="4" t="s">
        <v>30</v>
      </c>
      <c r="B9" s="6" t="n">
        <v>164227000</v>
      </c>
      <c r="C9" s="6" t="n">
        <v>15857000</v>
      </c>
      <c r="D9" s="6" t="n">
        <v>2129000</v>
      </c>
    </row>
    <row r="10" spans="1:4">
      <c r="A10" s="3" t="s">
        <v>31</v>
      </c>
    </row>
    <row r="11" spans="1:4">
      <c r="A11" s="4" t="s">
        <v>32</v>
      </c>
      <c r="B11" s="6" t="n">
        <v>158000</v>
      </c>
      <c r="C11" s="6" t="n">
        <v>269000</v>
      </c>
      <c r="D11" s="6" t="n">
        <v>798000</v>
      </c>
    </row>
    <row r="12" spans="1:4">
      <c r="A12" s="4" t="s">
        <v>33</v>
      </c>
      <c r="B12" s="6" t="n">
        <v>1319000</v>
      </c>
      <c r="C12" s="6" t="n">
        <v>538000</v>
      </c>
      <c r="D12" s="6" t="n">
        <v>433000</v>
      </c>
    </row>
    <row r="13" spans="1:4">
      <c r="A13" s="4" t="s">
        <v>34</v>
      </c>
      <c r="B13" s="6" t="n">
        <v>56000</v>
      </c>
    </row>
    <row r="14" spans="1:4">
      <c r="A14" s="4" t="s">
        <v>35</v>
      </c>
      <c r="B14" s="6" t="n">
        <v>0</v>
      </c>
      <c r="C14" s="6" t="n">
        <v>389000</v>
      </c>
      <c r="D14" s="6" t="n">
        <v>2606000</v>
      </c>
    </row>
    <row r="15" spans="1:4">
      <c r="A15" s="4" t="s">
        <v>36</v>
      </c>
      <c r="D15" s="6" t="n">
        <v>7674000</v>
      </c>
    </row>
    <row r="16" spans="1:4">
      <c r="A16" s="4" t="s">
        <v>37</v>
      </c>
      <c r="B16" s="6" t="n">
        <v>1533000</v>
      </c>
      <c r="C16" s="6" t="n">
        <v>1196000</v>
      </c>
      <c r="D16" s="6" t="n">
        <v>11511000</v>
      </c>
    </row>
    <row r="17" spans="1:4">
      <c r="A17" s="4" t="s">
        <v>38</v>
      </c>
      <c r="C17" s="6" t="n">
        <v>2516000</v>
      </c>
      <c r="D17" s="6" t="n">
        <v>3985000</v>
      </c>
    </row>
    <row r="18" spans="1:4">
      <c r="A18" s="4" t="s">
        <v>39</v>
      </c>
      <c r="B18" s="6" t="n">
        <v>164000</v>
      </c>
      <c r="C18" s="6" t="n">
        <v>102000</v>
      </c>
    </row>
    <row r="19" spans="1:4">
      <c r="A19" s="4" t="s">
        <v>40</v>
      </c>
      <c r="B19" s="6" t="n">
        <v>1697000</v>
      </c>
      <c r="C19" s="6" t="n">
        <v>3814000</v>
      </c>
      <c r="D19" s="6" t="n">
        <v>15496000</v>
      </c>
    </row>
    <row r="20" spans="1:4">
      <c r="A20" s="4" t="s">
        <v>41</v>
      </c>
      <c r="B20" s="4" t="s">
        <v>42</v>
      </c>
      <c r="C20" s="4" t="s">
        <v>42</v>
      </c>
      <c r="D20" s="4" t="s">
        <v>42</v>
      </c>
    </row>
    <row r="21" spans="1:4">
      <c r="A21" s="3" t="s">
        <v>43</v>
      </c>
    </row>
    <row r="22" spans="1:4">
      <c r="A22" s="4" t="s">
        <v>44</v>
      </c>
      <c r="B22" s="4" t="s">
        <v>42</v>
      </c>
      <c r="C22" s="4" t="s">
        <v>42</v>
      </c>
    </row>
    <row r="23" spans="1:4">
      <c r="A23" s="4" t="s">
        <v>45</v>
      </c>
      <c r="B23" s="6" t="n">
        <v>2000</v>
      </c>
    </row>
    <row r="24" spans="1:4">
      <c r="A24" s="4" t="s">
        <v>46</v>
      </c>
      <c r="B24" s="6" t="n">
        <v>230216000</v>
      </c>
      <c r="C24" s="6" t="n">
        <v>1633000</v>
      </c>
      <c r="D24" s="6" t="n">
        <v>675000</v>
      </c>
    </row>
    <row r="25" spans="1:4">
      <c r="A25" s="4" t="s">
        <v>47</v>
      </c>
      <c r="B25" s="6" t="n">
        <v>-67738000</v>
      </c>
      <c r="C25" s="6" t="n">
        <v>-31555000</v>
      </c>
      <c r="D25" s="6" t="n">
        <v>-14043000</v>
      </c>
    </row>
    <row r="26" spans="1:4">
      <c r="A26" s="4" t="s">
        <v>48</v>
      </c>
      <c r="B26" s="6" t="n">
        <v>50000</v>
      </c>
    </row>
    <row r="27" spans="1:4">
      <c r="A27" s="4" t="s">
        <v>49</v>
      </c>
      <c r="B27" s="6" t="n">
        <v>162530000</v>
      </c>
      <c r="C27" s="6" t="n">
        <v>-29922000</v>
      </c>
      <c r="D27" s="6" t="n">
        <v>-13368000</v>
      </c>
    </row>
    <row r="28" spans="1:4">
      <c r="A28" s="4" t="s">
        <v>50</v>
      </c>
      <c r="B28" s="6" t="n">
        <v>164227000</v>
      </c>
      <c r="C28" s="6" t="n">
        <v>15857000</v>
      </c>
      <c r="D28" s="6" t="n">
        <v>2129000</v>
      </c>
    </row>
    <row r="29" spans="1:4">
      <c r="A29" s="4" t="s">
        <v>51</v>
      </c>
    </row>
    <row r="30" spans="1:4">
      <c r="A30" s="3" t="s">
        <v>31</v>
      </c>
    </row>
    <row r="31" spans="1:4">
      <c r="A31" s="4" t="s">
        <v>52</v>
      </c>
      <c r="B31" s="6" t="n">
        <v>0</v>
      </c>
      <c r="C31" s="6" t="n">
        <v>1000</v>
      </c>
      <c r="D31" s="5" t="n">
        <v>1000</v>
      </c>
    </row>
    <row r="32" spans="1:4">
      <c r="A32" s="4" t="s">
        <v>53</v>
      </c>
    </row>
    <row r="33" spans="1:4">
      <c r="A33" s="3" t="s">
        <v>31</v>
      </c>
    </row>
    <row r="34" spans="1:4">
      <c r="A34" s="4" t="s">
        <v>52</v>
      </c>
      <c r="B34" s="5" t="n">
        <v>0</v>
      </c>
      <c r="C34" s="5" t="n">
        <v>419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5</v>
      </c>
      <c r="B1" s="2" t="s">
        <v>1</v>
      </c>
      <c r="C1" s="2" t="s">
        <v>70</v>
      </c>
    </row>
    <row r="2" spans="1:3">
      <c r="B2" s="2" t="s">
        <v>2</v>
      </c>
      <c r="C2" s="2" t="s">
        <v>21</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70</v>
      </c>
    </row>
    <row r="2" spans="1:2">
      <c r="B2" s="2" t="s">
        <v>21</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2</v>
      </c>
      <c r="B1" s="2" t="s">
        <v>1</v>
      </c>
      <c r="C1" s="2" t="s">
        <v>70</v>
      </c>
    </row>
    <row r="2" spans="1:3">
      <c r="B2" s="2" t="s">
        <v>2</v>
      </c>
      <c r="C2" s="2" t="s">
        <v>21</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46</v>
      </c>
      <c r="B1" s="2" t="s">
        <v>1</v>
      </c>
      <c r="C1" s="2" t="s">
        <v>70</v>
      </c>
    </row>
    <row r="2" spans="1:3">
      <c r="B2" s="2" t="s">
        <v>2</v>
      </c>
      <c r="C2" s="2" t="s">
        <v>21</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70</v>
      </c>
    </row>
    <row r="2" spans="1:2">
      <c r="B2" s="2" t="s">
        <v>21</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70</v>
      </c>
    </row>
    <row r="2" spans="1:2">
      <c r="B2" s="2" t="s">
        <v>21</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58</v>
      </c>
      <c r="B1" s="2" t="s">
        <v>1</v>
      </c>
      <c r="C1" s="2" t="s">
        <v>70</v>
      </c>
    </row>
    <row r="2" spans="1:3">
      <c r="B2" s="2" t="s">
        <v>2</v>
      </c>
      <c r="C2" s="2" t="s">
        <v>21</v>
      </c>
    </row>
    <row r="3" spans="1:3">
      <c r="A3" s="3" t="s">
        <v>202</v>
      </c>
    </row>
    <row r="4" spans="1:3">
      <c r="A4" s="4" t="s">
        <v>259</v>
      </c>
      <c r="B4" s="4" t="s">
        <v>260</v>
      </c>
      <c r="C4" s="4" t="s">
        <v>261</v>
      </c>
    </row>
    <row r="5" spans="1:3">
      <c r="A5" s="4" t="s">
        <v>262</v>
      </c>
      <c r="C5" s="4" t="s">
        <v>263</v>
      </c>
    </row>
    <row r="6" spans="1:3">
      <c r="A6" s="4" t="s">
        <v>264</v>
      </c>
      <c r="B6" s="4" t="s">
        <v>265</v>
      </c>
      <c r="C6" s="4" t="s">
        <v>265</v>
      </c>
    </row>
    <row r="7" spans="1:3">
      <c r="A7" s="4" t="s">
        <v>266</v>
      </c>
      <c r="B7" s="4" t="s">
        <v>267</v>
      </c>
      <c r="C7" s="4" t="s">
        <v>268</v>
      </c>
    </row>
    <row r="8" spans="1:3">
      <c r="A8" s="4" t="s">
        <v>269</v>
      </c>
      <c r="B8" s="4" t="s">
        <v>270</v>
      </c>
      <c r="C8" s="4" t="s">
        <v>271</v>
      </c>
    </row>
    <row r="9" spans="1:3">
      <c r="A9" s="4" t="s">
        <v>272</v>
      </c>
      <c r="C9" s="4" t="s">
        <v>270</v>
      </c>
    </row>
    <row r="10" spans="1:3">
      <c r="A10" s="4" t="s">
        <v>273</v>
      </c>
      <c r="B10" s="4" t="s">
        <v>274</v>
      </c>
      <c r="C10" s="4" t="s">
        <v>275</v>
      </c>
    </row>
    <row r="11" spans="1:3">
      <c r="A11" s="4" t="s">
        <v>276</v>
      </c>
      <c r="B11" s="4" t="s">
        <v>277</v>
      </c>
      <c r="C11" s="4" t="s">
        <v>278</v>
      </c>
    </row>
    <row r="12" spans="1:3">
      <c r="A12" s="4" t="s">
        <v>216</v>
      </c>
      <c r="B12" s="4" t="s">
        <v>279</v>
      </c>
      <c r="C12" s="4" t="s">
        <v>280</v>
      </c>
    </row>
    <row r="13" spans="1:3">
      <c r="A13" s="4" t="s">
        <v>281</v>
      </c>
      <c r="C13" s="4" t="s">
        <v>282</v>
      </c>
    </row>
    <row r="14" spans="1:3">
      <c r="A14" s="4" t="s">
        <v>283</v>
      </c>
      <c r="B14" s="4" t="s">
        <v>284</v>
      </c>
      <c r="C14" s="4" t="s">
        <v>285</v>
      </c>
    </row>
    <row r="15" spans="1:3">
      <c r="A15" s="4" t="s">
        <v>286</v>
      </c>
      <c r="C15" s="4" t="s">
        <v>287</v>
      </c>
    </row>
    <row r="16" spans="1:3">
      <c r="A16" s="4" t="s">
        <v>288</v>
      </c>
      <c r="B16" s="4" t="s">
        <v>289</v>
      </c>
      <c r="C16" s="4" t="s">
        <v>289</v>
      </c>
    </row>
    <row r="17" spans="1:3">
      <c r="A17" s="4" t="s">
        <v>290</v>
      </c>
      <c r="B17" s="4" t="s">
        <v>291</v>
      </c>
      <c r="C17" s="4" t="s">
        <v>291</v>
      </c>
    </row>
    <row r="18" spans="1:3">
      <c r="A18" s="4" t="s">
        <v>292</v>
      </c>
      <c r="C18" s="4" t="s">
        <v>293</v>
      </c>
    </row>
    <row r="19" spans="1:3">
      <c r="A19" s="4" t="s">
        <v>294</v>
      </c>
      <c r="B19" s="4" t="s">
        <v>295</v>
      </c>
      <c r="C19" s="4" t="s">
        <v>296</v>
      </c>
    </row>
    <row r="20" spans="1:3">
      <c r="A20" s="4" t="s">
        <v>297</v>
      </c>
      <c r="C20" s="4" t="s">
        <v>298</v>
      </c>
    </row>
    <row r="21" spans="1:3">
      <c r="A21" s="4" t="s">
        <v>239</v>
      </c>
      <c r="C21" s="4" t="s">
        <v>299</v>
      </c>
    </row>
    <row r="22" spans="1:3">
      <c r="A22" s="4" t="s">
        <v>300</v>
      </c>
      <c r="B22" s="4" t="s">
        <v>301</v>
      </c>
      <c r="C22" s="4" t="s">
        <v>302</v>
      </c>
    </row>
    <row r="23" spans="1:3">
      <c r="A23" s="4" t="s">
        <v>303</v>
      </c>
      <c r="C23" s="4" t="s">
        <v>304</v>
      </c>
    </row>
    <row r="24" spans="1:3">
      <c r="A24" s="4" t="s">
        <v>305</v>
      </c>
      <c r="B24" s="4" t="s">
        <v>306</v>
      </c>
      <c r="C24" s="4" t="s">
        <v>307</v>
      </c>
    </row>
    <row r="25" spans="1:3">
      <c r="A25" s="4" t="s">
        <v>308</v>
      </c>
      <c r="B25" s="4" t="s">
        <v>309</v>
      </c>
    </row>
    <row r="26" spans="1:3">
      <c r="A26" s="4" t="s">
        <v>310</v>
      </c>
      <c r="B26" s="4" t="s">
        <v>311</v>
      </c>
    </row>
    <row r="27" spans="1:3">
      <c r="A27" s="4" t="s">
        <v>312</v>
      </c>
      <c r="B2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70</v>
      </c>
    </row>
    <row r="2" spans="1:2">
      <c r="B2" s="2" t="s">
        <v>21</v>
      </c>
    </row>
    <row r="3" spans="1:2">
      <c r="A3" s="3" t="s">
        <v>202</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70</v>
      </c>
    </row>
    <row r="2" spans="1:2">
      <c r="B2" s="2" t="s">
        <v>21</v>
      </c>
    </row>
    <row r="3" spans="1:2">
      <c r="A3" s="3" t="s">
        <v>206</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4</v>
      </c>
      <c r="B1" s="2" t="s">
        <v>2</v>
      </c>
      <c r="C1" s="2" t="s">
        <v>21</v>
      </c>
      <c r="D1" s="2" t="s">
        <v>22</v>
      </c>
    </row>
    <row r="2" spans="1:4">
      <c r="A2" s="4" t="s">
        <v>55</v>
      </c>
      <c r="B2" s="5" t="n">
        <v>10</v>
      </c>
      <c r="C2" s="5" t="n">
        <v>112</v>
      </c>
      <c r="D2" s="5" t="n">
        <v>716</v>
      </c>
    </row>
    <row r="3" spans="1:4">
      <c r="A3" s="4" t="s">
        <v>56</v>
      </c>
      <c r="B3" s="7" t="n">
        <v>0.0001</v>
      </c>
      <c r="C3" s="7" t="n">
        <v>0.0001</v>
      </c>
    </row>
    <row r="4" spans="1:4">
      <c r="A4" s="4" t="s">
        <v>57</v>
      </c>
      <c r="B4" s="6" t="n">
        <v>10000000</v>
      </c>
      <c r="C4" s="6" t="n">
        <v>0</v>
      </c>
    </row>
    <row r="5" spans="1:4">
      <c r="A5" s="4" t="s">
        <v>58</v>
      </c>
      <c r="B5" s="6" t="n">
        <v>0</v>
      </c>
      <c r="C5" s="6" t="n">
        <v>0</v>
      </c>
    </row>
    <row r="6" spans="1:4">
      <c r="A6" s="4" t="s">
        <v>59</v>
      </c>
      <c r="B6" s="7" t="n">
        <v>0.0001</v>
      </c>
      <c r="C6" s="7" t="n">
        <v>0.0001</v>
      </c>
      <c r="D6" s="7" t="n">
        <v>0.0001</v>
      </c>
    </row>
    <row r="7" spans="1:4">
      <c r="A7" s="4" t="s">
        <v>60</v>
      </c>
      <c r="B7" s="6" t="n">
        <v>150000000</v>
      </c>
      <c r="C7" s="6" t="n">
        <v>12337650</v>
      </c>
      <c r="D7" s="6" t="n">
        <v>7142850</v>
      </c>
    </row>
    <row r="8" spans="1:4">
      <c r="A8" s="4" t="s">
        <v>61</v>
      </c>
      <c r="B8" s="6" t="n">
        <v>23412754</v>
      </c>
      <c r="C8" s="6" t="n">
        <v>12</v>
      </c>
      <c r="D8" s="6" t="n">
        <v>0</v>
      </c>
    </row>
    <row r="9" spans="1:4">
      <c r="A9" s="4" t="s">
        <v>62</v>
      </c>
      <c r="B9" s="6" t="n">
        <v>23412754</v>
      </c>
      <c r="C9" s="6" t="n">
        <v>12</v>
      </c>
      <c r="D9" s="6" t="n">
        <v>0</v>
      </c>
    </row>
    <row r="10" spans="1:4">
      <c r="A10" s="4" t="s">
        <v>51</v>
      </c>
    </row>
    <row r="11" spans="1:4">
      <c r="A11" s="4" t="s">
        <v>63</v>
      </c>
      <c r="B11" s="7" t="n">
        <v>0.0001</v>
      </c>
      <c r="C11" s="7" t="n">
        <v>0.0001</v>
      </c>
      <c r="D11" s="7" t="n">
        <v>0.0001</v>
      </c>
    </row>
    <row r="12" spans="1:4">
      <c r="A12" s="4" t="s">
        <v>64</v>
      </c>
      <c r="B12" s="6" t="n">
        <v>0</v>
      </c>
      <c r="C12" s="6" t="n">
        <v>4412500</v>
      </c>
      <c r="D12" s="6" t="n">
        <v>4412500</v>
      </c>
    </row>
    <row r="13" spans="1:4">
      <c r="A13" s="4" t="s">
        <v>65</v>
      </c>
      <c r="B13" s="6" t="n">
        <v>0</v>
      </c>
      <c r="C13" s="6" t="n">
        <v>4412500</v>
      </c>
      <c r="D13" s="6" t="n">
        <v>4412500</v>
      </c>
    </row>
    <row r="14" spans="1:4">
      <c r="A14" s="4" t="s">
        <v>66</v>
      </c>
      <c r="C14" s="5" t="n">
        <v>4412</v>
      </c>
      <c r="D14" s="5" t="n">
        <v>4412</v>
      </c>
    </row>
    <row r="15" spans="1:4">
      <c r="A15" s="4" t="s">
        <v>53</v>
      </c>
    </row>
    <row r="16" spans="1:4">
      <c r="A16" s="4" t="s">
        <v>63</v>
      </c>
      <c r="B16" s="7" t="n">
        <v>0.0001</v>
      </c>
      <c r="C16" s="7" t="n">
        <v>0.0001</v>
      </c>
      <c r="D16" s="7" t="n">
        <v>0.0001</v>
      </c>
    </row>
    <row r="17" spans="1:4">
      <c r="A17" s="4" t="s">
        <v>64</v>
      </c>
      <c r="B17" s="6" t="n">
        <v>0</v>
      </c>
      <c r="C17" s="6" t="n">
        <v>3126700</v>
      </c>
      <c r="D17" s="6" t="n">
        <v>0</v>
      </c>
    </row>
    <row r="18" spans="1:4">
      <c r="A18" s="4" t="s">
        <v>65</v>
      </c>
      <c r="B18" s="6" t="n">
        <v>0</v>
      </c>
      <c r="C18" s="6" t="n">
        <v>3126700</v>
      </c>
      <c r="D18" s="6" t="n">
        <v>0</v>
      </c>
    </row>
    <row r="19" spans="1:4">
      <c r="A19" s="4" t="s">
        <v>66</v>
      </c>
      <c r="C19" s="5" t="n">
        <v>42085</v>
      </c>
    </row>
    <row r="20" spans="1:4">
      <c r="A20" s="4" t="s">
        <v>67</v>
      </c>
    </row>
    <row r="21" spans="1:4">
      <c r="A21" s="4" t="s">
        <v>63</v>
      </c>
      <c r="B21" s="7" t="n">
        <v>0.0001</v>
      </c>
      <c r="C21" s="7" t="n">
        <v>0.0001</v>
      </c>
    </row>
    <row r="22" spans="1:4">
      <c r="A22" s="4" t="s">
        <v>64</v>
      </c>
      <c r="B22" s="6" t="n">
        <v>0</v>
      </c>
      <c r="C22" s="6" t="n">
        <v>0</v>
      </c>
    </row>
    <row r="23" spans="1:4">
      <c r="A23" s="4" t="s">
        <v>65</v>
      </c>
      <c r="B23" s="6" t="n">
        <v>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0</v>
      </c>
      <c r="B1" s="2" t="s">
        <v>1</v>
      </c>
      <c r="C1" s="2" t="s">
        <v>70</v>
      </c>
    </row>
    <row r="2" spans="1:3">
      <c r="B2" s="2" t="s">
        <v>2</v>
      </c>
      <c r="C2" s="2" t="s">
        <v>21</v>
      </c>
    </row>
    <row r="3" spans="1:3">
      <c r="A3" s="3" t="s">
        <v>209</v>
      </c>
    </row>
    <row r="4" spans="1:3">
      <c r="A4" s="4" t="s">
        <v>321</v>
      </c>
      <c r="B4" s="4" t="s">
        <v>322</v>
      </c>
      <c r="C4" s="4" t="s">
        <v>323</v>
      </c>
    </row>
    <row r="5" spans="1:3">
      <c r="A5" s="4" t="s">
        <v>324</v>
      </c>
      <c r="B5" s="4" t="s">
        <v>325</v>
      </c>
      <c r="C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27</v>
      </c>
      <c r="B1" s="2" t="s">
        <v>1</v>
      </c>
      <c r="C1" s="2" t="s">
        <v>70</v>
      </c>
    </row>
    <row r="2" spans="1:3">
      <c r="B2" s="2" t="s">
        <v>2</v>
      </c>
      <c r="C2" s="2" t="s">
        <v>21</v>
      </c>
    </row>
    <row r="3" spans="1:3">
      <c r="A3" s="4" t="s">
        <v>328</v>
      </c>
      <c r="B3" s="4" t="s">
        <v>329</v>
      </c>
      <c r="C3" s="4" t="s">
        <v>330</v>
      </c>
    </row>
    <row r="4" spans="1:3">
      <c r="A4" s="4" t="s">
        <v>331</v>
      </c>
    </row>
    <row r="5" spans="1:3">
      <c r="A5" s="4" t="s">
        <v>328</v>
      </c>
      <c r="B5" s="4" t="s">
        <v>332</v>
      </c>
      <c r="C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1</v>
      </c>
      <c r="C1" s="2" t="s">
        <v>70</v>
      </c>
    </row>
    <row r="2" spans="1:3">
      <c r="B2" s="2" t="s">
        <v>2</v>
      </c>
      <c r="C2" s="2" t="s">
        <v>21</v>
      </c>
    </row>
    <row r="3" spans="1:3">
      <c r="A3" s="3" t="s">
        <v>224</v>
      </c>
    </row>
    <row r="4" spans="1:3">
      <c r="A4" s="4" t="s">
        <v>335</v>
      </c>
      <c r="B4" s="4" t="s">
        <v>336</v>
      </c>
      <c r="C4" s="4" t="s">
        <v>337</v>
      </c>
    </row>
    <row r="5" spans="1:3">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70</v>
      </c>
    </row>
    <row r="2" spans="1:3">
      <c r="B2" s="2" t="s">
        <v>2</v>
      </c>
      <c r="C2" s="2" t="s">
        <v>21</v>
      </c>
    </row>
    <row r="3" spans="1:3">
      <c r="A3" s="3" t="s">
        <v>228</v>
      </c>
    </row>
    <row r="4" spans="1:3">
      <c r="A4" s="4" t="s">
        <v>341</v>
      </c>
      <c r="B4" s="4" t="s">
        <v>342</v>
      </c>
      <c r="C4" s="4" t="s">
        <v>343</v>
      </c>
    </row>
    <row r="5" spans="1:3">
      <c r="A5" s="4" t="s">
        <v>344</v>
      </c>
      <c r="B5" s="4" t="s">
        <v>345</v>
      </c>
      <c r="C5" s="4" t="s">
        <v>346</v>
      </c>
    </row>
    <row r="6" spans="1:3">
      <c r="A6" s="4" t="s">
        <v>347</v>
      </c>
      <c r="B6" s="4" t="s">
        <v>348</v>
      </c>
      <c r="C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0</v>
      </c>
      <c r="B1" s="2" t="s">
        <v>1</v>
      </c>
      <c r="C1" s="2" t="s">
        <v>70</v>
      </c>
    </row>
    <row r="2" spans="1:3">
      <c r="B2" s="2" t="s">
        <v>2</v>
      </c>
      <c r="C2" s="2" t="s">
        <v>21</v>
      </c>
    </row>
    <row r="3" spans="1:3">
      <c r="A3" s="3" t="s">
        <v>232</v>
      </c>
    </row>
    <row r="4" spans="1:3">
      <c r="A4" s="4" t="s">
        <v>351</v>
      </c>
      <c r="B4" s="4" t="s">
        <v>352</v>
      </c>
      <c r="C4" s="4" t="s">
        <v>353</v>
      </c>
    </row>
    <row r="5" spans="1:3">
      <c r="A5" s="4" t="s">
        <v>354</v>
      </c>
      <c r="B5" s="4" t="s">
        <v>355</v>
      </c>
      <c r="C5" s="4" t="s">
        <v>356</v>
      </c>
    </row>
    <row r="6" spans="1:3">
      <c r="A6" s="4" t="s">
        <v>357</v>
      </c>
      <c r="B6" s="4" t="s">
        <v>358</v>
      </c>
      <c r="C6"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70</v>
      </c>
    </row>
    <row r="2" spans="1:3">
      <c r="B2" s="2" t="s">
        <v>2</v>
      </c>
      <c r="C2" s="2" t="s">
        <v>21</v>
      </c>
    </row>
    <row r="3" spans="1:3">
      <c r="A3" s="3" t="s">
        <v>236</v>
      </c>
    </row>
    <row r="4" spans="1:3">
      <c r="A4" s="4" t="s">
        <v>361</v>
      </c>
      <c r="B4" s="4" t="s">
        <v>362</v>
      </c>
      <c r="C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70</v>
      </c>
    </row>
    <row r="2" spans="1:2">
      <c r="B2" s="2" t="s">
        <v>21</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27"/>
    <col customWidth="1" max="5" min="5" width="20"/>
    <col customWidth="1" max="6" min="6" width="27"/>
    <col customWidth="1" max="7" min="7" width="20"/>
    <col customWidth="1" max="8" min="8" width="27"/>
    <col customWidth="1" max="9" min="9" width="20"/>
    <col customWidth="1" max="10" min="10" width="27"/>
    <col customWidth="1" max="11" min="11" width="21"/>
    <col customWidth="1" max="12" min="12" width="27"/>
    <col customWidth="1" max="13" min="13" width="21"/>
    <col customWidth="1" max="14" min="14" width="20"/>
  </cols>
  <sheetData>
    <row r="1" spans="1:14">
      <c r="A1" s="1" t="s">
        <v>369</v>
      </c>
      <c r="B1" s="2" t="s">
        <v>370</v>
      </c>
      <c r="C1" s="2" t="s">
        <v>371</v>
      </c>
      <c r="D1" s="2" t="s">
        <v>372</v>
      </c>
      <c r="E1" s="2" t="s">
        <v>373</v>
      </c>
      <c r="F1" s="2" t="s">
        <v>374</v>
      </c>
      <c r="G1" s="2" t="s">
        <v>375</v>
      </c>
      <c r="H1" s="2" t="s">
        <v>376</v>
      </c>
      <c r="I1" s="2" t="s">
        <v>377</v>
      </c>
      <c r="J1" s="2" t="s">
        <v>376</v>
      </c>
      <c r="K1" s="2" t="s">
        <v>378</v>
      </c>
      <c r="L1" s="2" t="s">
        <v>379</v>
      </c>
      <c r="M1" s="2" t="s">
        <v>380</v>
      </c>
      <c r="N1" s="2" t="s">
        <v>381</v>
      </c>
    </row>
    <row r="2" spans="1:14">
      <c r="A2" s="3" t="s">
        <v>382</v>
      </c>
    </row>
    <row r="3" spans="1:14">
      <c r="A3" s="4" t="s">
        <v>383</v>
      </c>
      <c r="J3" s="5" t="n">
        <v>-24103</v>
      </c>
      <c r="K3" s="5" t="n">
        <v>-8513</v>
      </c>
      <c r="L3" s="5" t="n">
        <v>-15377</v>
      </c>
      <c r="M3" s="5" t="n">
        <v>-4027</v>
      </c>
    </row>
    <row r="4" spans="1:14">
      <c r="A4" s="4" t="s">
        <v>384</v>
      </c>
      <c r="H4" s="5" t="n">
        <v>-67738</v>
      </c>
      <c r="J4" s="6" t="n">
        <v>-67738</v>
      </c>
      <c r="L4" s="6" t="n">
        <v>-31555</v>
      </c>
      <c r="M4" s="6" t="n">
        <v>-14043</v>
      </c>
    </row>
    <row r="5" spans="1:14">
      <c r="A5" s="4" t="s">
        <v>385</v>
      </c>
      <c r="J5" s="6" t="n">
        <v>3128</v>
      </c>
      <c r="K5" s="6" t="n">
        <v>9000</v>
      </c>
      <c r="L5" s="6" t="n">
        <v>11700</v>
      </c>
      <c r="M5" s="5" t="n">
        <v>4250</v>
      </c>
    </row>
    <row r="6" spans="1:14">
      <c r="A6" s="4" t="s">
        <v>386</v>
      </c>
      <c r="J6" s="6" t="n">
        <v>7102</v>
      </c>
      <c r="K6" s="5" t="n">
        <v>26087</v>
      </c>
      <c r="L6" s="6" t="n">
        <v>26087</v>
      </c>
    </row>
    <row r="7" spans="1:14">
      <c r="A7" s="4" t="s">
        <v>387</v>
      </c>
      <c r="H7" s="5" t="n">
        <v>161600</v>
      </c>
      <c r="J7" s="5" t="n">
        <v>161600</v>
      </c>
    </row>
    <row r="8" spans="1:14">
      <c r="A8" s="4" t="s">
        <v>388</v>
      </c>
      <c r="J8" s="4" t="s">
        <v>389</v>
      </c>
    </row>
    <row r="9" spans="1:14">
      <c r="A9" s="4" t="s">
        <v>390</v>
      </c>
      <c r="C9" s="10" t="n">
        <v>1.2987</v>
      </c>
    </row>
    <row r="10" spans="1:14">
      <c r="A10" s="4" t="s">
        <v>92</v>
      </c>
    </row>
    <row r="11" spans="1:14">
      <c r="A11" s="3" t="s">
        <v>382</v>
      </c>
    </row>
    <row r="12" spans="1:14">
      <c r="A12" s="4" t="s">
        <v>391</v>
      </c>
      <c r="H12" s="6" t="n">
        <v>6414842</v>
      </c>
    </row>
    <row r="13" spans="1:14">
      <c r="A13" s="4" t="s">
        <v>392</v>
      </c>
    </row>
    <row r="14" spans="1:14">
      <c r="A14" s="3" t="s">
        <v>382</v>
      </c>
    </row>
    <row r="15" spans="1:14">
      <c r="A15" s="4" t="s">
        <v>391</v>
      </c>
      <c r="B15" s="6" t="n">
        <v>6414842</v>
      </c>
    </row>
    <row r="16" spans="1:14">
      <c r="A16" s="4" t="s">
        <v>393</v>
      </c>
      <c r="B16" s="5" t="n">
        <v>16</v>
      </c>
    </row>
    <row r="17" spans="1:14">
      <c r="A17" s="4" t="s">
        <v>394</v>
      </c>
      <c r="B17" s="5" t="n">
        <v>93000</v>
      </c>
    </row>
    <row r="18" spans="1:14">
      <c r="A18" s="4" t="s">
        <v>395</v>
      </c>
      <c r="B18" s="6" t="n">
        <v>7200</v>
      </c>
    </row>
    <row r="19" spans="1:14">
      <c r="A19" s="4" t="s">
        <v>396</v>
      </c>
      <c r="B19" s="5" t="n">
        <v>2400</v>
      </c>
    </row>
    <row r="20" spans="1:14">
      <c r="A20" s="4" t="s">
        <v>397</v>
      </c>
    </row>
    <row r="21" spans="1:14">
      <c r="A21" s="3" t="s">
        <v>382</v>
      </c>
    </row>
    <row r="22" spans="1:14">
      <c r="A22" s="4" t="s">
        <v>391</v>
      </c>
      <c r="B22" s="6" t="n">
        <v>836718</v>
      </c>
    </row>
    <row r="23" spans="1:14">
      <c r="A23" s="4" t="s">
        <v>67</v>
      </c>
    </row>
    <row r="24" spans="1:14">
      <c r="A24" s="3" t="s">
        <v>382</v>
      </c>
    </row>
    <row r="25" spans="1:14">
      <c r="A25" s="4" t="s">
        <v>398</v>
      </c>
      <c r="F25" s="6" t="n">
        <v>4953758</v>
      </c>
    </row>
    <row r="26" spans="1:14">
      <c r="A26" s="4" t="s">
        <v>399</v>
      </c>
      <c r="F26" s="5" t="n">
        <v>75000</v>
      </c>
    </row>
    <row r="27" spans="1:14">
      <c r="A27" s="4" t="s">
        <v>400</v>
      </c>
      <c r="I27" s="6" t="n">
        <v>5422845</v>
      </c>
    </row>
    <row r="28" spans="1:14">
      <c r="A28" s="4" t="s">
        <v>401</v>
      </c>
      <c r="E28" s="6" t="n">
        <v>137743</v>
      </c>
      <c r="G28" s="6" t="n">
        <v>331344</v>
      </c>
    </row>
    <row r="29" spans="1:14">
      <c r="A29" s="4" t="s">
        <v>387</v>
      </c>
      <c r="L29" s="5" t="n">
        <v>13900</v>
      </c>
    </row>
    <row r="30" spans="1:14">
      <c r="A30" s="4" t="s">
        <v>65</v>
      </c>
      <c r="H30" s="6" t="n">
        <v>0</v>
      </c>
      <c r="I30" s="6" t="n">
        <v>5422845</v>
      </c>
      <c r="J30" s="6" t="n">
        <v>0</v>
      </c>
      <c r="L30" s="6" t="n">
        <v>0</v>
      </c>
    </row>
    <row r="31" spans="1:14">
      <c r="A31" s="4" t="s">
        <v>216</v>
      </c>
    </row>
    <row r="32" spans="1:14">
      <c r="A32" s="3" t="s">
        <v>382</v>
      </c>
    </row>
    <row r="33" spans="1:14">
      <c r="A33" s="4" t="s">
        <v>398</v>
      </c>
      <c r="H33" s="6" t="n">
        <v>0</v>
      </c>
      <c r="J33" s="6" t="n">
        <v>0</v>
      </c>
    </row>
    <row r="34" spans="1:14">
      <c r="A34" s="4" t="s">
        <v>65</v>
      </c>
      <c r="B34" s="6" t="n">
        <v>12962045</v>
      </c>
      <c r="H34" s="6" t="n">
        <v>0</v>
      </c>
      <c r="J34" s="6" t="n">
        <v>0</v>
      </c>
    </row>
    <row r="35" spans="1:14">
      <c r="A35" s="4" t="s">
        <v>402</v>
      </c>
    </row>
    <row r="36" spans="1:14">
      <c r="A36" s="3" t="s">
        <v>382</v>
      </c>
    </row>
    <row r="37" spans="1:14">
      <c r="A37" s="4" t="s">
        <v>403</v>
      </c>
      <c r="B37" s="6" t="n">
        <v>16833790</v>
      </c>
    </row>
    <row r="38" spans="1:14">
      <c r="A38" s="4" t="s">
        <v>404</v>
      </c>
    </row>
    <row r="39" spans="1:14">
      <c r="A39" s="3" t="s">
        <v>382</v>
      </c>
    </row>
    <row r="40" spans="1:14">
      <c r="A40" s="4" t="s">
        <v>388</v>
      </c>
      <c r="C40" s="4" t="s">
        <v>389</v>
      </c>
    </row>
    <row r="41" spans="1:14">
      <c r="A41" s="4" t="s">
        <v>390</v>
      </c>
      <c r="C41" s="10" t="n">
        <v>1.2987</v>
      </c>
    </row>
    <row r="42" spans="1:14">
      <c r="A42" s="4" t="s">
        <v>405</v>
      </c>
    </row>
    <row r="43" spans="1:14">
      <c r="A43" s="3" t="s">
        <v>382</v>
      </c>
    </row>
    <row r="44" spans="1:14">
      <c r="A44" s="4" t="s">
        <v>398</v>
      </c>
      <c r="F44" s="6" t="n">
        <v>5285102</v>
      </c>
    </row>
    <row r="45" spans="1:14">
      <c r="A45" s="4" t="s">
        <v>399</v>
      </c>
      <c r="F45" s="5" t="n">
        <v>75000</v>
      </c>
    </row>
    <row r="46" spans="1:14">
      <c r="A46" s="4" t="s">
        <v>400</v>
      </c>
      <c r="F46" s="6" t="n">
        <v>4953758</v>
      </c>
    </row>
    <row r="47" spans="1:14">
      <c r="A47" s="4" t="s">
        <v>385</v>
      </c>
      <c r="D47" s="5" t="n">
        <v>5000</v>
      </c>
      <c r="F47" s="5" t="n">
        <v>5000</v>
      </c>
    </row>
    <row r="48" spans="1:14">
      <c r="A48" s="4" t="s">
        <v>401</v>
      </c>
      <c r="D48" s="6" t="n">
        <v>331344</v>
      </c>
      <c r="F48" s="6" t="n">
        <v>331344</v>
      </c>
    </row>
    <row r="49" spans="1:14">
      <c r="A49" s="4" t="s">
        <v>386</v>
      </c>
      <c r="D49" s="5" t="n">
        <v>4300</v>
      </c>
      <c r="F49" s="5" t="n">
        <v>4300</v>
      </c>
    </row>
    <row r="50" spans="1:14">
      <c r="A50" s="4" t="s">
        <v>65</v>
      </c>
      <c r="N50" s="6" t="n">
        <v>5285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0"/>
  </cols>
  <sheetData>
    <row r="1" spans="1:2">
      <c r="A1" s="1" t="s">
        <v>406</v>
      </c>
      <c r="B1" s="2" t="s">
        <v>70</v>
      </c>
    </row>
    <row r="2" spans="1:2">
      <c r="B2" s="2" t="s">
        <v>21</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0</v>
      </c>
    </row>
    <row r="12" spans="1:2">
      <c r="A12" s="4" t="s">
        <v>414</v>
      </c>
    </row>
    <row r="13" spans="1:2">
      <c r="A13" s="3" t="s">
        <v>408</v>
      </c>
    </row>
    <row r="14" spans="1:2">
      <c r="A14" s="4" t="s">
        <v>409</v>
      </c>
      <c r="B1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2</v>
      </c>
      <c r="D1" s="2" t="s">
        <v>21</v>
      </c>
      <c r="E1" s="2" t="s">
        <v>22</v>
      </c>
      <c r="F1" s="2" t="s">
        <v>418</v>
      </c>
    </row>
    <row r="2" spans="1:6">
      <c r="A2" s="3" t="s">
        <v>419</v>
      </c>
    </row>
    <row r="3" spans="1:6">
      <c r="A3" s="4" t="s">
        <v>420</v>
      </c>
      <c r="C3" s="5" t="n">
        <v>0</v>
      </c>
      <c r="D3" s="5" t="n">
        <v>0</v>
      </c>
      <c r="E3" s="5" t="n">
        <v>0</v>
      </c>
    </row>
    <row r="4" spans="1:6">
      <c r="A4" s="4" t="s">
        <v>421</v>
      </c>
    </row>
    <row r="5" spans="1:6">
      <c r="A5" s="3" t="s">
        <v>419</v>
      </c>
    </row>
    <row r="6" spans="1:6">
      <c r="A6" s="4" t="s">
        <v>422</v>
      </c>
      <c r="F6" s="5" t="n">
        <v>100000</v>
      </c>
    </row>
    <row r="7" spans="1:6">
      <c r="A7" s="4" t="s">
        <v>216</v>
      </c>
    </row>
    <row r="8" spans="1:6">
      <c r="A8" s="3" t="s">
        <v>419</v>
      </c>
    </row>
    <row r="9" spans="1:6">
      <c r="A9" s="4" t="s">
        <v>65</v>
      </c>
      <c r="B9" s="6" t="n">
        <v>12962045</v>
      </c>
      <c r="C9" s="6" t="n">
        <v>0</v>
      </c>
    </row>
    <row r="10" spans="1:6">
      <c r="A10" s="4" t="s">
        <v>423</v>
      </c>
    </row>
    <row r="11" spans="1:6">
      <c r="A11" s="3" t="s">
        <v>419</v>
      </c>
    </row>
    <row r="12" spans="1:6">
      <c r="A12" s="4" t="s">
        <v>424</v>
      </c>
      <c r="C12" s="5" t="n">
        <v>0</v>
      </c>
      <c r="D12" s="5" t="n">
        <v>0</v>
      </c>
    </row>
    <row r="13" spans="1:6">
      <c r="A13" s="4" t="s">
        <v>425</v>
      </c>
    </row>
    <row r="14" spans="1:6">
      <c r="A14" s="3" t="s">
        <v>419</v>
      </c>
    </row>
    <row r="15" spans="1:6">
      <c r="A15" s="4" t="s">
        <v>403</v>
      </c>
      <c r="B15" s="6" t="n">
        <v>16833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1</v>
      </c>
      <c r="G2" s="2" t="s">
        <v>22</v>
      </c>
    </row>
    <row r="3" spans="1:7">
      <c r="A3" s="3" t="s">
        <v>72</v>
      </c>
    </row>
    <row r="4" spans="1:7">
      <c r="A4" s="4" t="s">
        <v>73</v>
      </c>
      <c r="B4" s="5" t="n">
        <v>0</v>
      </c>
      <c r="C4" s="5" t="n">
        <v>0</v>
      </c>
      <c r="D4" s="5" t="n">
        <v>0</v>
      </c>
      <c r="E4" s="5" t="n">
        <v>0</v>
      </c>
      <c r="F4" s="5" t="n">
        <v>0</v>
      </c>
      <c r="G4" s="5" t="n">
        <v>0</v>
      </c>
    </row>
    <row r="5" spans="1:7">
      <c r="A5" s="3" t="s">
        <v>74</v>
      </c>
    </row>
    <row r="6" spans="1:7">
      <c r="A6" s="4" t="s">
        <v>75</v>
      </c>
      <c r="B6" s="6" t="n">
        <v>5793</v>
      </c>
      <c r="C6" s="6" t="n">
        <v>1417</v>
      </c>
      <c r="D6" s="6" t="n">
        <v>19544</v>
      </c>
      <c r="E6" s="6" t="n">
        <v>4816</v>
      </c>
      <c r="F6" s="6" t="n">
        <v>11536</v>
      </c>
      <c r="G6" s="6" t="n">
        <v>3616</v>
      </c>
    </row>
    <row r="7" spans="1:7">
      <c r="A7" s="4" t="s">
        <v>76</v>
      </c>
      <c r="B7" s="6" t="n">
        <v>4103</v>
      </c>
      <c r="C7" s="6" t="n">
        <v>1056</v>
      </c>
      <c r="D7" s="6" t="n">
        <v>16995</v>
      </c>
      <c r="E7" s="6" t="n">
        <v>1548</v>
      </c>
      <c r="F7" s="6" t="n">
        <v>2974</v>
      </c>
      <c r="G7" s="6" t="n">
        <v>1190</v>
      </c>
    </row>
    <row r="8" spans="1:7">
      <c r="A8" s="4" t="s">
        <v>77</v>
      </c>
      <c r="B8" s="6" t="n">
        <v>9896</v>
      </c>
      <c r="C8" s="6" t="n">
        <v>2473</v>
      </c>
      <c r="D8" s="6" t="n">
        <v>36539</v>
      </c>
      <c r="E8" s="6" t="n">
        <v>6364</v>
      </c>
      <c r="F8" s="6" t="n">
        <v>14510</v>
      </c>
      <c r="G8" s="6" t="n">
        <v>4806</v>
      </c>
    </row>
    <row r="9" spans="1:7">
      <c r="A9" s="4" t="s">
        <v>78</v>
      </c>
      <c r="B9" s="6" t="n">
        <v>-9896</v>
      </c>
      <c r="C9" s="6" t="n">
        <v>-2473</v>
      </c>
      <c r="D9" s="6" t="n">
        <v>-36539</v>
      </c>
      <c r="E9" s="6" t="n">
        <v>-6364</v>
      </c>
      <c r="F9" s="6" t="n">
        <v>-14510</v>
      </c>
      <c r="G9" s="6" t="n">
        <v>-4806</v>
      </c>
    </row>
    <row r="10" spans="1:7">
      <c r="A10" s="3" t="s">
        <v>79</v>
      </c>
    </row>
    <row r="11" spans="1:7">
      <c r="A11" s="4" t="s">
        <v>80</v>
      </c>
      <c r="C11" s="6" t="n">
        <v>192</v>
      </c>
      <c r="D11" s="6" t="n">
        <v>11</v>
      </c>
      <c r="E11" s="6" t="n">
        <v>-396</v>
      </c>
      <c r="F11" s="6" t="n">
        <v>-407</v>
      </c>
      <c r="G11" s="6" t="n">
        <v>-555</v>
      </c>
    </row>
    <row r="12" spans="1:7">
      <c r="A12" s="4" t="s">
        <v>81</v>
      </c>
      <c r="B12" s="6" t="n">
        <v>858</v>
      </c>
      <c r="D12" s="6" t="n">
        <v>1425</v>
      </c>
      <c r="F12" s="6" t="n">
        <v>25</v>
      </c>
    </row>
    <row r="13" spans="1:7">
      <c r="A13" s="4" t="s">
        <v>82</v>
      </c>
      <c r="C13" s="6" t="n">
        <v>-1324</v>
      </c>
      <c r="D13" s="6" t="n">
        <v>-945</v>
      </c>
      <c r="E13" s="6" t="n">
        <v>-1996</v>
      </c>
      <c r="F13" s="6" t="n">
        <v>-2176</v>
      </c>
      <c r="G13" s="6" t="n">
        <v>-616</v>
      </c>
    </row>
    <row r="14" spans="1:7">
      <c r="A14" s="4" t="s">
        <v>83</v>
      </c>
      <c r="C14" s="6" t="n">
        <v>-2633</v>
      </c>
      <c r="D14" s="6" t="n">
        <v>-135</v>
      </c>
      <c r="E14" s="6" t="n">
        <v>-429</v>
      </c>
      <c r="F14" s="6" t="n">
        <v>-444</v>
      </c>
      <c r="G14" s="6" t="n">
        <v>-55</v>
      </c>
    </row>
    <row r="15" spans="1:7">
      <c r="A15" s="4" t="s">
        <v>84</v>
      </c>
      <c r="B15" s="6" t="n">
        <v>858</v>
      </c>
      <c r="C15" s="6" t="n">
        <v>-3765</v>
      </c>
      <c r="D15" s="6" t="n">
        <v>356</v>
      </c>
      <c r="E15" s="6" t="n">
        <v>-2821</v>
      </c>
      <c r="F15" s="6" t="n">
        <v>-3002</v>
      </c>
      <c r="G15" s="6" t="n">
        <v>-1226</v>
      </c>
    </row>
    <row r="16" spans="1:7">
      <c r="A16" s="4" t="s">
        <v>85</v>
      </c>
      <c r="B16" s="6" t="n">
        <v>-9038</v>
      </c>
      <c r="C16" s="6" t="n">
        <v>-6238</v>
      </c>
      <c r="D16" s="6" t="n">
        <v>-36183</v>
      </c>
      <c r="E16" s="6" t="n">
        <v>-9185</v>
      </c>
      <c r="F16" s="6" t="n">
        <v>-17512</v>
      </c>
      <c r="G16" s="6" t="n">
        <v>-6032</v>
      </c>
    </row>
    <row r="17" spans="1:7">
      <c r="A17" s="4" t="s">
        <v>86</v>
      </c>
      <c r="B17" s="6" t="n">
        <v>0</v>
      </c>
      <c r="C17" s="6" t="n">
        <v>0</v>
      </c>
      <c r="D17" s="6" t="n">
        <v>0</v>
      </c>
      <c r="E17" s="6" t="n">
        <v>0</v>
      </c>
      <c r="F17" s="6" t="n">
        <v>0</v>
      </c>
      <c r="G17" s="6" t="n">
        <v>0</v>
      </c>
    </row>
    <row r="18" spans="1:7">
      <c r="A18" s="4" t="s">
        <v>87</v>
      </c>
      <c r="B18" s="5" t="n">
        <v>-9038</v>
      </c>
      <c r="C18" s="5" t="n">
        <v>-6238</v>
      </c>
      <c r="D18" s="5" t="n">
        <v>-36183</v>
      </c>
      <c r="E18" s="5" t="n">
        <v>-9185</v>
      </c>
      <c r="F18" s="5" t="n">
        <v>-17512</v>
      </c>
      <c r="G18" s="5" t="n">
        <v>-6032</v>
      </c>
    </row>
    <row r="19" spans="1:7">
      <c r="A19" s="4" t="s">
        <v>88</v>
      </c>
      <c r="B19" s="8" t="n">
        <v>-0.39</v>
      </c>
      <c r="C19" s="5" t="n">
        <v>-1247600</v>
      </c>
      <c r="D19" s="8" t="n">
        <v>-4.67</v>
      </c>
      <c r="E19" s="5" t="n">
        <v>-4592500</v>
      </c>
      <c r="F19" s="5" t="n">
        <v>-4378000</v>
      </c>
    </row>
    <row r="20" spans="1:7">
      <c r="A20" s="4" t="s">
        <v>89</v>
      </c>
      <c r="B20" s="6" t="n">
        <v>22907349</v>
      </c>
      <c r="C20" s="6" t="n">
        <v>5</v>
      </c>
      <c r="D20" s="6" t="n">
        <v>7755137</v>
      </c>
      <c r="E20" s="6" t="n">
        <v>2</v>
      </c>
      <c r="F20" s="6" t="n">
        <v>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1</v>
      </c>
      <c r="D1" s="2" t="s">
        <v>22</v>
      </c>
    </row>
    <row r="2" spans="1:4">
      <c r="A2" s="3" t="s">
        <v>408</v>
      </c>
    </row>
    <row r="3" spans="1:4">
      <c r="A3" s="4" t="s">
        <v>427</v>
      </c>
      <c r="C3" s="5" t="n">
        <v>145</v>
      </c>
      <c r="D3" s="5" t="n">
        <v>13</v>
      </c>
    </row>
    <row r="4" spans="1:4">
      <c r="A4" s="4" t="s">
        <v>428</v>
      </c>
      <c r="C4" s="6" t="n">
        <v>-7</v>
      </c>
      <c r="D4" s="6" t="n">
        <v>-1</v>
      </c>
    </row>
    <row r="5" spans="1:4">
      <c r="A5" s="4" t="s">
        <v>29</v>
      </c>
      <c r="B5" s="5" t="n">
        <v>176</v>
      </c>
      <c r="C5" s="6" t="n">
        <v>138</v>
      </c>
      <c r="D5" s="6" t="n">
        <v>12</v>
      </c>
    </row>
    <row r="6" spans="1:4">
      <c r="A6" s="4" t="s">
        <v>407</v>
      </c>
    </row>
    <row r="7" spans="1:4">
      <c r="A7" s="3" t="s">
        <v>408</v>
      </c>
    </row>
    <row r="8" spans="1:4">
      <c r="A8" s="4" t="s">
        <v>427</v>
      </c>
      <c r="C8" s="6" t="n">
        <v>31</v>
      </c>
      <c r="D8" s="6" t="n">
        <v>5</v>
      </c>
    </row>
    <row r="9" spans="1:4">
      <c r="A9" s="4" t="s">
        <v>429</v>
      </c>
    </row>
    <row r="10" spans="1:4">
      <c r="A10" s="3" t="s">
        <v>408</v>
      </c>
    </row>
    <row r="11" spans="1:4">
      <c r="A11" s="4" t="s">
        <v>427</v>
      </c>
      <c r="C11" s="6" t="n">
        <v>8</v>
      </c>
      <c r="D11" s="5" t="n">
        <v>8</v>
      </c>
    </row>
    <row r="12" spans="1:4">
      <c r="A12" s="4" t="s">
        <v>414</v>
      </c>
    </row>
    <row r="13" spans="1:4">
      <c r="A13" s="3" t="s">
        <v>408</v>
      </c>
    </row>
    <row r="14" spans="1:4">
      <c r="A14" s="4" t="s">
        <v>427</v>
      </c>
      <c r="C14" s="5" t="n">
        <v>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70</v>
      </c>
    </row>
    <row r="2" spans="1:3">
      <c r="B2" s="2" t="s">
        <v>21</v>
      </c>
      <c r="C2" s="2" t="s">
        <v>22</v>
      </c>
    </row>
    <row r="3" spans="1:3">
      <c r="A3" s="3" t="s">
        <v>206</v>
      </c>
    </row>
    <row r="4" spans="1:3">
      <c r="A4" s="4" t="s">
        <v>431</v>
      </c>
      <c r="B4" s="9" t="n">
        <v>0.1</v>
      </c>
      <c r="C4" s="9"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1</v>
      </c>
      <c r="D1" s="2" t="s">
        <v>22</v>
      </c>
    </row>
    <row r="2" spans="1:4">
      <c r="A2" s="3" t="s">
        <v>433</v>
      </c>
    </row>
    <row r="3" spans="1:4">
      <c r="A3" s="4" t="s">
        <v>434</v>
      </c>
      <c r="B3" s="5" t="n">
        <v>1741</v>
      </c>
      <c r="C3" s="5" t="n">
        <v>23</v>
      </c>
    </row>
    <row r="4" spans="1:4">
      <c r="A4" s="4" t="s">
        <v>435</v>
      </c>
      <c r="B4" s="6" t="n">
        <v>359</v>
      </c>
      <c r="C4" s="6" t="n">
        <v>1686</v>
      </c>
      <c r="D4" s="5" t="n">
        <v>167</v>
      </c>
    </row>
    <row r="5" spans="1:4">
      <c r="A5" s="4" t="s">
        <v>436</v>
      </c>
      <c r="B5" s="6" t="n">
        <v>223</v>
      </c>
    </row>
    <row r="6" spans="1:4">
      <c r="A6" s="4" t="s">
        <v>437</v>
      </c>
      <c r="C6" s="6" t="n">
        <v>23</v>
      </c>
      <c r="D6" s="6" t="n">
        <v>8</v>
      </c>
    </row>
    <row r="7" spans="1:4">
      <c r="A7" s="4" t="s">
        <v>438</v>
      </c>
      <c r="B7" s="5" t="n">
        <v>2323</v>
      </c>
      <c r="C7" s="5" t="n">
        <v>1709</v>
      </c>
      <c r="D7" s="5" t="n">
        <v>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1</v>
      </c>
      <c r="D1" s="2" t="s">
        <v>22</v>
      </c>
    </row>
    <row r="2" spans="1:4">
      <c r="A2" s="3" t="s">
        <v>440</v>
      </c>
    </row>
    <row r="3" spans="1:4">
      <c r="A3" s="4" t="s">
        <v>441</v>
      </c>
      <c r="B3" s="5" t="n">
        <v>839</v>
      </c>
      <c r="C3" s="5" t="n">
        <v>311</v>
      </c>
      <c r="D3" s="5" t="n">
        <v>143</v>
      </c>
    </row>
    <row r="4" spans="1:4">
      <c r="A4" s="4" t="s">
        <v>442</v>
      </c>
      <c r="B4" s="6" t="n">
        <v>198</v>
      </c>
      <c r="C4" s="6" t="n">
        <v>100</v>
      </c>
      <c r="D4" s="6" t="n">
        <v>119</v>
      </c>
    </row>
    <row r="5" spans="1:4">
      <c r="A5" s="4" t="s">
        <v>443</v>
      </c>
      <c r="B5" s="6" t="n">
        <v>229</v>
      </c>
      <c r="C5" s="6" t="n">
        <v>75</v>
      </c>
      <c r="D5" s="6" t="n">
        <v>133</v>
      </c>
    </row>
    <row r="6" spans="1:4">
      <c r="A6" s="4" t="s">
        <v>436</v>
      </c>
      <c r="B6" s="6" t="n">
        <v>53</v>
      </c>
      <c r="C6" s="6" t="n">
        <v>52</v>
      </c>
      <c r="D6" s="6" t="n">
        <v>38</v>
      </c>
    </row>
    <row r="7" spans="1:4">
      <c r="A7" s="4" t="s">
        <v>444</v>
      </c>
      <c r="B7" s="5" t="n">
        <v>1319</v>
      </c>
      <c r="C7" s="5" t="n">
        <v>538</v>
      </c>
      <c r="D7" s="5" t="n">
        <v>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5"/>
    <col customWidth="1" max="12" min="12" width="15"/>
    <col customWidth="1" max="13" min="13" width="14"/>
    <col customWidth="1" max="14" min="14" width="16"/>
    <col customWidth="1" max="15" min="15" width="14"/>
    <col customWidth="1" max="16" min="16" width="16"/>
  </cols>
  <sheetData>
    <row r="1" spans="1:16">
      <c r="A1" s="1" t="s">
        <v>445</v>
      </c>
      <c r="B1" s="2" t="s">
        <v>446</v>
      </c>
      <c r="H1" s="2" t="s">
        <v>69</v>
      </c>
      <c r="J1" s="2" t="s">
        <v>447</v>
      </c>
      <c r="K1" s="2" t="s">
        <v>153</v>
      </c>
      <c r="L1" s="2" t="s">
        <v>1</v>
      </c>
      <c r="N1" s="2" t="s">
        <v>70</v>
      </c>
      <c r="P1" s="2" t="s">
        <v>448</v>
      </c>
    </row>
    <row r="2" spans="1:16">
      <c r="B2" s="2" t="s">
        <v>449</v>
      </c>
      <c r="C2" s="2" t="s">
        <v>450</v>
      </c>
      <c r="D2" s="2" t="s">
        <v>451</v>
      </c>
      <c r="E2" s="2" t="s">
        <v>452</v>
      </c>
      <c r="F2" s="2" t="s">
        <v>453</v>
      </c>
      <c r="G2" s="2" t="s">
        <v>454</v>
      </c>
      <c r="H2" s="2" t="s">
        <v>21</v>
      </c>
      <c r="I2" s="2" t="s">
        <v>71</v>
      </c>
      <c r="J2" s="2" t="s">
        <v>21</v>
      </c>
      <c r="K2" s="2" t="s">
        <v>154</v>
      </c>
      <c r="L2" s="2" t="s">
        <v>2</v>
      </c>
      <c r="M2" s="2" t="s">
        <v>71</v>
      </c>
      <c r="N2" s="2" t="s">
        <v>21</v>
      </c>
      <c r="O2" s="2" t="s">
        <v>22</v>
      </c>
      <c r="P2" s="2" t="s">
        <v>455</v>
      </c>
    </row>
    <row r="3" spans="1:16">
      <c r="A3" s="3" t="s">
        <v>456</v>
      </c>
    </row>
    <row r="4" spans="1:16">
      <c r="A4" s="4" t="s">
        <v>177</v>
      </c>
      <c r="L4" s="5" t="n">
        <v>3128000</v>
      </c>
      <c r="M4" s="5" t="n">
        <v>9000000</v>
      </c>
      <c r="N4" s="5" t="n">
        <v>11700000</v>
      </c>
      <c r="O4" s="5" t="n">
        <v>4250000</v>
      </c>
    </row>
    <row r="5" spans="1:16">
      <c r="A5" s="4" t="s">
        <v>457</v>
      </c>
    </row>
    <row r="6" spans="1:16">
      <c r="A6" s="3" t="s">
        <v>456</v>
      </c>
    </row>
    <row r="7" spans="1:16">
      <c r="A7" s="4" t="s">
        <v>458</v>
      </c>
      <c r="O7" s="6" t="n">
        <v>3800000</v>
      </c>
    </row>
    <row r="8" spans="1:16">
      <c r="A8" s="4" t="s">
        <v>459</v>
      </c>
    </row>
    <row r="9" spans="1:16">
      <c r="A9" s="3" t="s">
        <v>456</v>
      </c>
    </row>
    <row r="10" spans="1:16">
      <c r="A10" s="4" t="s">
        <v>458</v>
      </c>
      <c r="O10" s="6" t="n">
        <v>404000</v>
      </c>
    </row>
    <row r="11" spans="1:16">
      <c r="A11" s="4" t="s">
        <v>460</v>
      </c>
      <c r="N11" s="5" t="n">
        <v>500000</v>
      </c>
      <c r="O11" s="6" t="n">
        <v>-71000</v>
      </c>
    </row>
    <row r="12" spans="1:16">
      <c r="A12" s="4" t="s">
        <v>461</v>
      </c>
    </row>
    <row r="13" spans="1:16">
      <c r="A13" s="3" t="s">
        <v>456</v>
      </c>
    </row>
    <row r="14" spans="1:16">
      <c r="A14" s="4" t="s">
        <v>458</v>
      </c>
      <c r="G14" s="5" t="n">
        <v>3800000</v>
      </c>
    </row>
    <row r="15" spans="1:16">
      <c r="A15" s="4" t="s">
        <v>331</v>
      </c>
    </row>
    <row r="16" spans="1:16">
      <c r="A16" s="3" t="s">
        <v>456</v>
      </c>
    </row>
    <row r="17" spans="1:16">
      <c r="A17" s="4" t="s">
        <v>458</v>
      </c>
      <c r="E17" s="5" t="n">
        <v>2000000</v>
      </c>
      <c r="H17" s="5" t="n">
        <v>2700000</v>
      </c>
      <c r="I17" s="5" t="n">
        <v>2000000</v>
      </c>
      <c r="J17" s="5" t="n">
        <v>2700000</v>
      </c>
      <c r="K17" s="5" t="n">
        <v>3128000</v>
      </c>
    </row>
    <row r="18" spans="1:16">
      <c r="A18" s="4" t="s">
        <v>462</v>
      </c>
      <c r="H18" s="4" t="s">
        <v>463</v>
      </c>
      <c r="J18" s="4" t="s">
        <v>463</v>
      </c>
      <c r="N18" s="4" t="s">
        <v>463</v>
      </c>
    </row>
    <row r="19" spans="1:16">
      <c r="A19" s="4" t="s">
        <v>460</v>
      </c>
      <c r="D19" s="5" t="n">
        <v>400000</v>
      </c>
      <c r="H19" s="5" t="n">
        <v>-375000</v>
      </c>
      <c r="J19" s="5" t="n">
        <v>-375000</v>
      </c>
      <c r="K19" s="5" t="n">
        <v>-750000</v>
      </c>
    </row>
    <row r="20" spans="1:16">
      <c r="A20" s="4" t="s">
        <v>177</v>
      </c>
      <c r="D20" s="6" t="n">
        <v>2700000</v>
      </c>
    </row>
    <row r="21" spans="1:16">
      <c r="A21" s="4" t="s">
        <v>464</v>
      </c>
      <c r="D21" s="6" t="n">
        <v>0</v>
      </c>
    </row>
    <row r="22" spans="1:16">
      <c r="A22" s="4" t="s">
        <v>465</v>
      </c>
      <c r="L22" s="6" t="n">
        <v>0</v>
      </c>
    </row>
    <row r="23" spans="1:16">
      <c r="A23" s="4" t="s">
        <v>466</v>
      </c>
    </row>
    <row r="24" spans="1:16">
      <c r="A24" s="3" t="s">
        <v>456</v>
      </c>
    </row>
    <row r="25" spans="1:16">
      <c r="A25" s="4" t="s">
        <v>467</v>
      </c>
      <c r="N25" s="4" t="s">
        <v>468</v>
      </c>
    </row>
    <row r="26" spans="1:16">
      <c r="A26" s="4" t="s">
        <v>469</v>
      </c>
    </row>
    <row r="27" spans="1:16">
      <c r="A27" s="3" t="s">
        <v>456</v>
      </c>
    </row>
    <row r="28" spans="1:16">
      <c r="A28" s="4" t="s">
        <v>467</v>
      </c>
      <c r="N28" s="4" t="s">
        <v>470</v>
      </c>
    </row>
    <row r="29" spans="1:16">
      <c r="A29" s="4" t="s">
        <v>471</v>
      </c>
    </row>
    <row r="30" spans="1:16">
      <c r="A30" s="3" t="s">
        <v>456</v>
      </c>
    </row>
    <row r="31" spans="1:16">
      <c r="A31" s="4" t="s">
        <v>458</v>
      </c>
      <c r="B31" s="5" t="n">
        <v>1600000</v>
      </c>
      <c r="C31" s="5" t="n">
        <v>1600000</v>
      </c>
      <c r="D31" s="6" t="n">
        <v>2700000</v>
      </c>
      <c r="E31" s="6" t="n">
        <v>2000000</v>
      </c>
    </row>
    <row r="32" spans="1:16">
      <c r="A32" s="4" t="s">
        <v>472</v>
      </c>
    </row>
    <row r="33" spans="1:16">
      <c r="A33" s="3" t="s">
        <v>456</v>
      </c>
    </row>
    <row r="34" spans="1:16">
      <c r="A34" s="4" t="s">
        <v>458</v>
      </c>
      <c r="D34" s="5" t="n">
        <v>2700000</v>
      </c>
      <c r="E34" s="5" t="n">
        <v>2000000</v>
      </c>
      <c r="F34" s="5" t="n">
        <v>8000000</v>
      </c>
      <c r="L34" s="6" t="n">
        <v>100000</v>
      </c>
    </row>
    <row r="35" spans="1:16">
      <c r="A35" s="4" t="s">
        <v>473</v>
      </c>
    </row>
    <row r="36" spans="1:16">
      <c r="A36" s="3" t="s">
        <v>456</v>
      </c>
    </row>
    <row r="37" spans="1:16">
      <c r="A37" s="4" t="s">
        <v>462</v>
      </c>
      <c r="H37" s="4" t="s">
        <v>474</v>
      </c>
      <c r="J37" s="4" t="s">
        <v>474</v>
      </c>
      <c r="N37" s="4" t="s">
        <v>474</v>
      </c>
    </row>
    <row r="38" spans="1:16">
      <c r="A38" s="4" t="s">
        <v>177</v>
      </c>
      <c r="L38" s="6" t="n">
        <v>14000000</v>
      </c>
      <c r="P38" s="5" t="n">
        <v>3100000</v>
      </c>
    </row>
    <row r="39" spans="1:16">
      <c r="A39" s="4" t="s">
        <v>475</v>
      </c>
      <c r="H39" s="4" t="s">
        <v>476</v>
      </c>
      <c r="J39" s="4" t="s">
        <v>476</v>
      </c>
      <c r="N39" s="4" t="s">
        <v>476</v>
      </c>
    </row>
    <row r="40" spans="1:16">
      <c r="A40" s="4" t="s">
        <v>465</v>
      </c>
      <c r="L40" s="6" t="n">
        <v>0</v>
      </c>
    </row>
    <row r="41" spans="1:16">
      <c r="A41" s="4" t="s">
        <v>477</v>
      </c>
    </row>
    <row r="42" spans="1:16">
      <c r="A42" s="3" t="s">
        <v>456</v>
      </c>
    </row>
    <row r="43" spans="1:16">
      <c r="A43" s="4" t="s">
        <v>467</v>
      </c>
      <c r="N43" s="4" t="s">
        <v>468</v>
      </c>
    </row>
    <row r="44" spans="1:16">
      <c r="A44" s="4" t="s">
        <v>478</v>
      </c>
    </row>
    <row r="45" spans="1:16">
      <c r="A45" s="3" t="s">
        <v>456</v>
      </c>
    </row>
    <row r="46" spans="1:16">
      <c r="A46" s="4" t="s">
        <v>467</v>
      </c>
      <c r="N46" s="4" t="s">
        <v>470</v>
      </c>
    </row>
    <row r="47" spans="1:16">
      <c r="A47" s="4" t="s">
        <v>479</v>
      </c>
    </row>
    <row r="48" spans="1:16">
      <c r="A48" s="3" t="s">
        <v>456</v>
      </c>
    </row>
    <row r="49" spans="1:16">
      <c r="A49" s="4" t="s">
        <v>177</v>
      </c>
      <c r="L49" s="5" t="n">
        <v>13500000</v>
      </c>
      <c r="N49" s="5" t="n">
        <v>7000000</v>
      </c>
      <c r="O49" s="6" t="n">
        <v>3800000</v>
      </c>
      <c r="P49" s="5" t="n">
        <v>2600000</v>
      </c>
    </row>
    <row r="50" spans="1:16">
      <c r="A50" s="4" t="s">
        <v>464</v>
      </c>
      <c r="H50" s="5" t="n">
        <v>0</v>
      </c>
      <c r="J50" s="5" t="n">
        <v>0</v>
      </c>
      <c r="N50" s="5" t="n">
        <v>0</v>
      </c>
      <c r="O50" s="5" t="n">
        <v>0</v>
      </c>
    </row>
  </sheetData>
  <mergeCells count="5">
    <mergeCell ref="A1:A2"/>
    <mergeCell ref="B1:G1"/>
    <mergeCell ref="H1:I1"/>
    <mergeCell ref="L1:M1"/>
    <mergeCell ref="N1:O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5"/>
    <col customWidth="1" max="10" min="10" width="14"/>
    <col customWidth="1" max="11" min="11" width="16"/>
    <col customWidth="1" max="12" min="12" width="14"/>
  </cols>
  <sheetData>
    <row r="1" spans="1:12">
      <c r="A1" s="1" t="s">
        <v>480</v>
      </c>
      <c r="B1" s="2" t="s">
        <v>446</v>
      </c>
      <c r="D1" s="2" t="s">
        <v>69</v>
      </c>
      <c r="F1" s="2" t="s">
        <v>447</v>
      </c>
      <c r="G1" s="2" t="s">
        <v>153</v>
      </c>
      <c r="I1" s="2" t="s">
        <v>1</v>
      </c>
      <c r="K1" s="2" t="s">
        <v>70</v>
      </c>
    </row>
    <row r="2" spans="1:12">
      <c r="B2" s="2" t="s">
        <v>451</v>
      </c>
      <c r="C2" s="2" t="s">
        <v>452</v>
      </c>
      <c r="D2" s="2" t="s">
        <v>21</v>
      </c>
      <c r="E2" s="2" t="s">
        <v>71</v>
      </c>
      <c r="F2" s="2" t="s">
        <v>21</v>
      </c>
      <c r="G2" s="2" t="s">
        <v>154</v>
      </c>
      <c r="H2" s="2" t="s">
        <v>453</v>
      </c>
      <c r="I2" s="2" t="s">
        <v>2</v>
      </c>
      <c r="J2" s="2" t="s">
        <v>71</v>
      </c>
      <c r="K2" s="2" t="s">
        <v>21</v>
      </c>
      <c r="L2" s="2" t="s">
        <v>22</v>
      </c>
    </row>
    <row r="3" spans="1:12">
      <c r="A3" s="3" t="s">
        <v>456</v>
      </c>
    </row>
    <row r="4" spans="1:12">
      <c r="A4" s="4" t="s">
        <v>481</v>
      </c>
      <c r="H4" s="5" t="n">
        <v>7674</v>
      </c>
      <c r="J4" s="5" t="n">
        <v>7674</v>
      </c>
      <c r="K4" s="5" t="n">
        <v>7674</v>
      </c>
    </row>
    <row r="5" spans="1:12">
      <c r="A5" s="4" t="s">
        <v>482</v>
      </c>
      <c r="G5" s="5" t="n">
        <v>2516</v>
      </c>
      <c r="H5" s="6" t="n">
        <v>3985</v>
      </c>
      <c r="I5" s="5" t="n">
        <v>2516</v>
      </c>
      <c r="J5" s="6" t="n">
        <v>3985</v>
      </c>
      <c r="K5" s="6" t="n">
        <v>3985</v>
      </c>
    </row>
    <row r="6" spans="1:12">
      <c r="A6" s="4" t="s">
        <v>483</v>
      </c>
      <c r="I6" s="6" t="n">
        <v>-3128</v>
      </c>
      <c r="J6" s="6" t="n">
        <v>-9000</v>
      </c>
      <c r="K6" s="6" t="n">
        <v>-11700</v>
      </c>
      <c r="L6" s="5" t="n">
        <v>-4250</v>
      </c>
    </row>
    <row r="7" spans="1:12">
      <c r="A7" s="4" t="s">
        <v>484</v>
      </c>
      <c r="I7" s="6" t="n">
        <v>-7102</v>
      </c>
      <c r="J7" s="6" t="n">
        <v>-26087</v>
      </c>
      <c r="K7" s="6" t="n">
        <v>-26087</v>
      </c>
    </row>
    <row r="8" spans="1:12">
      <c r="A8" s="4" t="s">
        <v>485</v>
      </c>
      <c r="L8" s="6" t="n">
        <v>7674</v>
      </c>
    </row>
    <row r="9" spans="1:12">
      <c r="A9" s="4" t="s">
        <v>485</v>
      </c>
      <c r="D9" s="5" t="n">
        <v>2516</v>
      </c>
      <c r="F9" s="5" t="n">
        <v>2516</v>
      </c>
      <c r="K9" s="6" t="n">
        <v>2516</v>
      </c>
      <c r="L9" s="6" t="n">
        <v>3985</v>
      </c>
    </row>
    <row r="10" spans="1:12">
      <c r="A10" s="4" t="s">
        <v>459</v>
      </c>
    </row>
    <row r="11" spans="1:12">
      <c r="A11" s="3" t="s">
        <v>456</v>
      </c>
    </row>
    <row r="12" spans="1:12">
      <c r="A12" s="4" t="s">
        <v>482</v>
      </c>
      <c r="H12" s="6" t="n">
        <v>3985</v>
      </c>
      <c r="J12" s="6" t="n">
        <v>3985</v>
      </c>
      <c r="K12" s="6" t="n">
        <v>3985</v>
      </c>
      <c r="L12" s="6" t="n">
        <v>3331</v>
      </c>
    </row>
    <row r="13" spans="1:12">
      <c r="A13" s="4" t="s">
        <v>486</v>
      </c>
      <c r="L13" s="6" t="n">
        <v>404</v>
      </c>
    </row>
    <row r="14" spans="1:12">
      <c r="A14" s="4" t="s">
        <v>460</v>
      </c>
      <c r="K14" s="6" t="n">
        <v>500</v>
      </c>
      <c r="L14" s="6" t="n">
        <v>-71</v>
      </c>
    </row>
    <row r="15" spans="1:12">
      <c r="A15" s="4" t="s">
        <v>487</v>
      </c>
      <c r="L15" s="6" t="n">
        <v>197</v>
      </c>
    </row>
    <row r="16" spans="1:12">
      <c r="A16" s="4" t="s">
        <v>488</v>
      </c>
      <c r="L16" s="6" t="n">
        <v>124</v>
      </c>
    </row>
    <row r="17" spans="1:12">
      <c r="A17" s="4" t="s">
        <v>485</v>
      </c>
      <c r="L17" s="6" t="n">
        <v>3985</v>
      </c>
    </row>
    <row r="18" spans="1:12">
      <c r="A18" s="4" t="s">
        <v>331</v>
      </c>
    </row>
    <row r="19" spans="1:12">
      <c r="A19" s="3" t="s">
        <v>456</v>
      </c>
    </row>
    <row r="20" spans="1:12">
      <c r="A20" s="4" t="s">
        <v>482</v>
      </c>
      <c r="C20" s="5" t="n">
        <v>4096</v>
      </c>
      <c r="E20" s="5" t="n">
        <v>4096</v>
      </c>
      <c r="G20" s="6" t="n">
        <v>2516</v>
      </c>
      <c r="H20" s="6" t="n">
        <v>3985</v>
      </c>
      <c r="I20" s="5" t="n">
        <v>2516</v>
      </c>
      <c r="J20" s="6" t="n">
        <v>3985</v>
      </c>
      <c r="K20" s="6" t="n">
        <v>3985</v>
      </c>
    </row>
    <row r="21" spans="1:12">
      <c r="A21" s="4" t="s">
        <v>483</v>
      </c>
      <c r="B21" s="5" t="n">
        <v>-2700</v>
      </c>
    </row>
    <row r="22" spans="1:12">
      <c r="A22" s="4" t="s">
        <v>486</v>
      </c>
      <c r="C22" s="6" t="n">
        <v>2000</v>
      </c>
      <c r="D22" s="6" t="n">
        <v>2700</v>
      </c>
      <c r="E22" s="6" t="n">
        <v>2000</v>
      </c>
      <c r="F22" s="6" t="n">
        <v>2700</v>
      </c>
      <c r="G22" s="6" t="n">
        <v>3128</v>
      </c>
    </row>
    <row r="23" spans="1:12">
      <c r="A23" s="4" t="s">
        <v>460</v>
      </c>
      <c r="B23" s="5" t="n">
        <v>400</v>
      </c>
      <c r="D23" s="6" t="n">
        <v>-375</v>
      </c>
      <c r="F23" s="6" t="n">
        <v>-375</v>
      </c>
      <c r="G23" s="6" t="n">
        <v>-750</v>
      </c>
    </row>
    <row r="24" spans="1:12">
      <c r="A24" s="4" t="s">
        <v>487</v>
      </c>
      <c r="C24" s="6" t="n">
        <v>51</v>
      </c>
      <c r="D24" s="6" t="n">
        <v>180</v>
      </c>
      <c r="E24" s="6" t="n">
        <v>23</v>
      </c>
      <c r="F24" s="6" t="n">
        <v>180</v>
      </c>
      <c r="G24" s="6" t="n">
        <v>945</v>
      </c>
      <c r="H24" s="6" t="n">
        <v>28</v>
      </c>
    </row>
    <row r="25" spans="1:12">
      <c r="A25" s="4" t="s">
        <v>488</v>
      </c>
      <c r="C25" s="6" t="n">
        <v>102</v>
      </c>
      <c r="D25" s="6" t="n">
        <v>11</v>
      </c>
      <c r="E25" s="6" t="n">
        <v>19</v>
      </c>
      <c r="F25" s="6" t="n">
        <v>11</v>
      </c>
      <c r="G25" s="6" t="n">
        <v>29</v>
      </c>
      <c r="H25" s="6" t="n">
        <v>83</v>
      </c>
    </row>
    <row r="26" spans="1:12">
      <c r="A26" s="4" t="s">
        <v>489</v>
      </c>
      <c r="C26" s="6" t="n">
        <v>-289</v>
      </c>
      <c r="E26" s="6" t="n">
        <v>-289</v>
      </c>
      <c r="G26" s="6" t="n">
        <v>-40</v>
      </c>
    </row>
    <row r="27" spans="1:12">
      <c r="A27" s="4" t="s">
        <v>484</v>
      </c>
      <c r="C27" s="6" t="n">
        <v>-5849</v>
      </c>
      <c r="E27" s="6" t="n">
        <v>-5849</v>
      </c>
      <c r="G27" s="5" t="n">
        <v>-5828</v>
      </c>
    </row>
    <row r="28" spans="1:12">
      <c r="A28" s="4" t="s">
        <v>485</v>
      </c>
      <c r="D28" s="5" t="n">
        <v>2516</v>
      </c>
      <c r="F28" s="5" t="n">
        <v>2516</v>
      </c>
      <c r="H28" s="6" t="n">
        <v>4096</v>
      </c>
      <c r="K28" s="6" t="n">
        <v>2516</v>
      </c>
      <c r="L28" s="6" t="n">
        <v>3985</v>
      </c>
    </row>
    <row r="29" spans="1:12">
      <c r="A29" s="4" t="s">
        <v>490</v>
      </c>
    </row>
    <row r="30" spans="1:12">
      <c r="A30" s="3" t="s">
        <v>456</v>
      </c>
    </row>
    <row r="31" spans="1:12">
      <c r="A31" s="4" t="s">
        <v>481</v>
      </c>
      <c r="C31" s="5" t="n">
        <v>14405</v>
      </c>
      <c r="E31" s="6" t="n">
        <v>14405</v>
      </c>
      <c r="H31" s="6" t="n">
        <v>7674</v>
      </c>
      <c r="J31" s="5" t="n">
        <v>7674</v>
      </c>
      <c r="K31" s="6" t="n">
        <v>7674</v>
      </c>
      <c r="L31" s="6" t="n">
        <v>3903</v>
      </c>
    </row>
    <row r="32" spans="1:12">
      <c r="A32" s="4" t="s">
        <v>483</v>
      </c>
      <c r="H32" s="6" t="n">
        <v>7000</v>
      </c>
      <c r="K32" s="6" t="n">
        <v>7000</v>
      </c>
      <c r="L32" s="6" t="n">
        <v>3846</v>
      </c>
    </row>
    <row r="33" spans="1:12">
      <c r="A33" s="4" t="s">
        <v>460</v>
      </c>
      <c r="H33" s="6" t="n">
        <v>-1418</v>
      </c>
      <c r="K33" s="6" t="n">
        <v>-1418</v>
      </c>
      <c r="L33" s="6" t="n">
        <v>-925</v>
      </c>
    </row>
    <row r="34" spans="1:12">
      <c r="A34" s="4" t="s">
        <v>487</v>
      </c>
      <c r="E34" s="6" t="n">
        <v>1301</v>
      </c>
      <c r="H34" s="6" t="n">
        <v>644</v>
      </c>
      <c r="K34" s="6" t="n">
        <v>1945</v>
      </c>
      <c r="L34" s="6" t="n">
        <v>419</v>
      </c>
    </row>
    <row r="35" spans="1:12">
      <c r="A35" s="4" t="s">
        <v>488</v>
      </c>
      <c r="E35" s="6" t="n">
        <v>125</v>
      </c>
      <c r="H35" s="6" t="n">
        <v>505</v>
      </c>
      <c r="K35" s="6" t="n">
        <v>630</v>
      </c>
      <c r="L35" s="6" t="n">
        <v>431</v>
      </c>
    </row>
    <row r="36" spans="1:12">
      <c r="A36" s="4" t="s">
        <v>489</v>
      </c>
      <c r="E36" s="6" t="n">
        <v>-47</v>
      </c>
      <c r="K36" s="6" t="n">
        <v>-47</v>
      </c>
    </row>
    <row r="37" spans="1:12">
      <c r="A37" s="4" t="s">
        <v>484</v>
      </c>
      <c r="E37" s="5" t="n">
        <v>-15784</v>
      </c>
      <c r="K37" s="5" t="n">
        <v>-15784</v>
      </c>
    </row>
    <row r="38" spans="1:12">
      <c r="A38" s="4" t="s">
        <v>485</v>
      </c>
      <c r="H38" s="5" t="n">
        <v>14405</v>
      </c>
      <c r="L38" s="5" t="n">
        <v>7674</v>
      </c>
    </row>
  </sheetData>
  <mergeCells count="6">
    <mergeCell ref="A1:A2"/>
    <mergeCell ref="B1:C1"/>
    <mergeCell ref="D1:E1"/>
    <mergeCell ref="G1:H1"/>
    <mergeCell ref="I1:J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 customWidth="1" max="11" min="11" width="14"/>
    <col customWidth="1" max="12" min="12" width="14"/>
    <col customWidth="1" max="13" min="13" width="14"/>
    <col customWidth="1" max="14" min="14" width="14"/>
  </cols>
  <sheetData>
    <row r="1" spans="1:14">
      <c r="A1" s="1" t="s">
        <v>491</v>
      </c>
      <c r="B1" s="2" t="s">
        <v>446</v>
      </c>
      <c r="F1" s="2" t="s">
        <v>1</v>
      </c>
      <c r="H1" s="2" t="s">
        <v>70</v>
      </c>
      <c r="J1" s="2" t="s">
        <v>492</v>
      </c>
    </row>
    <row r="2" spans="1:14">
      <c r="B2" s="2" t="s">
        <v>449</v>
      </c>
      <c r="C2" s="2" t="s">
        <v>450</v>
      </c>
      <c r="D2" s="2" t="s">
        <v>493</v>
      </c>
      <c r="E2" s="2" t="s">
        <v>494</v>
      </c>
      <c r="F2" s="2" t="s">
        <v>2</v>
      </c>
      <c r="G2" s="2" t="s">
        <v>71</v>
      </c>
      <c r="H2" s="2" t="s">
        <v>21</v>
      </c>
      <c r="I2" s="2" t="s">
        <v>22</v>
      </c>
      <c r="J2" s="2" t="s">
        <v>495</v>
      </c>
      <c r="K2" s="2" t="s">
        <v>417</v>
      </c>
      <c r="L2" s="2" t="s">
        <v>154</v>
      </c>
      <c r="M2" s="2" t="s">
        <v>453</v>
      </c>
      <c r="N2" s="2" t="s">
        <v>455</v>
      </c>
    </row>
    <row r="3" spans="1:14">
      <c r="A3" s="3" t="s">
        <v>496</v>
      </c>
    </row>
    <row r="4" spans="1:14">
      <c r="A4" s="4" t="s">
        <v>497</v>
      </c>
      <c r="F4" s="5" t="n">
        <v>2409000</v>
      </c>
    </row>
    <row r="5" spans="1:14">
      <c r="A5" s="4" t="s">
        <v>177</v>
      </c>
      <c r="F5" s="5" t="n">
        <v>3128000</v>
      </c>
      <c r="G5" s="5" t="n">
        <v>9000000</v>
      </c>
      <c r="H5" s="5" t="n">
        <v>11700000</v>
      </c>
      <c r="I5" s="5" t="n">
        <v>4250000</v>
      </c>
    </row>
    <row r="6" spans="1:14">
      <c r="A6" s="4" t="s">
        <v>498</v>
      </c>
    </row>
    <row r="7" spans="1:14">
      <c r="A7" s="3" t="s">
        <v>496</v>
      </c>
    </row>
    <row r="8" spans="1:14">
      <c r="A8" s="4" t="s">
        <v>177</v>
      </c>
      <c r="B8" s="5" t="n">
        <v>1600000000</v>
      </c>
    </row>
    <row r="9" spans="1:14">
      <c r="A9" s="4" t="s">
        <v>216</v>
      </c>
    </row>
    <row r="10" spans="1:14">
      <c r="A10" s="3" t="s">
        <v>496</v>
      </c>
    </row>
    <row r="11" spans="1:14">
      <c r="A11" s="4" t="s">
        <v>499</v>
      </c>
      <c r="F11" s="6" t="n">
        <v>0</v>
      </c>
    </row>
    <row r="12" spans="1:14">
      <c r="A12" s="4" t="s">
        <v>398</v>
      </c>
      <c r="F12" s="6" t="n">
        <v>0</v>
      </c>
    </row>
    <row r="13" spans="1:14">
      <c r="A13" s="4" t="s">
        <v>500</v>
      </c>
      <c r="F13" s="6" t="n">
        <v>0</v>
      </c>
      <c r="K13" s="6" t="n">
        <v>12962045</v>
      </c>
    </row>
    <row r="14" spans="1:14">
      <c r="A14" s="4" t="s">
        <v>501</v>
      </c>
    </row>
    <row r="15" spans="1:14">
      <c r="A15" s="3" t="s">
        <v>496</v>
      </c>
    </row>
    <row r="16" spans="1:14">
      <c r="A16" s="4" t="s">
        <v>502</v>
      </c>
      <c r="H16" s="5" t="n">
        <v>1</v>
      </c>
    </row>
    <row r="17" spans="1:14">
      <c r="A17" s="4" t="s">
        <v>53</v>
      </c>
    </row>
    <row r="18" spans="1:14">
      <c r="A18" s="3" t="s">
        <v>496</v>
      </c>
    </row>
    <row r="19" spans="1:14">
      <c r="A19" s="4" t="s">
        <v>499</v>
      </c>
      <c r="D19" s="6" t="n">
        <v>3126700</v>
      </c>
      <c r="F19" s="6" t="n">
        <v>0</v>
      </c>
      <c r="H19" s="6" t="n">
        <v>3126700</v>
      </c>
      <c r="I19" s="6" t="n">
        <v>0</v>
      </c>
    </row>
    <row r="20" spans="1:14">
      <c r="A20" s="4" t="s">
        <v>398</v>
      </c>
      <c r="D20" s="6" t="n">
        <v>1188707</v>
      </c>
    </row>
    <row r="21" spans="1:14">
      <c r="A21" s="4" t="s">
        <v>502</v>
      </c>
      <c r="D21" s="8" t="n">
        <v>13.46</v>
      </c>
      <c r="H21" s="8" t="n">
        <v>13.46</v>
      </c>
    </row>
    <row r="22" spans="1:14">
      <c r="A22" s="4" t="s">
        <v>503</v>
      </c>
      <c r="D22" s="5" t="n">
        <v>16000000</v>
      </c>
    </row>
    <row r="23" spans="1:14">
      <c r="A23" s="4" t="s">
        <v>497</v>
      </c>
      <c r="D23" s="5" t="n">
        <v>100000</v>
      </c>
    </row>
    <row r="24" spans="1:14">
      <c r="A24" s="4" t="s">
        <v>401</v>
      </c>
      <c r="D24" s="6" t="n">
        <v>1937993</v>
      </c>
    </row>
    <row r="25" spans="1:14">
      <c r="A25" s="4" t="s">
        <v>500</v>
      </c>
      <c r="F25" s="6" t="n">
        <v>0</v>
      </c>
      <c r="G25" s="6" t="n">
        <v>3126700</v>
      </c>
      <c r="H25" s="6" t="n">
        <v>3126700</v>
      </c>
      <c r="I25" s="6" t="n">
        <v>0</v>
      </c>
      <c r="L25" s="6" t="n">
        <v>3126700</v>
      </c>
    </row>
    <row r="26" spans="1:14">
      <c r="A26" s="4" t="s">
        <v>51</v>
      </c>
    </row>
    <row r="27" spans="1:14">
      <c r="A27" s="3" t="s">
        <v>496</v>
      </c>
    </row>
    <row r="28" spans="1:14">
      <c r="A28" s="4" t="s">
        <v>499</v>
      </c>
      <c r="F28" s="6" t="n">
        <v>0</v>
      </c>
      <c r="H28" s="6" t="n">
        <v>4412500</v>
      </c>
      <c r="I28" s="6" t="n">
        <v>4412500</v>
      </c>
      <c r="J28" s="6" t="n">
        <v>4412500</v>
      </c>
    </row>
    <row r="29" spans="1:14">
      <c r="A29" s="4" t="s">
        <v>398</v>
      </c>
      <c r="J29" s="6" t="n">
        <v>4412500</v>
      </c>
    </row>
    <row r="30" spans="1:14">
      <c r="A30" s="4" t="s">
        <v>502</v>
      </c>
      <c r="J30" s="7" t="n">
        <v>0.0001</v>
      </c>
    </row>
    <row r="31" spans="1:14">
      <c r="A31" s="4" t="s">
        <v>500</v>
      </c>
      <c r="F31" s="6" t="n">
        <v>0</v>
      </c>
      <c r="G31" s="6" t="n">
        <v>4412500</v>
      </c>
      <c r="H31" s="6" t="n">
        <v>4412500</v>
      </c>
      <c r="I31" s="6" t="n">
        <v>4412500</v>
      </c>
      <c r="L31" s="6" t="n">
        <v>4412500</v>
      </c>
      <c r="M31" s="6" t="n">
        <v>4412500</v>
      </c>
      <c r="N31" s="6" t="n">
        <v>4412500</v>
      </c>
    </row>
    <row r="32" spans="1:14">
      <c r="A32" s="4" t="s">
        <v>67</v>
      </c>
    </row>
    <row r="33" spans="1:14">
      <c r="A33" s="3" t="s">
        <v>496</v>
      </c>
    </row>
    <row r="34" spans="1:14">
      <c r="A34" s="4" t="s">
        <v>499</v>
      </c>
      <c r="C34" s="6" t="n">
        <v>5422845</v>
      </c>
      <c r="F34" s="6" t="n">
        <v>0</v>
      </c>
      <c r="H34" s="6" t="n">
        <v>0</v>
      </c>
    </row>
    <row r="35" spans="1:14">
      <c r="A35" s="4" t="s">
        <v>398</v>
      </c>
      <c r="C35" s="6" t="n">
        <v>4953758</v>
      </c>
    </row>
    <row r="36" spans="1:14">
      <c r="A36" s="4" t="s">
        <v>502</v>
      </c>
      <c r="C36" s="8" t="n">
        <v>15.14</v>
      </c>
    </row>
    <row r="37" spans="1:14">
      <c r="A37" s="4" t="s">
        <v>503</v>
      </c>
      <c r="C37" s="5" t="n">
        <v>75000000</v>
      </c>
    </row>
    <row r="38" spans="1:14">
      <c r="A38" s="4" t="s">
        <v>497</v>
      </c>
      <c r="C38" s="5" t="n">
        <v>200000</v>
      </c>
    </row>
    <row r="39" spans="1:14">
      <c r="A39" s="4" t="s">
        <v>401</v>
      </c>
      <c r="B39" s="6" t="n">
        <v>137743</v>
      </c>
      <c r="E39" s="6" t="n">
        <v>331344</v>
      </c>
    </row>
    <row r="40" spans="1:14">
      <c r="A40" s="4" t="s">
        <v>500</v>
      </c>
      <c r="F40" s="6" t="n">
        <v>0</v>
      </c>
      <c r="H40" s="6" t="n">
        <v>0</v>
      </c>
      <c r="L40" s="6" t="n">
        <v>5422845</v>
      </c>
    </row>
    <row r="41" spans="1:14">
      <c r="A41" s="4" t="s">
        <v>504</v>
      </c>
    </row>
    <row r="42" spans="1:14">
      <c r="A42" s="3" t="s">
        <v>496</v>
      </c>
    </row>
    <row r="43" spans="1:14">
      <c r="A43" s="4" t="s">
        <v>505</v>
      </c>
      <c r="H43" s="5" t="n">
        <v>50000000</v>
      </c>
    </row>
    <row r="44" spans="1:14">
      <c r="A44" s="4" t="s">
        <v>506</v>
      </c>
    </row>
    <row r="45" spans="1:14">
      <c r="A45" s="3" t="s">
        <v>496</v>
      </c>
    </row>
    <row r="46" spans="1:14">
      <c r="A46" s="4" t="s">
        <v>503</v>
      </c>
      <c r="J46" s="5" t="n">
        <v>100000</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07</v>
      </c>
      <c r="B1" s="2" t="s">
        <v>1</v>
      </c>
      <c r="C1" s="2" t="s">
        <v>70</v>
      </c>
    </row>
    <row r="2" spans="1:5">
      <c r="B2" s="2" t="s">
        <v>2</v>
      </c>
      <c r="C2" s="2" t="s">
        <v>21</v>
      </c>
      <c r="D2" s="2" t="s">
        <v>508</v>
      </c>
      <c r="E2" s="2" t="s">
        <v>22</v>
      </c>
    </row>
    <row r="3" spans="1:5">
      <c r="A3" s="3" t="s">
        <v>220</v>
      </c>
    </row>
    <row r="4" spans="1:5">
      <c r="A4" s="4" t="s">
        <v>60</v>
      </c>
      <c r="B4" s="6" t="n">
        <v>150000000</v>
      </c>
      <c r="C4" s="6" t="n">
        <v>12337650</v>
      </c>
      <c r="E4" s="6" t="n">
        <v>7142850</v>
      </c>
    </row>
    <row r="5" spans="1:5">
      <c r="A5" s="4" t="s">
        <v>59</v>
      </c>
      <c r="B5" s="7" t="n">
        <v>0.0001</v>
      </c>
      <c r="C5" s="7" t="n">
        <v>0.0001</v>
      </c>
      <c r="E5" s="7" t="n">
        <v>0.0001</v>
      </c>
    </row>
    <row r="6" spans="1:5">
      <c r="A6" s="4" t="s">
        <v>62</v>
      </c>
      <c r="B6" s="6" t="n">
        <v>23412754</v>
      </c>
      <c r="C6" s="6" t="n">
        <v>12</v>
      </c>
      <c r="D6" s="6" t="n">
        <v>0</v>
      </c>
      <c r="E6" s="6" t="n">
        <v>0</v>
      </c>
    </row>
    <row r="7" spans="1:5">
      <c r="A7" s="4" t="s">
        <v>509</v>
      </c>
      <c r="B7" s="5" t="n">
        <v>0</v>
      </c>
      <c r="C7"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0</v>
      </c>
      <c r="B1" s="2" t="s">
        <v>508</v>
      </c>
      <c r="C1" s="2" t="s">
        <v>2</v>
      </c>
      <c r="D1" s="2" t="s">
        <v>71</v>
      </c>
      <c r="E1" s="2" t="s">
        <v>154</v>
      </c>
      <c r="F1" s="2" t="s">
        <v>453</v>
      </c>
      <c r="G1" s="2" t="s">
        <v>2</v>
      </c>
      <c r="H1" s="2" t="s">
        <v>71</v>
      </c>
      <c r="I1" s="2" t="s">
        <v>21</v>
      </c>
      <c r="J1" s="2" t="s">
        <v>22</v>
      </c>
    </row>
    <row r="2" spans="1:10">
      <c r="A2" s="4" t="s">
        <v>62</v>
      </c>
      <c r="B2" s="6" t="n">
        <v>0</v>
      </c>
      <c r="C2" s="6" t="n">
        <v>23412754</v>
      </c>
      <c r="G2" s="6" t="n">
        <v>23412754</v>
      </c>
      <c r="I2" s="6" t="n">
        <v>12</v>
      </c>
      <c r="J2" s="6" t="n">
        <v>0</v>
      </c>
    </row>
    <row r="3" spans="1:10">
      <c r="A3" s="4" t="s">
        <v>511</v>
      </c>
      <c r="C3" s="5" t="n">
        <v>-9038</v>
      </c>
      <c r="D3" s="5" t="n">
        <v>-6238</v>
      </c>
      <c r="E3" s="5" t="n">
        <v>-27145</v>
      </c>
      <c r="F3" s="5" t="n">
        <v>-2947</v>
      </c>
      <c r="G3" s="5" t="n">
        <v>-36183</v>
      </c>
      <c r="H3" s="5" t="n">
        <v>-9185</v>
      </c>
      <c r="I3" s="5" t="n">
        <v>-17512</v>
      </c>
      <c r="J3" s="5" t="n">
        <v>-6032</v>
      </c>
    </row>
    <row r="4" spans="1:10">
      <c r="A4" s="4" t="s">
        <v>512</v>
      </c>
    </row>
    <row r="5" spans="1:10">
      <c r="A5" s="4" t="s">
        <v>513</v>
      </c>
      <c r="B5" s="6" t="n">
        <v>12</v>
      </c>
    </row>
    <row r="6" spans="1:10">
      <c r="A6" s="4" t="s">
        <v>514</v>
      </c>
      <c r="I6" s="6" t="n">
        <v>4</v>
      </c>
    </row>
    <row r="7" spans="1:10">
      <c r="A7" s="4" t="s">
        <v>511</v>
      </c>
      <c r="I7" s="5" t="n">
        <v>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5</v>
      </c>
      <c r="B1" s="2" t="s">
        <v>1</v>
      </c>
      <c r="D1" s="2" t="s">
        <v>70</v>
      </c>
    </row>
    <row r="2" spans="1:5">
      <c r="B2" s="2" t="s">
        <v>2</v>
      </c>
      <c r="C2" s="2" t="s">
        <v>71</v>
      </c>
      <c r="D2" s="2" t="s">
        <v>21</v>
      </c>
      <c r="E2" s="2" t="s">
        <v>22</v>
      </c>
    </row>
    <row r="3" spans="1:5">
      <c r="A3" s="3" t="s">
        <v>516</v>
      </c>
    </row>
    <row r="4" spans="1:5">
      <c r="A4" s="4" t="s">
        <v>517</v>
      </c>
      <c r="B4" s="6" t="n">
        <v>4671906</v>
      </c>
      <c r="C4" s="6" t="n">
        <v>12057118</v>
      </c>
      <c r="D4" s="6" t="n">
        <v>12121506</v>
      </c>
      <c r="E4" s="6" t="n">
        <v>6850735</v>
      </c>
    </row>
    <row r="5" spans="1:5">
      <c r="A5" s="4" t="s">
        <v>216</v>
      </c>
    </row>
    <row r="6" spans="1:5">
      <c r="A6" s="3" t="s">
        <v>516</v>
      </c>
    </row>
    <row r="7" spans="1:5">
      <c r="A7" s="4" t="s">
        <v>517</v>
      </c>
      <c r="C7" s="6" t="n">
        <v>9791151</v>
      </c>
      <c r="D7" s="6" t="n">
        <v>9791151</v>
      </c>
      <c r="E7" s="6" t="n">
        <v>5730513</v>
      </c>
    </row>
    <row r="8" spans="1:5">
      <c r="A8" s="4" t="s">
        <v>518</v>
      </c>
    </row>
    <row r="9" spans="1:5">
      <c r="A9" s="3" t="s">
        <v>516</v>
      </c>
    </row>
    <row r="10" spans="1:5">
      <c r="A10" s="4" t="s">
        <v>517</v>
      </c>
      <c r="B10" s="6" t="n">
        <v>4671906</v>
      </c>
      <c r="C10" s="6" t="n">
        <v>2245981</v>
      </c>
      <c r="D10" s="6" t="n">
        <v>2310369</v>
      </c>
      <c r="E10" s="6" t="n">
        <v>1100224</v>
      </c>
    </row>
    <row r="11" spans="1:5">
      <c r="A11" s="4" t="s">
        <v>519</v>
      </c>
    </row>
    <row r="12" spans="1:5">
      <c r="A12" s="3" t="s">
        <v>516</v>
      </c>
    </row>
    <row r="13" spans="1:5">
      <c r="A13" s="4" t="s">
        <v>517</v>
      </c>
      <c r="C13" s="6" t="n">
        <v>19986</v>
      </c>
      <c r="D13" s="6" t="n">
        <v>19986</v>
      </c>
      <c r="E13" s="6" t="n">
        <v>19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51"/>
    <col customWidth="1" max="8" min="8" width="48"/>
    <col customWidth="1" max="9" min="9" width="48"/>
  </cols>
  <sheetData>
    <row r="1" spans="1:9">
      <c r="A1" s="1" t="s">
        <v>90</v>
      </c>
      <c r="B1" s="2" t="s">
        <v>91</v>
      </c>
      <c r="C1" s="2" t="s">
        <v>92</v>
      </c>
      <c r="D1" s="2" t="s">
        <v>93</v>
      </c>
      <c r="E1" s="2" t="s">
        <v>94</v>
      </c>
      <c r="F1" s="2" t="s">
        <v>95</v>
      </c>
      <c r="G1" s="2" t="s">
        <v>51</v>
      </c>
      <c r="H1" s="2" t="s">
        <v>53</v>
      </c>
      <c r="I1" s="2" t="s">
        <v>67</v>
      </c>
    </row>
    <row r="2" spans="1:9">
      <c r="A2" s="4" t="s">
        <v>96</v>
      </c>
      <c r="G2" s="5" t="n">
        <v>1</v>
      </c>
    </row>
    <row r="3" spans="1:9">
      <c r="A3" s="4" t="s">
        <v>97</v>
      </c>
      <c r="G3" s="6" t="n">
        <v>4412500</v>
      </c>
    </row>
    <row r="4" spans="1:9">
      <c r="A4" s="4" t="s">
        <v>98</v>
      </c>
      <c r="B4" s="5" t="n">
        <v>-7551</v>
      </c>
      <c r="D4" s="5" t="n">
        <v>461</v>
      </c>
      <c r="E4" s="5" t="n">
        <v>-8012</v>
      </c>
    </row>
    <row r="5" spans="1:9">
      <c r="A5" s="4" t="s">
        <v>99</v>
      </c>
      <c r="B5" s="6" t="n">
        <v>215</v>
      </c>
      <c r="D5" s="6" t="n">
        <v>215</v>
      </c>
    </row>
    <row r="6" spans="1:9">
      <c r="A6" s="4" t="s">
        <v>100</v>
      </c>
      <c r="B6" s="6" t="n">
        <v>-6032</v>
      </c>
      <c r="E6" s="6" t="n">
        <v>-6032</v>
      </c>
    </row>
    <row r="7" spans="1:9">
      <c r="A7" s="4" t="s">
        <v>101</v>
      </c>
      <c r="G7" s="5" t="n">
        <v>1</v>
      </c>
    </row>
    <row r="8" spans="1:9">
      <c r="A8" s="4" t="s">
        <v>102</v>
      </c>
      <c r="G8" s="6" t="n">
        <v>4412500</v>
      </c>
      <c r="H8" s="6" t="n">
        <v>0</v>
      </c>
    </row>
    <row r="9" spans="1:9">
      <c r="A9" s="4" t="s">
        <v>103</v>
      </c>
      <c r="B9" s="6" t="n">
        <v>-13368</v>
      </c>
      <c r="D9" s="6" t="n">
        <v>675</v>
      </c>
      <c r="E9" s="6" t="n">
        <v>-14043</v>
      </c>
    </row>
    <row r="10" spans="1:9">
      <c r="A10" s="4" t="s">
        <v>104</v>
      </c>
      <c r="D10" s="6" t="n">
        <v>-1</v>
      </c>
      <c r="E10" s="6" t="n">
        <v>1</v>
      </c>
    </row>
    <row r="11" spans="1:9">
      <c r="A11" s="4" t="s">
        <v>99</v>
      </c>
      <c r="B11" s="6" t="n">
        <v>128</v>
      </c>
      <c r="D11" s="6" t="n">
        <v>128</v>
      </c>
    </row>
    <row r="12" spans="1:9">
      <c r="A12" s="4" t="s">
        <v>100</v>
      </c>
      <c r="B12" s="6" t="n">
        <v>-2947</v>
      </c>
      <c r="E12" s="6" t="n">
        <v>-2947</v>
      </c>
    </row>
    <row r="13" spans="1:9">
      <c r="A13" s="4" t="s">
        <v>105</v>
      </c>
      <c r="G13" s="5" t="n">
        <v>1</v>
      </c>
    </row>
    <row r="14" spans="1:9">
      <c r="A14" s="4" t="s">
        <v>106</v>
      </c>
      <c r="G14" s="6" t="n">
        <v>4412500</v>
      </c>
    </row>
    <row r="15" spans="1:9">
      <c r="A15" s="4" t="s">
        <v>107</v>
      </c>
      <c r="B15" s="6" t="n">
        <v>-16187</v>
      </c>
      <c r="D15" s="6" t="n">
        <v>803</v>
      </c>
      <c r="E15" s="6" t="n">
        <v>-16990</v>
      </c>
    </row>
    <row r="16" spans="1:9">
      <c r="A16" s="4" t="s">
        <v>108</v>
      </c>
      <c r="G16" s="5" t="n">
        <v>1</v>
      </c>
    </row>
    <row r="17" spans="1:9">
      <c r="A17" s="4" t="s">
        <v>109</v>
      </c>
      <c r="G17" s="6" t="n">
        <v>4412500</v>
      </c>
      <c r="H17" s="6" t="n">
        <v>0</v>
      </c>
    </row>
    <row r="18" spans="1:9">
      <c r="A18" s="4" t="s">
        <v>110</v>
      </c>
      <c r="B18" s="6" t="n">
        <v>-13368</v>
      </c>
      <c r="D18" s="6" t="n">
        <v>675</v>
      </c>
      <c r="E18" s="6" t="n">
        <v>-14043</v>
      </c>
    </row>
    <row r="19" spans="1:9">
      <c r="A19" s="4" t="s">
        <v>100</v>
      </c>
      <c r="B19" s="6" t="n">
        <v>-9185</v>
      </c>
    </row>
    <row r="20" spans="1:9">
      <c r="A20" s="4" t="s">
        <v>111</v>
      </c>
      <c r="G20" s="5" t="n">
        <v>1</v>
      </c>
      <c r="H20" s="5" t="n">
        <v>41964</v>
      </c>
    </row>
    <row r="21" spans="1:9">
      <c r="A21" s="4" t="s">
        <v>112</v>
      </c>
      <c r="G21" s="6" t="n">
        <v>4412500</v>
      </c>
      <c r="H21" s="6" t="n">
        <v>3126700</v>
      </c>
    </row>
    <row r="22" spans="1:9">
      <c r="A22" s="4" t="s">
        <v>113</v>
      </c>
      <c r="C22" s="6" t="n">
        <v>12</v>
      </c>
    </row>
    <row r="23" spans="1:9">
      <c r="A23" s="4" t="s">
        <v>108</v>
      </c>
      <c r="G23" s="5" t="n">
        <v>1</v>
      </c>
    </row>
    <row r="24" spans="1:9">
      <c r="A24" s="4" t="s">
        <v>109</v>
      </c>
      <c r="G24" s="6" t="n">
        <v>4412500</v>
      </c>
      <c r="H24" s="6" t="n">
        <v>0</v>
      </c>
    </row>
    <row r="25" spans="1:9">
      <c r="A25" s="4" t="s">
        <v>110</v>
      </c>
      <c r="B25" s="6" t="n">
        <v>-13368</v>
      </c>
      <c r="D25" s="6" t="n">
        <v>675</v>
      </c>
      <c r="E25" s="6" t="n">
        <v>-14043</v>
      </c>
    </row>
    <row r="26" spans="1:9">
      <c r="A26" s="4" t="s">
        <v>114</v>
      </c>
      <c r="H26" s="5" t="n">
        <v>41964</v>
      </c>
    </row>
    <row r="27" spans="1:9">
      <c r="A27" s="4" t="s">
        <v>115</v>
      </c>
      <c r="H27" s="6" t="n">
        <v>3126700</v>
      </c>
    </row>
    <row r="28" spans="1:9">
      <c r="A28" s="4" t="s">
        <v>99</v>
      </c>
      <c r="B28" s="6" t="n">
        <v>958</v>
      </c>
      <c r="D28" s="6" t="n">
        <v>958</v>
      </c>
    </row>
    <row r="29" spans="1:9">
      <c r="A29" s="4" t="s">
        <v>116</v>
      </c>
      <c r="C29" s="6" t="n">
        <v>12</v>
      </c>
    </row>
    <row r="30" spans="1:9">
      <c r="A30" s="4" t="s">
        <v>100</v>
      </c>
      <c r="B30" s="6" t="n">
        <v>-17512</v>
      </c>
      <c r="E30" s="6" t="n">
        <v>-17512</v>
      </c>
    </row>
    <row r="31" spans="1:9">
      <c r="A31" s="4" t="s">
        <v>117</v>
      </c>
      <c r="G31" s="5" t="n">
        <v>1</v>
      </c>
      <c r="H31" s="5" t="n">
        <v>41964</v>
      </c>
    </row>
    <row r="32" spans="1:9">
      <c r="A32" s="4" t="s">
        <v>118</v>
      </c>
      <c r="G32" s="6" t="n">
        <v>4412500</v>
      </c>
      <c r="H32" s="6" t="n">
        <v>3126700</v>
      </c>
      <c r="I32" s="6" t="n">
        <v>0</v>
      </c>
    </row>
    <row r="33" spans="1:9">
      <c r="A33" s="4" t="s">
        <v>119</v>
      </c>
      <c r="B33" s="6" t="n">
        <v>-29922</v>
      </c>
      <c r="D33" s="6" t="n">
        <v>1633</v>
      </c>
      <c r="E33" s="6" t="n">
        <v>-31555</v>
      </c>
    </row>
    <row r="34" spans="1:9">
      <c r="A34" s="4" t="s">
        <v>120</v>
      </c>
      <c r="C34" s="6" t="n">
        <v>12</v>
      </c>
    </row>
    <row r="35" spans="1:9">
      <c r="A35" s="4" t="s">
        <v>121</v>
      </c>
      <c r="G35" s="5" t="n">
        <v>1</v>
      </c>
    </row>
    <row r="36" spans="1:9">
      <c r="A36" s="4" t="s">
        <v>122</v>
      </c>
      <c r="G36" s="6" t="n">
        <v>4412500</v>
      </c>
    </row>
    <row r="37" spans="1:9">
      <c r="A37" s="4" t="s">
        <v>123</v>
      </c>
      <c r="B37" s="6" t="n">
        <v>-16187</v>
      </c>
      <c r="D37" s="6" t="n">
        <v>803</v>
      </c>
      <c r="E37" s="6" t="n">
        <v>-16990</v>
      </c>
    </row>
    <row r="38" spans="1:9">
      <c r="A38" s="4" t="s">
        <v>114</v>
      </c>
      <c r="H38" s="5" t="n">
        <v>41964</v>
      </c>
    </row>
    <row r="39" spans="1:9">
      <c r="A39" s="4" t="s">
        <v>115</v>
      </c>
      <c r="H39" s="6" t="n">
        <v>3126700</v>
      </c>
    </row>
    <row r="40" spans="1:9">
      <c r="A40" s="4" t="s">
        <v>99</v>
      </c>
      <c r="B40" s="6" t="n">
        <v>415</v>
      </c>
      <c r="D40" s="6" t="n">
        <v>415</v>
      </c>
    </row>
    <row r="41" spans="1:9">
      <c r="A41" s="4" t="s">
        <v>116</v>
      </c>
      <c r="C41" s="6" t="n">
        <v>12</v>
      </c>
    </row>
    <row r="42" spans="1:9">
      <c r="A42" s="4" t="s">
        <v>100</v>
      </c>
      <c r="B42" s="6" t="n">
        <v>-6238</v>
      </c>
      <c r="E42" s="6" t="n">
        <v>-6238</v>
      </c>
    </row>
    <row r="43" spans="1:9">
      <c r="A43" s="4" t="s">
        <v>111</v>
      </c>
      <c r="G43" s="5" t="n">
        <v>1</v>
      </c>
      <c r="H43" s="5" t="n">
        <v>41964</v>
      </c>
    </row>
    <row r="44" spans="1:9">
      <c r="A44" s="4" t="s">
        <v>112</v>
      </c>
      <c r="G44" s="6" t="n">
        <v>4412500</v>
      </c>
      <c r="H44" s="6" t="n">
        <v>3126700</v>
      </c>
    </row>
    <row r="45" spans="1:9">
      <c r="A45" s="4" t="s">
        <v>113</v>
      </c>
      <c r="C45" s="6" t="n">
        <v>12</v>
      </c>
    </row>
    <row r="46" spans="1:9">
      <c r="A46" s="4" t="s">
        <v>124</v>
      </c>
      <c r="G46" s="5" t="n">
        <v>1</v>
      </c>
      <c r="H46" s="5" t="n">
        <v>41964</v>
      </c>
    </row>
    <row r="47" spans="1:9">
      <c r="A47" s="4" t="s">
        <v>125</v>
      </c>
      <c r="G47" s="6" t="n">
        <v>4412500</v>
      </c>
      <c r="H47" s="6" t="n">
        <v>3126700</v>
      </c>
      <c r="I47" s="6" t="n">
        <v>0</v>
      </c>
    </row>
    <row r="48" spans="1:9">
      <c r="A48" s="4" t="s">
        <v>126</v>
      </c>
      <c r="B48" s="6" t="n">
        <v>-29922</v>
      </c>
      <c r="D48" s="6" t="n">
        <v>1633</v>
      </c>
      <c r="E48" s="6" t="n">
        <v>-31555</v>
      </c>
    </row>
    <row r="49" spans="1:9">
      <c r="A49" s="4" t="s">
        <v>127</v>
      </c>
      <c r="C49" s="6" t="n">
        <v>12</v>
      </c>
    </row>
    <row r="50" spans="1:9">
      <c r="A50" s="4" t="s">
        <v>114</v>
      </c>
      <c r="I50" s="5" t="n">
        <v>81927</v>
      </c>
    </row>
    <row r="51" spans="1:9">
      <c r="A51" s="4" t="s">
        <v>115</v>
      </c>
      <c r="I51" s="6" t="n">
        <v>5422845</v>
      </c>
    </row>
    <row r="52" spans="1:9">
      <c r="A52" s="4" t="s">
        <v>99</v>
      </c>
      <c r="B52" s="6" t="n">
        <v>9945</v>
      </c>
      <c r="D52" s="6" t="n">
        <v>9945</v>
      </c>
    </row>
    <row r="53" spans="1:9">
      <c r="A53" s="4" t="s">
        <v>128</v>
      </c>
      <c r="B53" s="6" t="n">
        <v>58</v>
      </c>
      <c r="D53" s="6" t="n">
        <v>58</v>
      </c>
    </row>
    <row r="54" spans="1:9">
      <c r="A54" s="4" t="s">
        <v>116</v>
      </c>
      <c r="C54" s="6" t="n">
        <v>19986</v>
      </c>
    </row>
    <row r="55" spans="1:9">
      <c r="A55" s="4" t="s">
        <v>129</v>
      </c>
      <c r="B55" s="6" t="n">
        <v>4</v>
      </c>
      <c r="D55" s="6" t="n">
        <v>4</v>
      </c>
    </row>
    <row r="56" spans="1:9">
      <c r="A56" s="4" t="s">
        <v>130</v>
      </c>
      <c r="C56" s="6" t="n">
        <v>38961</v>
      </c>
    </row>
    <row r="57" spans="1:9">
      <c r="A57" s="4" t="s">
        <v>131</v>
      </c>
      <c r="C57" s="5" t="n">
        <v>0</v>
      </c>
    </row>
    <row r="58" spans="1:9">
      <c r="A58" s="4" t="s">
        <v>132</v>
      </c>
      <c r="C58" s="6" t="n">
        <v>105163</v>
      </c>
    </row>
    <row r="59" spans="1:9">
      <c r="A59" s="4" t="s">
        <v>133</v>
      </c>
      <c r="B59" s="6" t="n">
        <v>71</v>
      </c>
      <c r="F59" s="5" t="n">
        <v>71</v>
      </c>
    </row>
    <row r="60" spans="1:9">
      <c r="A60" s="4" t="s">
        <v>100</v>
      </c>
      <c r="B60" s="6" t="n">
        <v>-27145</v>
      </c>
      <c r="E60" s="6" t="n">
        <v>-27145</v>
      </c>
    </row>
    <row r="61" spans="1:9">
      <c r="A61" s="4" t="s">
        <v>134</v>
      </c>
      <c r="G61" s="5" t="n">
        <v>1</v>
      </c>
      <c r="H61" s="5" t="n">
        <v>41964</v>
      </c>
      <c r="I61" s="5" t="n">
        <v>81927</v>
      </c>
    </row>
    <row r="62" spans="1:9">
      <c r="A62" s="4" t="s">
        <v>135</v>
      </c>
      <c r="G62" s="6" t="n">
        <v>4412500</v>
      </c>
      <c r="H62" s="6" t="n">
        <v>3126700</v>
      </c>
      <c r="I62" s="6" t="n">
        <v>5422845</v>
      </c>
    </row>
    <row r="63" spans="1:9">
      <c r="A63" s="4" t="s">
        <v>136</v>
      </c>
      <c r="B63" s="6" t="n">
        <v>-46989</v>
      </c>
      <c r="D63" s="6" t="n">
        <v>11640</v>
      </c>
      <c r="E63" s="6" t="n">
        <v>-58700</v>
      </c>
      <c r="F63" s="6" t="n">
        <v>71</v>
      </c>
    </row>
    <row r="64" spans="1:9">
      <c r="A64" s="4" t="s">
        <v>137</v>
      </c>
      <c r="C64" s="6" t="n">
        <v>164122</v>
      </c>
    </row>
    <row r="65" spans="1:9">
      <c r="A65" s="4" t="s">
        <v>124</v>
      </c>
      <c r="G65" s="5" t="n">
        <v>1</v>
      </c>
      <c r="H65" s="5" t="n">
        <v>41964</v>
      </c>
    </row>
    <row r="66" spans="1:9">
      <c r="A66" s="4" t="s">
        <v>125</v>
      </c>
      <c r="G66" s="6" t="n">
        <v>4412500</v>
      </c>
      <c r="H66" s="6" t="n">
        <v>3126700</v>
      </c>
      <c r="I66" s="6" t="n">
        <v>0</v>
      </c>
    </row>
    <row r="67" spans="1:9">
      <c r="A67" s="4" t="s">
        <v>126</v>
      </c>
      <c r="B67" s="5" t="n">
        <v>-29922</v>
      </c>
      <c r="D67" s="6" t="n">
        <v>1633</v>
      </c>
      <c r="E67" s="6" t="n">
        <v>-31555</v>
      </c>
    </row>
    <row r="68" spans="1:9">
      <c r="A68" s="4" t="s">
        <v>127</v>
      </c>
      <c r="C68" s="6" t="n">
        <v>12</v>
      </c>
    </row>
    <row r="69" spans="1:9">
      <c r="A69" s="4" t="s">
        <v>130</v>
      </c>
      <c r="B69" s="6" t="n">
        <v>38961</v>
      </c>
    </row>
    <row r="70" spans="1:9">
      <c r="A70" s="4" t="s">
        <v>100</v>
      </c>
      <c r="B70" s="5" t="n">
        <v>-36183</v>
      </c>
    </row>
    <row r="71" spans="1:9">
      <c r="A71" s="4" t="s">
        <v>138</v>
      </c>
      <c r="G71" s="5" t="n">
        <v>0</v>
      </c>
      <c r="H71" s="5" t="n">
        <v>0</v>
      </c>
      <c r="I71" s="5" t="n">
        <v>0</v>
      </c>
    </row>
    <row r="72" spans="1:9">
      <c r="A72" s="4" t="s">
        <v>139</v>
      </c>
      <c r="G72" s="6" t="n">
        <v>0</v>
      </c>
      <c r="H72" s="6" t="n">
        <v>0</v>
      </c>
      <c r="I72" s="6" t="n">
        <v>0</v>
      </c>
    </row>
    <row r="73" spans="1:9">
      <c r="A73" s="4" t="s">
        <v>140</v>
      </c>
      <c r="B73" s="6" t="n">
        <v>162530</v>
      </c>
      <c r="C73" s="5" t="n">
        <v>2</v>
      </c>
      <c r="D73" s="6" t="n">
        <v>230216</v>
      </c>
      <c r="E73" s="6" t="n">
        <v>-67738</v>
      </c>
      <c r="F73" s="6" t="n">
        <v>50</v>
      </c>
    </row>
    <row r="74" spans="1:9">
      <c r="A74" s="4" t="s">
        <v>141</v>
      </c>
      <c r="C74" s="6" t="n">
        <v>23412754</v>
      </c>
    </row>
    <row r="75" spans="1:9">
      <c r="A75" s="4" t="s">
        <v>142</v>
      </c>
      <c r="G75" s="5" t="n">
        <v>1</v>
      </c>
      <c r="H75" s="5" t="n">
        <v>41964</v>
      </c>
      <c r="I75" s="5" t="n">
        <v>81927</v>
      </c>
    </row>
    <row r="76" spans="1:9">
      <c r="A76" s="4" t="s">
        <v>143</v>
      </c>
      <c r="G76" s="6" t="n">
        <v>4412500</v>
      </c>
      <c r="H76" s="6" t="n">
        <v>3126700</v>
      </c>
      <c r="I76" s="6" t="n">
        <v>5422845</v>
      </c>
    </row>
    <row r="77" spans="1:9">
      <c r="A77" s="4" t="s">
        <v>144</v>
      </c>
      <c r="B77" s="6" t="n">
        <v>-46989</v>
      </c>
      <c r="D77" s="6" t="n">
        <v>11640</v>
      </c>
      <c r="E77" s="6" t="n">
        <v>-58700</v>
      </c>
      <c r="F77" s="6" t="n">
        <v>71</v>
      </c>
    </row>
    <row r="78" spans="1:9">
      <c r="A78" s="4" t="s">
        <v>145</v>
      </c>
      <c r="C78" s="6" t="n">
        <v>164122</v>
      </c>
    </row>
    <row r="79" spans="1:9">
      <c r="A79" s="4" t="s">
        <v>146</v>
      </c>
      <c r="B79" s="6" t="n">
        <v>93044</v>
      </c>
      <c r="C79" s="5" t="n">
        <v>1</v>
      </c>
      <c r="D79" s="6" t="n">
        <v>93043</v>
      </c>
    </row>
    <row r="80" spans="1:9">
      <c r="A80" s="4" t="s">
        <v>147</v>
      </c>
      <c r="C80" s="6" t="n">
        <v>6414842</v>
      </c>
    </row>
    <row r="81" spans="1:9">
      <c r="A81" s="4" t="s">
        <v>148</v>
      </c>
      <c r="G81" s="5" t="n">
        <v>-1</v>
      </c>
      <c r="H81" s="5" t="n">
        <v>-41964</v>
      </c>
      <c r="I81" s="5" t="n">
        <v>-81927</v>
      </c>
    </row>
    <row r="82" spans="1:9">
      <c r="A82" s="4" t="s">
        <v>149</v>
      </c>
      <c r="G82" s="6" t="n">
        <v>-4412500</v>
      </c>
      <c r="H82" s="6" t="n">
        <v>-3126700</v>
      </c>
      <c r="I82" s="6" t="n">
        <v>-5422845</v>
      </c>
    </row>
    <row r="83" spans="1:9">
      <c r="A83" s="4" t="s">
        <v>150</v>
      </c>
      <c r="B83" s="6" t="n">
        <v>123892</v>
      </c>
      <c r="C83" s="5" t="n">
        <v>1</v>
      </c>
      <c r="D83" s="6" t="n">
        <v>123891</v>
      </c>
    </row>
    <row r="84" spans="1:9">
      <c r="A84" s="4" t="s">
        <v>151</v>
      </c>
      <c r="C84" s="6" t="n">
        <v>16833790</v>
      </c>
    </row>
    <row r="85" spans="1:9">
      <c r="A85" s="4" t="s">
        <v>99</v>
      </c>
      <c r="B85" s="6" t="n">
        <v>1642</v>
      </c>
      <c r="D85" s="6" t="n">
        <v>1642</v>
      </c>
    </row>
    <row r="86" spans="1:9">
      <c r="A86" s="4" t="s">
        <v>133</v>
      </c>
      <c r="B86" s="6" t="n">
        <v>-21</v>
      </c>
      <c r="F86" s="6" t="n">
        <v>-21</v>
      </c>
    </row>
    <row r="87" spans="1:9">
      <c r="A87" s="4" t="s">
        <v>100</v>
      </c>
      <c r="B87" s="6" t="n">
        <v>-9038</v>
      </c>
      <c r="E87" s="6" t="n">
        <v>-9038</v>
      </c>
    </row>
    <row r="88" spans="1:9">
      <c r="A88" s="4" t="s">
        <v>138</v>
      </c>
      <c r="G88" s="5" t="n">
        <v>0</v>
      </c>
      <c r="H88" s="5" t="n">
        <v>0</v>
      </c>
      <c r="I88" s="5" t="n">
        <v>0</v>
      </c>
    </row>
    <row r="89" spans="1:9">
      <c r="A89" s="4" t="s">
        <v>139</v>
      </c>
      <c r="G89" s="6" t="n">
        <v>0</v>
      </c>
      <c r="H89" s="6" t="n">
        <v>0</v>
      </c>
      <c r="I89" s="6" t="n">
        <v>0</v>
      </c>
    </row>
    <row r="90" spans="1:9">
      <c r="A90" s="4" t="s">
        <v>140</v>
      </c>
      <c r="B90" s="5" t="n">
        <v>162530</v>
      </c>
      <c r="C90" s="5" t="n">
        <v>2</v>
      </c>
      <c r="D90" s="5" t="n">
        <v>230216</v>
      </c>
      <c r="E90" s="5" t="n">
        <v>-67738</v>
      </c>
      <c r="F90" s="5" t="n">
        <v>50</v>
      </c>
    </row>
    <row r="91" spans="1:9">
      <c r="A91" s="4" t="s">
        <v>141</v>
      </c>
      <c r="C91" s="6" t="n">
        <v>23412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24"/>
    <col customWidth="1" max="8" min="8" width="23"/>
    <col customWidth="1" max="9" min="9" width="14"/>
    <col customWidth="1" max="10" min="10" width="14"/>
    <col customWidth="1" max="11" min="11" width="13"/>
    <col customWidth="1" max="12" min="12" width="14"/>
    <col customWidth="1" max="13" min="13" width="14"/>
  </cols>
  <sheetData>
    <row r="1" spans="1:13">
      <c r="A1" s="1" t="s">
        <v>520</v>
      </c>
      <c r="B1" s="2" t="s">
        <v>521</v>
      </c>
      <c r="C1" s="2" t="s">
        <v>450</v>
      </c>
      <c r="D1" s="2" t="s">
        <v>493</v>
      </c>
      <c r="E1" s="2" t="s">
        <v>522</v>
      </c>
      <c r="F1" s="2" t="s">
        <v>523</v>
      </c>
      <c r="G1" s="2" t="s">
        <v>2</v>
      </c>
      <c r="H1" s="2" t="s">
        <v>21</v>
      </c>
      <c r="I1" s="2" t="s">
        <v>22</v>
      </c>
      <c r="J1" s="2" t="s">
        <v>522</v>
      </c>
      <c r="K1" s="2" t="s">
        <v>524</v>
      </c>
      <c r="L1" s="2" t="s">
        <v>455</v>
      </c>
      <c r="M1" s="2" t="s">
        <v>525</v>
      </c>
    </row>
    <row r="2" spans="1:13">
      <c r="A2" s="3" t="s">
        <v>526</v>
      </c>
    </row>
    <row r="3" spans="1:13">
      <c r="A3" s="4" t="s">
        <v>527</v>
      </c>
      <c r="G3" s="5" t="n">
        <v>6100000</v>
      </c>
      <c r="H3" s="5" t="n">
        <v>3800000</v>
      </c>
    </row>
    <row r="4" spans="1:13">
      <c r="A4" s="4" t="s">
        <v>528</v>
      </c>
      <c r="G4" s="4" t="s">
        <v>529</v>
      </c>
      <c r="H4" s="4" t="s">
        <v>530</v>
      </c>
    </row>
    <row r="5" spans="1:13">
      <c r="A5" s="4" t="s">
        <v>178</v>
      </c>
      <c r="G5" s="5" t="n">
        <v>58000</v>
      </c>
    </row>
    <row r="6" spans="1:13">
      <c r="A6" s="4" t="s">
        <v>531</v>
      </c>
      <c r="G6" s="6" t="n">
        <v>4671906</v>
      </c>
      <c r="H6" s="6" t="n">
        <v>2310369</v>
      </c>
      <c r="I6" s="6" t="n">
        <v>1100224</v>
      </c>
      <c r="L6" s="6" t="n">
        <v>953797</v>
      </c>
    </row>
    <row r="7" spans="1:13">
      <c r="A7" s="4" t="s">
        <v>532</v>
      </c>
    </row>
    <row r="8" spans="1:13">
      <c r="A8" s="3" t="s">
        <v>526</v>
      </c>
    </row>
    <row r="9" spans="1:13">
      <c r="A9" s="4" t="s">
        <v>533</v>
      </c>
      <c r="B9" s="8" t="n">
        <v>10.97</v>
      </c>
    </row>
    <row r="10" spans="1:13">
      <c r="A10" s="4" t="s">
        <v>534</v>
      </c>
      <c r="G10" s="5" t="n">
        <v>0</v>
      </c>
    </row>
    <row r="11" spans="1:13">
      <c r="A11" s="4" t="s">
        <v>535</v>
      </c>
    </row>
    <row r="12" spans="1:13">
      <c r="A12" s="3" t="s">
        <v>526</v>
      </c>
    </row>
    <row r="13" spans="1:13">
      <c r="A13" s="4" t="s">
        <v>536</v>
      </c>
      <c r="B13" s="6" t="n">
        <v>105163</v>
      </c>
    </row>
    <row r="14" spans="1:13">
      <c r="A14" s="4" t="s">
        <v>512</v>
      </c>
    </row>
    <row r="15" spans="1:13">
      <c r="A15" s="3" t="s">
        <v>526</v>
      </c>
    </row>
    <row r="16" spans="1:13">
      <c r="A16" s="4" t="s">
        <v>527</v>
      </c>
      <c r="I16" s="5" t="n">
        <v>0</v>
      </c>
    </row>
    <row r="17" spans="1:13">
      <c r="A17" s="4" t="s">
        <v>537</v>
      </c>
      <c r="E17" s="6" t="n">
        <v>19998</v>
      </c>
      <c r="J17" s="6" t="n">
        <v>19998</v>
      </c>
    </row>
    <row r="18" spans="1:13">
      <c r="A18" s="4" t="s">
        <v>538</v>
      </c>
      <c r="E18" s="4" t="s">
        <v>539</v>
      </c>
      <c r="J18" s="4" t="s">
        <v>539</v>
      </c>
    </row>
    <row r="19" spans="1:13">
      <c r="A19" s="4" t="s">
        <v>540</v>
      </c>
      <c r="E19" s="8" t="n">
        <v>2.92</v>
      </c>
      <c r="J19" s="8" t="n">
        <v>2.92</v>
      </c>
    </row>
    <row r="20" spans="1:13">
      <c r="A20" s="4" t="s">
        <v>513</v>
      </c>
      <c r="C20" s="6" t="n">
        <v>19986</v>
      </c>
      <c r="D20" s="6" t="n">
        <v>12</v>
      </c>
    </row>
    <row r="21" spans="1:13">
      <c r="A21" s="4" t="s">
        <v>178</v>
      </c>
      <c r="C21" s="5" t="n">
        <v>100000</v>
      </c>
    </row>
    <row r="22" spans="1:13">
      <c r="A22" s="4" t="s">
        <v>541</v>
      </c>
      <c r="G22" s="6" t="n">
        <v>0</v>
      </c>
    </row>
    <row r="23" spans="1:13">
      <c r="A23" s="4" t="s">
        <v>542</v>
      </c>
    </row>
    <row r="24" spans="1:13">
      <c r="A24" s="3" t="s">
        <v>526</v>
      </c>
    </row>
    <row r="25" spans="1:13">
      <c r="A25" s="4" t="s">
        <v>543</v>
      </c>
      <c r="H25" s="5" t="n">
        <v>100000</v>
      </c>
      <c r="I25" s="5" t="n">
        <v>100000</v>
      </c>
    </row>
    <row r="26" spans="1:13">
      <c r="A26" s="4" t="s">
        <v>178</v>
      </c>
      <c r="D26" s="5" t="n">
        <v>100000</v>
      </c>
    </row>
    <row r="27" spans="1:13">
      <c r="A27" s="4" t="s">
        <v>544</v>
      </c>
    </row>
    <row r="28" spans="1:13">
      <c r="A28" s="3" t="s">
        <v>526</v>
      </c>
    </row>
    <row r="29" spans="1:13">
      <c r="A29" s="4" t="s">
        <v>545</v>
      </c>
      <c r="H29" s="6" t="n">
        <v>142705</v>
      </c>
      <c r="M29" s="6" t="n">
        <v>1412336</v>
      </c>
    </row>
    <row r="30" spans="1:13">
      <c r="A30" s="4" t="s">
        <v>546</v>
      </c>
      <c r="F30" s="6" t="n">
        <v>3911138</v>
      </c>
    </row>
    <row r="31" spans="1:13">
      <c r="A31" s="4" t="s">
        <v>547</v>
      </c>
      <c r="H31" s="4" t="s">
        <v>548</v>
      </c>
    </row>
    <row r="32" spans="1:13">
      <c r="A32" s="4" t="s">
        <v>549</v>
      </c>
      <c r="H32" s="4" t="s">
        <v>550</v>
      </c>
    </row>
    <row r="33" spans="1:13">
      <c r="A33" s="4" t="s">
        <v>551</v>
      </c>
      <c r="F33" s="4" t="s">
        <v>552</v>
      </c>
    </row>
    <row r="34" spans="1:13">
      <c r="A34" s="4" t="s">
        <v>553</v>
      </c>
    </row>
    <row r="35" spans="1:13">
      <c r="A35" s="3" t="s">
        <v>526</v>
      </c>
    </row>
    <row r="36" spans="1:13">
      <c r="A36" s="4" t="s">
        <v>546</v>
      </c>
      <c r="D36" s="6" t="n">
        <v>2453074</v>
      </c>
    </row>
    <row r="37" spans="1:13">
      <c r="A37" s="4" t="s">
        <v>554</v>
      </c>
    </row>
    <row r="38" spans="1:13">
      <c r="A38" s="3" t="s">
        <v>526</v>
      </c>
    </row>
    <row r="39" spans="1:13">
      <c r="A39" s="4" t="s">
        <v>546</v>
      </c>
      <c r="C39" s="6" t="n">
        <v>3911138</v>
      </c>
    </row>
    <row r="40" spans="1:13">
      <c r="A40" s="4" t="s">
        <v>555</v>
      </c>
    </row>
    <row r="41" spans="1:13">
      <c r="A41" s="3" t="s">
        <v>526</v>
      </c>
    </row>
    <row r="42" spans="1:13">
      <c r="A42" s="4" t="s">
        <v>531</v>
      </c>
      <c r="G42" s="6" t="n">
        <v>3839545</v>
      </c>
    </row>
    <row r="43" spans="1:13">
      <c r="A43" s="4" t="s">
        <v>556</v>
      </c>
    </row>
    <row r="44" spans="1:13">
      <c r="A44" s="3" t="s">
        <v>526</v>
      </c>
    </row>
    <row r="45" spans="1:13">
      <c r="A45" s="4" t="s">
        <v>545</v>
      </c>
      <c r="F45" s="6" t="n">
        <v>1298700</v>
      </c>
    </row>
    <row r="46" spans="1:13">
      <c r="A46" s="4" t="s">
        <v>557</v>
      </c>
    </row>
    <row r="47" spans="1:13">
      <c r="A47" s="3" t="s">
        <v>526</v>
      </c>
    </row>
    <row r="48" spans="1:13">
      <c r="A48" s="4" t="s">
        <v>545</v>
      </c>
      <c r="G48" s="6" t="n">
        <v>772308</v>
      </c>
    </row>
    <row r="49" spans="1:13">
      <c r="A49" s="4" t="s">
        <v>547</v>
      </c>
      <c r="G49" s="4" t="s">
        <v>548</v>
      </c>
    </row>
    <row r="50" spans="1:13">
      <c r="A50" s="4" t="s">
        <v>549</v>
      </c>
      <c r="G50" s="4" t="s">
        <v>550</v>
      </c>
    </row>
    <row r="51" spans="1:13">
      <c r="A51" s="4" t="s">
        <v>531</v>
      </c>
      <c r="G51" s="6" t="n">
        <v>937524</v>
      </c>
    </row>
    <row r="52" spans="1:13">
      <c r="A52" s="4" t="s">
        <v>558</v>
      </c>
      <c r="K52" s="6" t="n">
        <v>1709832</v>
      </c>
    </row>
    <row r="53" spans="1:13">
      <c r="A53" s="4" t="s">
        <v>559</v>
      </c>
      <c r="G53" s="4" t="s">
        <v>560</v>
      </c>
    </row>
    <row r="54" spans="1:13">
      <c r="A54" s="4" t="s">
        <v>561</v>
      </c>
      <c r="G54" s="4" t="s">
        <v>5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4"/>
  </cols>
  <sheetData>
    <row r="1" spans="1:5">
      <c r="A1" s="1" t="s">
        <v>563</v>
      </c>
      <c r="B1" s="2" t="s">
        <v>1</v>
      </c>
      <c r="C1" s="2" t="s">
        <v>70</v>
      </c>
    </row>
    <row r="2" spans="1:5">
      <c r="B2" s="2" t="s">
        <v>2</v>
      </c>
      <c r="C2" s="2" t="s">
        <v>21</v>
      </c>
      <c r="D2" s="2" t="s">
        <v>22</v>
      </c>
      <c r="E2" s="2" t="s">
        <v>455</v>
      </c>
    </row>
    <row r="3" spans="1:5">
      <c r="A3" s="3" t="s">
        <v>564</v>
      </c>
    </row>
    <row r="4" spans="1:5">
      <c r="A4" s="4" t="s">
        <v>565</v>
      </c>
      <c r="B4" s="6" t="n">
        <v>2310369</v>
      </c>
      <c r="C4" s="6" t="n">
        <v>1100224</v>
      </c>
      <c r="D4" s="6" t="n">
        <v>953797</v>
      </c>
    </row>
    <row r="5" spans="1:5">
      <c r="A5" s="4" t="s">
        <v>566</v>
      </c>
      <c r="B5" s="6" t="n">
        <v>2554146</v>
      </c>
      <c r="C5" s="6" t="n">
        <v>1231573</v>
      </c>
      <c r="D5" s="6" t="n">
        <v>146427</v>
      </c>
    </row>
    <row r="6" spans="1:5">
      <c r="A6" s="4" t="s">
        <v>567</v>
      </c>
      <c r="B6" s="6" t="n">
        <v>38961</v>
      </c>
    </row>
    <row r="7" spans="1:5">
      <c r="A7" s="4" t="s">
        <v>568</v>
      </c>
      <c r="B7" s="6" t="n">
        <v>153648</v>
      </c>
      <c r="C7" s="6" t="n">
        <v>21428</v>
      </c>
    </row>
    <row r="8" spans="1:5">
      <c r="A8" s="4" t="s">
        <v>569</v>
      </c>
      <c r="B8" s="6" t="n">
        <v>4671906</v>
      </c>
      <c r="C8" s="6" t="n">
        <v>2310369</v>
      </c>
      <c r="D8" s="6" t="n">
        <v>1100224</v>
      </c>
      <c r="E8" s="6" t="n">
        <v>953797</v>
      </c>
    </row>
    <row r="9" spans="1:5">
      <c r="A9" s="4" t="s">
        <v>570</v>
      </c>
      <c r="B9" s="6" t="n">
        <v>4671906</v>
      </c>
      <c r="C9" s="6" t="n">
        <v>2310369</v>
      </c>
    </row>
    <row r="10" spans="1:5">
      <c r="A10" s="4" t="s">
        <v>571</v>
      </c>
      <c r="B10" s="6" t="n">
        <v>3111295</v>
      </c>
      <c r="C10" s="6" t="n">
        <v>1109247</v>
      </c>
    </row>
    <row r="11" spans="1:5">
      <c r="A11" s="4" t="s">
        <v>572</v>
      </c>
      <c r="B11" s="8" t="n">
        <v>4.49</v>
      </c>
      <c r="C11" s="8" t="n">
        <v>1.43</v>
      </c>
      <c r="D11" s="8" t="n">
        <v>0.8100000000000001</v>
      </c>
    </row>
    <row r="12" spans="1:5">
      <c r="A12" s="4" t="s">
        <v>573</v>
      </c>
      <c r="B12" s="11" t="n">
        <v>11.93</v>
      </c>
      <c r="C12" s="11" t="n">
        <v>7.24</v>
      </c>
      <c r="D12" s="11" t="n">
        <v>5.45</v>
      </c>
    </row>
    <row r="13" spans="1:5">
      <c r="A13" s="4" t="s">
        <v>574</v>
      </c>
      <c r="B13" s="11" t="n">
        <v>0.11</v>
      </c>
    </row>
    <row r="14" spans="1:5">
      <c r="A14" s="4" t="s">
        <v>575</v>
      </c>
      <c r="B14" s="6" t="n">
        <v>5</v>
      </c>
      <c r="C14" s="11" t="n">
        <v>5.45</v>
      </c>
    </row>
    <row r="15" spans="1:5">
      <c r="A15" s="4" t="s">
        <v>576</v>
      </c>
      <c r="B15" s="11" t="n">
        <v>8.58</v>
      </c>
      <c r="C15" s="11" t="n">
        <v>4.49</v>
      </c>
      <c r="D15" s="8" t="n">
        <v>1.43</v>
      </c>
      <c r="E15" s="8" t="n">
        <v>0.8100000000000001</v>
      </c>
    </row>
    <row r="16" spans="1:5">
      <c r="A16" s="4" t="s">
        <v>577</v>
      </c>
      <c r="B16" s="11" t="n">
        <v>8.58</v>
      </c>
      <c r="C16" s="11" t="n">
        <v>4.49</v>
      </c>
    </row>
    <row r="17" spans="1:5">
      <c r="A17" s="4" t="s">
        <v>578</v>
      </c>
      <c r="B17" s="5" t="n">
        <v>8</v>
      </c>
      <c r="C17" s="8" t="n">
        <v>1.93</v>
      </c>
    </row>
    <row r="18" spans="1:5">
      <c r="A18" s="4" t="s">
        <v>579</v>
      </c>
      <c r="B18" s="4" t="s">
        <v>580</v>
      </c>
      <c r="C18" s="4" t="s">
        <v>581</v>
      </c>
      <c r="D18" s="4" t="s">
        <v>582</v>
      </c>
      <c r="E18" s="4" t="s">
        <v>583</v>
      </c>
    </row>
    <row r="19" spans="1:5">
      <c r="A19" s="4" t="s">
        <v>584</v>
      </c>
      <c r="B19" s="4" t="s">
        <v>585</v>
      </c>
      <c r="C19" s="4" t="s">
        <v>581</v>
      </c>
    </row>
    <row r="20" spans="1:5">
      <c r="A20" s="4" t="s">
        <v>586</v>
      </c>
      <c r="B20" s="4" t="s">
        <v>587</v>
      </c>
      <c r="C20" s="4" t="s">
        <v>588</v>
      </c>
    </row>
    <row r="21" spans="1:5">
      <c r="A21" s="4" t="s">
        <v>589</v>
      </c>
      <c r="B21" s="5" t="n">
        <v>36423</v>
      </c>
      <c r="C21" s="5" t="n">
        <v>6420</v>
      </c>
      <c r="D21" s="5" t="n">
        <v>6170</v>
      </c>
      <c r="E21" s="5" t="n">
        <v>4425</v>
      </c>
    </row>
    <row r="22" spans="1:5">
      <c r="A22" s="4" t="s">
        <v>579</v>
      </c>
      <c r="B22" s="4" t="s">
        <v>580</v>
      </c>
      <c r="C22" s="4" t="s">
        <v>581</v>
      </c>
      <c r="D22" s="4" t="s">
        <v>582</v>
      </c>
      <c r="E22" s="4" t="s">
        <v>583</v>
      </c>
    </row>
    <row r="23" spans="1:5">
      <c r="A23" s="4" t="s">
        <v>590</v>
      </c>
      <c r="B23" s="5" t="n">
        <v>36423</v>
      </c>
      <c r="C23" s="5" t="n">
        <v>6420</v>
      </c>
    </row>
    <row r="24" spans="1:5">
      <c r="A24" s="4" t="s">
        <v>591</v>
      </c>
      <c r="B24" s="5" t="n">
        <v>26147</v>
      </c>
      <c r="C24" s="5" t="n">
        <v>592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92</v>
      </c>
      <c r="B1" s="2" t="s">
        <v>1</v>
      </c>
      <c r="C1" s="2" t="s">
        <v>70</v>
      </c>
    </row>
    <row r="2" spans="1:4">
      <c r="B2" s="2" t="s">
        <v>2</v>
      </c>
      <c r="C2" s="2" t="s">
        <v>21</v>
      </c>
      <c r="D2" s="2" t="s">
        <v>22</v>
      </c>
    </row>
    <row r="3" spans="1:4">
      <c r="A3" s="3" t="s">
        <v>526</v>
      </c>
    </row>
    <row r="4" spans="1:4">
      <c r="A4" s="4" t="s">
        <v>593</v>
      </c>
      <c r="D4" s="8" t="n">
        <v>5.45</v>
      </c>
    </row>
    <row r="5" spans="1:4">
      <c r="A5" s="4" t="s">
        <v>594</v>
      </c>
      <c r="B5" s="4" t="s">
        <v>595</v>
      </c>
      <c r="C5" s="4" t="s">
        <v>596</v>
      </c>
      <c r="D5" s="4" t="s">
        <v>597</v>
      </c>
    </row>
    <row r="6" spans="1:4">
      <c r="A6" s="4" t="s">
        <v>598</v>
      </c>
      <c r="B6" s="4" t="s">
        <v>599</v>
      </c>
      <c r="C6" s="4" t="s">
        <v>600</v>
      </c>
      <c r="D6" s="4" t="s">
        <v>601</v>
      </c>
    </row>
    <row r="7" spans="1:4">
      <c r="A7" s="4" t="s">
        <v>602</v>
      </c>
      <c r="B7" s="4" t="s">
        <v>603</v>
      </c>
      <c r="C7" s="4" t="s">
        <v>604</v>
      </c>
      <c r="D7" s="4" t="s">
        <v>605</v>
      </c>
    </row>
    <row r="8" spans="1:4">
      <c r="A8" s="4" t="s">
        <v>606</v>
      </c>
      <c r="B8" s="4" t="s">
        <v>607</v>
      </c>
      <c r="C8" s="4" t="s">
        <v>608</v>
      </c>
      <c r="D8" s="4" t="s">
        <v>609</v>
      </c>
    </row>
    <row r="9" spans="1:4">
      <c r="A9" s="4" t="s">
        <v>610</v>
      </c>
      <c r="B9" s="4" t="s">
        <v>470</v>
      </c>
      <c r="C9" s="4" t="s">
        <v>470</v>
      </c>
      <c r="D9" s="4" t="s">
        <v>470</v>
      </c>
    </row>
    <row r="10" spans="1:4">
      <c r="A10" s="4" t="s">
        <v>611</v>
      </c>
    </row>
    <row r="11" spans="1:4">
      <c r="A11" s="3" t="s">
        <v>526</v>
      </c>
    </row>
    <row r="12" spans="1:4">
      <c r="A12" s="4" t="s">
        <v>612</v>
      </c>
      <c r="B12" s="8" t="n">
        <v>3.83</v>
      </c>
      <c r="C12" s="8" t="n">
        <v>3.46</v>
      </c>
      <c r="D12" s="8" t="n">
        <v>2.69</v>
      </c>
    </row>
    <row r="13" spans="1:4">
      <c r="A13" s="4" t="s">
        <v>593</v>
      </c>
      <c r="B13" s="8" t="n">
        <v>9.199999999999999</v>
      </c>
      <c r="C13" s="8" t="n">
        <v>7.04</v>
      </c>
    </row>
    <row r="14" spans="1:4">
      <c r="A14" s="4" t="s">
        <v>613</v>
      </c>
      <c r="B14" s="4" t="s">
        <v>614</v>
      </c>
      <c r="C14" s="4" t="s">
        <v>615</v>
      </c>
      <c r="D14" s="4" t="s">
        <v>616</v>
      </c>
    </row>
    <row r="15" spans="1:4">
      <c r="A15" s="4" t="s">
        <v>421</v>
      </c>
    </row>
    <row r="16" spans="1:4">
      <c r="A16" s="3" t="s">
        <v>526</v>
      </c>
    </row>
    <row r="17" spans="1:4">
      <c r="A17" s="4" t="s">
        <v>612</v>
      </c>
      <c r="B17" s="8" t="n">
        <v>8.050000000000001</v>
      </c>
      <c r="C17" s="8" t="n">
        <v>4.23</v>
      </c>
      <c r="D17" s="8" t="n">
        <v>2.71</v>
      </c>
    </row>
    <row r="18" spans="1:4">
      <c r="A18" s="4" t="s">
        <v>593</v>
      </c>
      <c r="B18" s="8" t="n">
        <v>20.02</v>
      </c>
      <c r="C18" s="8" t="n">
        <v>7.27</v>
      </c>
    </row>
    <row r="19" spans="1:4">
      <c r="A19" s="4" t="s">
        <v>613</v>
      </c>
      <c r="B19" s="4" t="s">
        <v>617</v>
      </c>
      <c r="C19" s="4" t="s">
        <v>618</v>
      </c>
      <c r="D19" s="4" t="s">
        <v>61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9</v>
      </c>
      <c r="B1" s="2" t="s">
        <v>69</v>
      </c>
      <c r="D1" s="2" t="s">
        <v>1</v>
      </c>
      <c r="F1" s="2" t="s">
        <v>70</v>
      </c>
    </row>
    <row r="2" spans="1:7">
      <c r="B2" s="2" t="s">
        <v>2</v>
      </c>
      <c r="C2" s="2" t="s">
        <v>71</v>
      </c>
      <c r="D2" s="2" t="s">
        <v>2</v>
      </c>
      <c r="E2" s="2" t="s">
        <v>71</v>
      </c>
      <c r="F2" s="2" t="s">
        <v>21</v>
      </c>
      <c r="G2" s="2" t="s">
        <v>22</v>
      </c>
    </row>
    <row r="3" spans="1:7">
      <c r="A3" s="3" t="s">
        <v>526</v>
      </c>
    </row>
    <row r="4" spans="1:7">
      <c r="A4" s="4" t="s">
        <v>620</v>
      </c>
      <c r="B4" s="5" t="n">
        <v>1642</v>
      </c>
      <c r="C4" s="5" t="n">
        <v>406</v>
      </c>
      <c r="D4" s="5" t="n">
        <v>11587</v>
      </c>
      <c r="E4" s="5" t="n">
        <v>517</v>
      </c>
      <c r="F4" s="5" t="n">
        <v>958</v>
      </c>
      <c r="G4" s="5" t="n">
        <v>180</v>
      </c>
    </row>
    <row r="5" spans="1:7">
      <c r="A5" s="4" t="s">
        <v>621</v>
      </c>
    </row>
    <row r="6" spans="1:7">
      <c r="A6" s="3" t="s">
        <v>526</v>
      </c>
    </row>
    <row r="7" spans="1:7">
      <c r="A7" s="4" t="s">
        <v>620</v>
      </c>
      <c r="B7" s="6" t="n">
        <v>147</v>
      </c>
      <c r="C7" s="6" t="n">
        <v>28</v>
      </c>
      <c r="D7" s="6" t="n">
        <v>371</v>
      </c>
      <c r="E7" s="6" t="n">
        <v>71</v>
      </c>
      <c r="F7" s="6" t="n">
        <v>107</v>
      </c>
      <c r="G7" s="6" t="n">
        <v>49</v>
      </c>
    </row>
    <row r="8" spans="1:7">
      <c r="A8" s="4" t="s">
        <v>622</v>
      </c>
    </row>
    <row r="9" spans="1:7">
      <c r="A9" s="3" t="s">
        <v>526</v>
      </c>
    </row>
    <row r="10" spans="1:7">
      <c r="A10" s="4" t="s">
        <v>620</v>
      </c>
      <c r="B10" s="5" t="n">
        <v>1496</v>
      </c>
      <c r="C10" s="5" t="n">
        <v>378</v>
      </c>
      <c r="D10" s="5" t="n">
        <v>11217</v>
      </c>
      <c r="E10" s="5" t="n">
        <v>446</v>
      </c>
      <c r="F10" s="5" t="n">
        <v>851</v>
      </c>
      <c r="G10" s="5" t="n">
        <v>131</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21</v>
      </c>
      <c r="D1" s="2" t="s">
        <v>22</v>
      </c>
    </row>
    <row r="2" spans="1:4">
      <c r="A2" s="3" t="s">
        <v>624</v>
      </c>
    </row>
    <row r="3" spans="1:4">
      <c r="A3" s="4" t="s">
        <v>25</v>
      </c>
      <c r="B3" s="5" t="n">
        <v>107461000</v>
      </c>
      <c r="C3" s="5" t="n">
        <v>4983000</v>
      </c>
    </row>
    <row r="4" spans="1:4">
      <c r="A4" s="3" t="s">
        <v>625</v>
      </c>
    </row>
    <row r="5" spans="1:4">
      <c r="A5" s="4" t="s">
        <v>626</v>
      </c>
      <c r="B5" s="6" t="n">
        <v>0</v>
      </c>
      <c r="C5" s="6" t="n">
        <v>389000</v>
      </c>
      <c r="D5" s="5" t="n">
        <v>2606000</v>
      </c>
    </row>
    <row r="6" spans="1:4">
      <c r="A6" s="4" t="s">
        <v>627</v>
      </c>
    </row>
    <row r="7" spans="1:4">
      <c r="A7" s="3" t="s">
        <v>624</v>
      </c>
    </row>
    <row r="8" spans="1:4">
      <c r="A8" s="4" t="s">
        <v>91</v>
      </c>
      <c r="B8" s="6" t="n">
        <v>152386000</v>
      </c>
      <c r="C8" s="6" t="n">
        <v>10025000</v>
      </c>
    </row>
    <row r="9" spans="1:4">
      <c r="A9" s="3" t="s">
        <v>625</v>
      </c>
    </row>
    <row r="10" spans="1:4">
      <c r="A10" s="4" t="s">
        <v>626</v>
      </c>
      <c r="C10" s="6" t="n">
        <v>389000</v>
      </c>
      <c r="D10" s="6" t="n">
        <v>2606000</v>
      </c>
    </row>
    <row r="11" spans="1:4">
      <c r="A11" s="4" t="s">
        <v>91</v>
      </c>
      <c r="C11" s="6" t="n">
        <v>389000</v>
      </c>
      <c r="D11" s="6" t="n">
        <v>2606000</v>
      </c>
    </row>
    <row r="12" spans="1:4">
      <c r="A12" s="4" t="s">
        <v>628</v>
      </c>
    </row>
    <row r="13" spans="1:4">
      <c r="A13" s="3" t="s">
        <v>624</v>
      </c>
    </row>
    <row r="14" spans="1:4">
      <c r="A14" s="4" t="s">
        <v>629</v>
      </c>
      <c r="B14" s="6" t="n">
        <v>22519000</v>
      </c>
      <c r="C14" s="6" t="n">
        <v>5042000</v>
      </c>
    </row>
    <row r="15" spans="1:4">
      <c r="A15" s="4" t="s">
        <v>25</v>
      </c>
      <c r="B15" s="6" t="n">
        <v>107461000</v>
      </c>
      <c r="C15" s="6" t="n">
        <v>4983000</v>
      </c>
    </row>
    <row r="16" spans="1:4">
      <c r="A16" s="4" t="s">
        <v>630</v>
      </c>
    </row>
    <row r="17" spans="1:4">
      <c r="A17" s="3" t="s">
        <v>624</v>
      </c>
    </row>
    <row r="18" spans="1:4">
      <c r="A18" s="4" t="s">
        <v>629</v>
      </c>
      <c r="B18" s="6" t="n">
        <v>22406000</v>
      </c>
    </row>
    <row r="19" spans="1:4">
      <c r="A19" s="4" t="s">
        <v>631</v>
      </c>
    </row>
    <row r="20" spans="1:4">
      <c r="A20" s="3" t="s">
        <v>624</v>
      </c>
    </row>
    <row r="21" spans="1:4">
      <c r="A21" s="4" t="s">
        <v>91</v>
      </c>
      <c r="B21" s="6" t="n">
        <v>152386000</v>
      </c>
      <c r="C21" s="6" t="n">
        <v>10025000</v>
      </c>
    </row>
    <row r="22" spans="1:4">
      <c r="A22" s="4" t="s">
        <v>632</v>
      </c>
    </row>
    <row r="23" spans="1:4">
      <c r="A23" s="3" t="s">
        <v>624</v>
      </c>
    </row>
    <row r="24" spans="1:4">
      <c r="A24" s="4" t="s">
        <v>629</v>
      </c>
      <c r="B24" s="6" t="n">
        <v>22519000</v>
      </c>
      <c r="C24" s="6" t="n">
        <v>5042000</v>
      </c>
    </row>
    <row r="25" spans="1:4">
      <c r="A25" s="4" t="s">
        <v>25</v>
      </c>
      <c r="B25" s="6" t="n">
        <v>107461000</v>
      </c>
      <c r="C25" s="6" t="n">
        <v>4983000</v>
      </c>
    </row>
    <row r="26" spans="1:4">
      <c r="A26" s="4" t="s">
        <v>633</v>
      </c>
    </row>
    <row r="27" spans="1:4">
      <c r="A27" s="3" t="s">
        <v>624</v>
      </c>
    </row>
    <row r="28" spans="1:4">
      <c r="A28" s="4" t="s">
        <v>629</v>
      </c>
      <c r="B28" s="5" t="n">
        <v>22406000</v>
      </c>
    </row>
    <row r="29" spans="1:4">
      <c r="A29" s="4" t="s">
        <v>634</v>
      </c>
    </row>
    <row r="30" spans="1:4">
      <c r="A30" s="3" t="s">
        <v>625</v>
      </c>
    </row>
    <row r="31" spans="1:4">
      <c r="A31" s="4" t="s">
        <v>626</v>
      </c>
      <c r="C31" s="6" t="n">
        <v>389000</v>
      </c>
      <c r="D31" s="6" t="n">
        <v>2606000</v>
      </c>
    </row>
    <row r="32" spans="1:4">
      <c r="A32" s="4" t="s">
        <v>91</v>
      </c>
      <c r="C32" s="5" t="n">
        <v>389000</v>
      </c>
      <c r="D32" s="5" t="n">
        <v>260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1</v>
      </c>
    </row>
    <row r="2" spans="1:3">
      <c r="A2" s="3" t="s">
        <v>232</v>
      </c>
    </row>
    <row r="3" spans="1:3">
      <c r="A3" s="4" t="s">
        <v>636</v>
      </c>
      <c r="B3" s="5" t="n">
        <v>107411</v>
      </c>
      <c r="C3" s="5" t="n">
        <v>4984</v>
      </c>
    </row>
    <row r="4" spans="1:3">
      <c r="A4" s="4" t="s">
        <v>637</v>
      </c>
      <c r="B4" s="6" t="n">
        <v>50</v>
      </c>
    </row>
    <row r="5" spans="1:3">
      <c r="A5" s="4" t="s">
        <v>638</v>
      </c>
      <c r="C5" s="6" t="n">
        <v>-1</v>
      </c>
    </row>
    <row r="6" spans="1:3">
      <c r="A6" s="4" t="s">
        <v>639</v>
      </c>
      <c r="B6" s="6" t="n">
        <v>107461</v>
      </c>
      <c r="C6" s="6" t="n">
        <v>4983</v>
      </c>
    </row>
    <row r="7" spans="1:3">
      <c r="A7" s="4" t="s">
        <v>640</v>
      </c>
      <c r="B7" s="6" t="n">
        <v>107411</v>
      </c>
      <c r="C7" s="6" t="n">
        <v>4984</v>
      </c>
    </row>
    <row r="8" spans="1:3">
      <c r="A8" s="4" t="s">
        <v>641</v>
      </c>
      <c r="B8" s="6" t="n">
        <v>50</v>
      </c>
    </row>
    <row r="9" spans="1:3">
      <c r="A9" s="4" t="s">
        <v>642</v>
      </c>
      <c r="C9" s="6" t="n">
        <v>-1</v>
      </c>
    </row>
    <row r="10" spans="1:3">
      <c r="A10" s="4" t="s">
        <v>643</v>
      </c>
      <c r="B10" s="5" t="n">
        <v>107461</v>
      </c>
      <c r="C10" s="5" t="n">
        <v>49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6"/>
  </cols>
  <sheetData>
    <row r="1" spans="1:8">
      <c r="A1" s="1" t="s">
        <v>644</v>
      </c>
      <c r="B1" s="2" t="s">
        <v>69</v>
      </c>
      <c r="D1" s="2" t="s">
        <v>447</v>
      </c>
      <c r="E1" s="2" t="s">
        <v>153</v>
      </c>
      <c r="G1" s="2" t="s">
        <v>645</v>
      </c>
      <c r="H1" s="2" t="s">
        <v>70</v>
      </c>
    </row>
    <row r="2" spans="1:8">
      <c r="B2" s="2" t="s">
        <v>21</v>
      </c>
      <c r="C2" s="2" t="s">
        <v>71</v>
      </c>
      <c r="D2" s="2" t="s">
        <v>21</v>
      </c>
      <c r="E2" s="2" t="s">
        <v>154</v>
      </c>
      <c r="F2" s="2" t="s">
        <v>453</v>
      </c>
      <c r="G2" s="2" t="s">
        <v>452</v>
      </c>
      <c r="H2" s="2" t="s">
        <v>22</v>
      </c>
    </row>
    <row r="3" spans="1:8">
      <c r="A3" s="3" t="s">
        <v>646</v>
      </c>
    </row>
    <row r="4" spans="1:8">
      <c r="A4" s="4" t="s">
        <v>647</v>
      </c>
      <c r="C4" s="5" t="n">
        <v>1821</v>
      </c>
      <c r="E4" s="5" t="n">
        <v>389</v>
      </c>
      <c r="F4" s="5" t="n">
        <v>2606</v>
      </c>
      <c r="G4" s="5" t="n">
        <v>2606</v>
      </c>
      <c r="H4" s="5" t="n">
        <v>1555</v>
      </c>
    </row>
    <row r="5" spans="1:8">
      <c r="A5" s="4" t="s">
        <v>648</v>
      </c>
      <c r="B5" s="5" t="n">
        <v>375</v>
      </c>
      <c r="D5" s="5" t="n">
        <v>375</v>
      </c>
      <c r="E5" s="6" t="n">
        <v>750</v>
      </c>
      <c r="F5" s="6" t="n">
        <v>1418</v>
      </c>
      <c r="G5" s="6" t="n">
        <v>1418</v>
      </c>
      <c r="H5" s="6" t="n">
        <v>996</v>
      </c>
    </row>
    <row r="6" spans="1:8">
      <c r="A6" s="4" t="s">
        <v>83</v>
      </c>
      <c r="B6" s="6" t="n">
        <v>14</v>
      </c>
      <c r="C6" s="6" t="n">
        <v>2633</v>
      </c>
      <c r="D6" s="6" t="n">
        <v>14</v>
      </c>
      <c r="E6" s="6" t="n">
        <v>135</v>
      </c>
      <c r="F6" s="6" t="n">
        <v>-2203</v>
      </c>
      <c r="G6" s="6" t="n">
        <v>430</v>
      </c>
      <c r="H6" s="6" t="n">
        <v>55</v>
      </c>
    </row>
    <row r="7" spans="1:8">
      <c r="A7" s="4" t="s">
        <v>647</v>
      </c>
      <c r="B7" s="5" t="n">
        <v>389</v>
      </c>
      <c r="D7" s="5" t="n">
        <v>389</v>
      </c>
      <c r="F7" s="5" t="n">
        <v>1821</v>
      </c>
      <c r="H7" s="5" t="n">
        <v>2606</v>
      </c>
    </row>
    <row r="8" spans="1:8">
      <c r="A8" s="4" t="s">
        <v>649</v>
      </c>
    </row>
    <row r="9" spans="1:8">
      <c r="A9" s="3" t="s">
        <v>646</v>
      </c>
    </row>
    <row r="10" spans="1:8">
      <c r="A10" s="4" t="s">
        <v>650</v>
      </c>
      <c r="C10" s="5" t="n">
        <v>-4454</v>
      </c>
      <c r="E10" s="5" t="n">
        <v>-1274</v>
      </c>
      <c r="G10" s="5" t="n">
        <v>-4454</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1"/>
    <col customWidth="1" max="6" min="6" width="30"/>
    <col customWidth="1" max="7" min="7" width="21"/>
  </cols>
  <sheetData>
    <row r="1" spans="1:7">
      <c r="A1" s="1" t="s">
        <v>651</v>
      </c>
      <c r="B1" s="2" t="s">
        <v>446</v>
      </c>
      <c r="D1" s="2" t="s">
        <v>1</v>
      </c>
      <c r="F1" s="2" t="s">
        <v>70</v>
      </c>
    </row>
    <row r="2" spans="1:7">
      <c r="B2" s="2" t="s">
        <v>652</v>
      </c>
      <c r="C2" s="2" t="s">
        <v>653</v>
      </c>
      <c r="D2" s="2" t="s">
        <v>654</v>
      </c>
      <c r="E2" s="2" t="s">
        <v>378</v>
      </c>
      <c r="F2" s="2" t="s">
        <v>655</v>
      </c>
      <c r="G2" s="2" t="s">
        <v>380</v>
      </c>
    </row>
    <row r="3" spans="1:7">
      <c r="A3" s="3" t="s">
        <v>656</v>
      </c>
    </row>
    <row r="4" spans="1:7">
      <c r="A4" s="4" t="s">
        <v>657</v>
      </c>
      <c r="D4" s="5" t="n">
        <v>300000</v>
      </c>
    </row>
    <row r="5" spans="1:7">
      <c r="A5" s="4" t="s">
        <v>658</v>
      </c>
      <c r="D5" s="6" t="n">
        <v>0</v>
      </c>
      <c r="F5" s="5" t="n">
        <v>0</v>
      </c>
    </row>
    <row r="6" spans="1:7">
      <c r="A6" s="4" t="s">
        <v>421</v>
      </c>
    </row>
    <row r="7" spans="1:7">
      <c r="A7" s="3" t="s">
        <v>656</v>
      </c>
    </row>
    <row r="8" spans="1:7">
      <c r="A8" s="4" t="s">
        <v>657</v>
      </c>
      <c r="F8" s="6" t="n">
        <v>100000</v>
      </c>
    </row>
    <row r="9" spans="1:7">
      <c r="A9" s="4" t="s">
        <v>659</v>
      </c>
    </row>
    <row r="10" spans="1:7">
      <c r="A10" s="3" t="s">
        <v>656</v>
      </c>
    </row>
    <row r="11" spans="1:7">
      <c r="A11" s="4" t="s">
        <v>660</v>
      </c>
      <c r="C11" s="6" t="n">
        <v>2</v>
      </c>
    </row>
    <row r="12" spans="1:7">
      <c r="A12" s="4" t="s">
        <v>661</v>
      </c>
      <c r="C12" s="5" t="n">
        <v>0</v>
      </c>
    </row>
    <row r="13" spans="1:7">
      <c r="A13" s="4" t="s">
        <v>662</v>
      </c>
      <c r="C13" s="6" t="n">
        <v>10000000</v>
      </c>
    </row>
    <row r="14" spans="1:7">
      <c r="A14" s="4" t="s">
        <v>663</v>
      </c>
      <c r="D14" s="6" t="n">
        <v>0</v>
      </c>
      <c r="E14" s="5" t="n">
        <v>0</v>
      </c>
      <c r="F14" s="6" t="n">
        <v>0</v>
      </c>
      <c r="G14" s="5" t="n">
        <v>0</v>
      </c>
    </row>
    <row r="15" spans="1:7">
      <c r="A15" s="4" t="s">
        <v>664</v>
      </c>
      <c r="D15" s="5" t="n">
        <v>0</v>
      </c>
      <c r="F15" s="5" t="n">
        <v>0</v>
      </c>
      <c r="G15" s="5" t="n">
        <v>0</v>
      </c>
    </row>
    <row r="16" spans="1:7">
      <c r="A16" s="4" t="s">
        <v>665</v>
      </c>
    </row>
    <row r="17" spans="1:7">
      <c r="A17" s="3" t="s">
        <v>656</v>
      </c>
    </row>
    <row r="18" spans="1:7">
      <c r="A18" s="4" t="s">
        <v>662</v>
      </c>
      <c r="C18" s="5" t="n">
        <v>10000000</v>
      </c>
    </row>
    <row r="19" spans="1:7">
      <c r="A19" s="4" t="s">
        <v>666</v>
      </c>
      <c r="C19" s="4" t="s">
        <v>468</v>
      </c>
    </row>
    <row r="20" spans="1:7">
      <c r="A20" s="4" t="s">
        <v>667</v>
      </c>
    </row>
    <row r="21" spans="1:7">
      <c r="A21" s="3" t="s">
        <v>656</v>
      </c>
    </row>
    <row r="22" spans="1:7">
      <c r="A22" s="4" t="s">
        <v>666</v>
      </c>
      <c r="C22" s="4" t="s">
        <v>476</v>
      </c>
    </row>
    <row r="23" spans="1:7">
      <c r="A23" s="4" t="s">
        <v>668</v>
      </c>
    </row>
    <row r="24" spans="1:7">
      <c r="A24" s="3" t="s">
        <v>656</v>
      </c>
    </row>
    <row r="25" spans="1:7">
      <c r="A25" s="4" t="s">
        <v>661</v>
      </c>
      <c r="B25" s="5" t="n">
        <v>100000</v>
      </c>
    </row>
    <row r="26" spans="1:7">
      <c r="A26" s="4" t="s">
        <v>669</v>
      </c>
      <c r="D26" s="6" t="n">
        <v>0</v>
      </c>
      <c r="F26" s="6" t="n">
        <v>0</v>
      </c>
    </row>
    <row r="27" spans="1:7">
      <c r="A27" s="4" t="s">
        <v>670</v>
      </c>
      <c r="D27" s="5" t="n">
        <v>0</v>
      </c>
      <c r="F27" s="5" t="n">
        <v>0</v>
      </c>
    </row>
    <row r="28" spans="1:7">
      <c r="A28" s="4" t="s">
        <v>671</v>
      </c>
      <c r="B28" s="4" t="s">
        <v>672</v>
      </c>
    </row>
    <row r="29" spans="1:7">
      <c r="A29" s="4" t="s">
        <v>673</v>
      </c>
      <c r="D29" s="4" t="s">
        <v>674</v>
      </c>
    </row>
    <row r="30" spans="1:7">
      <c r="A30" s="4" t="s">
        <v>675</v>
      </c>
    </row>
    <row r="31" spans="1:7">
      <c r="A31" s="3" t="s">
        <v>656</v>
      </c>
    </row>
    <row r="32" spans="1:7">
      <c r="A32" s="4" t="s">
        <v>662</v>
      </c>
      <c r="B32" s="5" t="n">
        <v>16000000</v>
      </c>
    </row>
    <row r="33" spans="1:7">
      <c r="A33" s="4" t="s">
        <v>676</v>
      </c>
      <c r="B33" s="6" t="n">
        <v>70000000</v>
      </c>
    </row>
    <row r="34" spans="1:7">
      <c r="A34" s="4" t="s">
        <v>677</v>
      </c>
      <c r="B34" s="5" t="n">
        <v>54000000</v>
      </c>
    </row>
    <row r="35" spans="1:7">
      <c r="A35" s="4" t="s">
        <v>678</v>
      </c>
    </row>
    <row r="36" spans="1:7">
      <c r="A36" s="3" t="s">
        <v>656</v>
      </c>
    </row>
    <row r="37" spans="1:7">
      <c r="A37" s="4" t="s">
        <v>679</v>
      </c>
      <c r="F37" s="4" t="s">
        <v>680</v>
      </c>
    </row>
    <row r="38" spans="1:7">
      <c r="A38" s="4" t="s">
        <v>681</v>
      </c>
      <c r="D38" s="4" t="s">
        <v>682</v>
      </c>
      <c r="F38" s="4" t="s">
        <v>682</v>
      </c>
    </row>
    <row r="39" spans="1:7">
      <c r="A39" s="4" t="s">
        <v>683</v>
      </c>
      <c r="D39" s="4" t="s">
        <v>684</v>
      </c>
      <c r="F39" s="4" t="s">
        <v>684</v>
      </c>
    </row>
    <row r="40" spans="1:7">
      <c r="A40" s="4" t="s">
        <v>28</v>
      </c>
      <c r="D40" s="5" t="n">
        <v>100000</v>
      </c>
      <c r="F40" s="5" t="n">
        <v>1000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1</v>
      </c>
    </row>
    <row r="2" spans="1:3">
      <c r="A2" s="3" t="s">
        <v>236</v>
      </c>
    </row>
    <row r="3" spans="1:3">
      <c r="A3" s="4" t="s">
        <v>686</v>
      </c>
      <c r="C3" s="5" t="n">
        <v>335</v>
      </c>
    </row>
    <row r="4" spans="1:3">
      <c r="A4" s="4" t="s">
        <v>687</v>
      </c>
      <c r="B4" s="5" t="n">
        <v>498</v>
      </c>
    </row>
    <row r="5" spans="1:3">
      <c r="A5" s="4" t="s">
        <v>688</v>
      </c>
      <c r="B5" s="6" t="n">
        <v>504</v>
      </c>
      <c r="C5" s="6" t="n">
        <v>499</v>
      </c>
    </row>
    <row r="6" spans="1:3">
      <c r="A6" s="4" t="s">
        <v>689</v>
      </c>
      <c r="B6" s="6" t="n">
        <v>512</v>
      </c>
      <c r="C6" s="6" t="n">
        <v>506</v>
      </c>
    </row>
    <row r="7" spans="1:3">
      <c r="A7" s="4" t="s">
        <v>690</v>
      </c>
      <c r="B7" s="6" t="n">
        <v>214</v>
      </c>
      <c r="C7" s="6" t="n">
        <v>514</v>
      </c>
    </row>
    <row r="8" spans="1:3">
      <c r="A8" s="4" t="s">
        <v>691</v>
      </c>
      <c r="C8" s="6" t="n">
        <v>86</v>
      </c>
    </row>
    <row r="9" spans="1:3">
      <c r="A9" s="4" t="s">
        <v>91</v>
      </c>
      <c r="B9" s="5" t="n">
        <v>1728</v>
      </c>
      <c r="C9" s="5" t="n">
        <v>19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2</v>
      </c>
      <c r="B1" s="2" t="s">
        <v>69</v>
      </c>
      <c r="D1" s="2" t="s">
        <v>1</v>
      </c>
      <c r="F1" s="2" t="s">
        <v>70</v>
      </c>
    </row>
    <row r="2" spans="1:7">
      <c r="B2" s="2" t="s">
        <v>2</v>
      </c>
      <c r="C2" s="2" t="s">
        <v>71</v>
      </c>
      <c r="D2" s="2" t="s">
        <v>2</v>
      </c>
      <c r="E2" s="2" t="s">
        <v>71</v>
      </c>
      <c r="F2" s="2" t="s">
        <v>21</v>
      </c>
      <c r="G2" s="2" t="s">
        <v>22</v>
      </c>
    </row>
    <row r="3" spans="1:7">
      <c r="A3" s="4" t="s">
        <v>693</v>
      </c>
      <c r="F3" s="4" t="s">
        <v>694</v>
      </c>
      <c r="G3" s="4" t="s">
        <v>695</v>
      </c>
    </row>
    <row r="4" spans="1:7">
      <c r="A4" s="4" t="s">
        <v>696</v>
      </c>
      <c r="B4" s="5" t="n">
        <v>0</v>
      </c>
      <c r="C4" s="5" t="n">
        <v>0</v>
      </c>
      <c r="D4" s="5" t="n">
        <v>0</v>
      </c>
      <c r="E4" s="5" t="n">
        <v>0</v>
      </c>
      <c r="F4" s="5" t="n">
        <v>0</v>
      </c>
      <c r="G4" s="5" t="n">
        <v>0</v>
      </c>
    </row>
    <row r="5" spans="1:7">
      <c r="A5" s="4" t="s">
        <v>697</v>
      </c>
      <c r="F5" s="6" t="n">
        <v>4300</v>
      </c>
    </row>
    <row r="6" spans="1:7">
      <c r="A6" s="4" t="s">
        <v>698</v>
      </c>
    </row>
    <row r="7" spans="1:7">
      <c r="A7" s="4" t="s">
        <v>699</v>
      </c>
      <c r="F7" s="6" t="n">
        <v>23000</v>
      </c>
    </row>
    <row r="8" spans="1:7">
      <c r="A8" s="4" t="s">
        <v>700</v>
      </c>
    </row>
    <row r="9" spans="1:7">
      <c r="A9" s="4" t="s">
        <v>699</v>
      </c>
      <c r="F9" s="6" t="n">
        <v>9700</v>
      </c>
    </row>
    <row r="10" spans="1:7">
      <c r="A10" s="4" t="s">
        <v>701</v>
      </c>
    </row>
    <row r="11" spans="1:7">
      <c r="A11" s="4" t="s">
        <v>699</v>
      </c>
      <c r="F11" s="6" t="n">
        <v>13300</v>
      </c>
    </row>
    <row r="12" spans="1:7">
      <c r="A12" s="4" t="s">
        <v>702</v>
      </c>
    </row>
    <row r="13" spans="1:7">
      <c r="A13" s="4" t="s">
        <v>703</v>
      </c>
      <c r="F13" s="5" t="n">
        <v>500</v>
      </c>
    </row>
    <row r="14" spans="1:7">
      <c r="A14" s="4" t="s">
        <v>704</v>
      </c>
      <c r="F14" s="4" t="s">
        <v>705</v>
      </c>
    </row>
    <row r="15" spans="1:7">
      <c r="A15" s="4" t="s">
        <v>706</v>
      </c>
    </row>
    <row r="16" spans="1:7">
      <c r="A16" s="4" t="s">
        <v>699</v>
      </c>
      <c r="F16" s="5" t="n">
        <v>22900</v>
      </c>
    </row>
    <row r="17" spans="1:7">
      <c r="A17" s="4" t="s">
        <v>707</v>
      </c>
    </row>
    <row r="18" spans="1:7">
      <c r="A18" s="4" t="s">
        <v>704</v>
      </c>
      <c r="F18" s="4" t="s">
        <v>708</v>
      </c>
    </row>
    <row r="19" spans="1:7">
      <c r="A19" s="4" t="s">
        <v>709</v>
      </c>
    </row>
    <row r="20" spans="1:7">
      <c r="A20" s="4" t="s">
        <v>703</v>
      </c>
      <c r="F20" s="5" t="n">
        <v>1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52</v>
      </c>
      <c r="B1" s="2" t="s">
        <v>69</v>
      </c>
      <c r="D1" s="2" t="s">
        <v>153</v>
      </c>
      <c r="E1" s="2" t="s">
        <v>70</v>
      </c>
    </row>
    <row r="2" spans="1:5">
      <c r="B2" s="2" t="s">
        <v>2</v>
      </c>
      <c r="C2" s="2" t="s">
        <v>71</v>
      </c>
      <c r="D2" s="2" t="s">
        <v>154</v>
      </c>
      <c r="E2" s="2" t="s">
        <v>21</v>
      </c>
    </row>
    <row r="3" spans="1:5">
      <c r="A3" s="4" t="s">
        <v>155</v>
      </c>
      <c r="B3" s="5" t="n">
        <v>7200</v>
      </c>
    </row>
    <row r="4" spans="1:5">
      <c r="A4" s="4" t="s">
        <v>156</v>
      </c>
      <c r="B4" s="5" t="n">
        <v>2400</v>
      </c>
    </row>
    <row r="5" spans="1:5">
      <c r="A5" s="4" t="s">
        <v>53</v>
      </c>
    </row>
    <row r="6" spans="1:5">
      <c r="A6" s="4" t="s">
        <v>157</v>
      </c>
      <c r="C6" s="5" t="n">
        <v>121</v>
      </c>
      <c r="E6" s="5" t="n">
        <v>120</v>
      </c>
    </row>
    <row r="7" spans="1:5">
      <c r="A7" s="4" t="s">
        <v>67</v>
      </c>
    </row>
    <row r="8" spans="1:5">
      <c r="A8" s="4" t="s">
        <v>157</v>
      </c>
      <c r="D8" s="5" t="n">
        <v>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70</v>
      </c>
    </row>
    <row r="2" spans="1:3">
      <c r="B2" s="2" t="s">
        <v>21</v>
      </c>
      <c r="C2" s="2" t="s">
        <v>22</v>
      </c>
    </row>
    <row r="3" spans="1:3">
      <c r="A3" s="3" t="s">
        <v>240</v>
      </c>
    </row>
    <row r="4" spans="1:3">
      <c r="A4" s="4" t="s">
        <v>711</v>
      </c>
      <c r="B4" s="4" t="s">
        <v>694</v>
      </c>
      <c r="C4" s="4" t="s">
        <v>712</v>
      </c>
    </row>
    <row r="5" spans="1:3">
      <c r="A5" s="4" t="s">
        <v>713</v>
      </c>
      <c r="B5" s="4" t="s">
        <v>714</v>
      </c>
      <c r="C5" s="4" t="s">
        <v>715</v>
      </c>
    </row>
    <row r="6" spans="1:3">
      <c r="A6" s="4" t="s">
        <v>716</v>
      </c>
      <c r="B6" s="4" t="s">
        <v>717</v>
      </c>
      <c r="C6" s="4" t="s">
        <v>718</v>
      </c>
    </row>
    <row r="7" spans="1:3">
      <c r="A7" s="4" t="s">
        <v>719</v>
      </c>
      <c r="B7" s="4" t="s">
        <v>720</v>
      </c>
      <c r="C7" s="4" t="s">
        <v>721</v>
      </c>
    </row>
    <row r="8" spans="1:3">
      <c r="A8" s="4" t="s">
        <v>722</v>
      </c>
      <c r="B8" s="4" t="s">
        <v>723</v>
      </c>
      <c r="C8" s="4" t="s">
        <v>724</v>
      </c>
    </row>
    <row r="9" spans="1:3">
      <c r="A9" s="4" t="s">
        <v>436</v>
      </c>
      <c r="B9" s="4" t="s">
        <v>470</v>
      </c>
      <c r="C9" s="4" t="s">
        <v>725</v>
      </c>
    </row>
    <row r="10" spans="1:3">
      <c r="A10" s="4" t="s">
        <v>726</v>
      </c>
      <c r="B10" s="4" t="s">
        <v>727</v>
      </c>
      <c r="C10" s="4" t="s">
        <v>728</v>
      </c>
    </row>
    <row r="11" spans="1:3">
      <c r="A11" s="4" t="s">
        <v>729</v>
      </c>
      <c r="B11" s="4" t="s">
        <v>730</v>
      </c>
      <c r="C11" s="4" t="s">
        <v>731</v>
      </c>
    </row>
    <row r="12" spans="1:3">
      <c r="A12" s="4" t="s">
        <v>732</v>
      </c>
      <c r="B12" s="4" t="s">
        <v>470</v>
      </c>
      <c r="C12" s="4" t="s">
        <v>733</v>
      </c>
    </row>
    <row r="13" spans="1:3">
      <c r="A13" s="4" t="s">
        <v>734</v>
      </c>
      <c r="B13" s="4" t="s">
        <v>470</v>
      </c>
      <c r="C13" s="4" t="s">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1</v>
      </c>
      <c r="C1" s="2" t="s">
        <v>22</v>
      </c>
    </row>
    <row r="2" spans="1:3">
      <c r="A2" s="3" t="s">
        <v>736</v>
      </c>
    </row>
    <row r="3" spans="1:3">
      <c r="A3" s="4" t="s">
        <v>737</v>
      </c>
      <c r="B3" s="5" t="n">
        <v>6288</v>
      </c>
      <c r="C3" s="5" t="n">
        <v>2665</v>
      </c>
    </row>
    <row r="4" spans="1:3">
      <c r="A4" s="4" t="s">
        <v>738</v>
      </c>
      <c r="B4" s="6" t="n">
        <v>537</v>
      </c>
    </row>
    <row r="5" spans="1:3">
      <c r="A5" s="4" t="s">
        <v>33</v>
      </c>
      <c r="B5" s="6" t="n">
        <v>134</v>
      </c>
      <c r="C5" s="6" t="n">
        <v>66</v>
      </c>
    </row>
    <row r="6" spans="1:3">
      <c r="A6" s="4" t="s">
        <v>716</v>
      </c>
      <c r="B6" s="6" t="n">
        <v>166</v>
      </c>
      <c r="C6" s="6" t="n">
        <v>131</v>
      </c>
    </row>
    <row r="7" spans="1:3">
      <c r="A7" s="4" t="s">
        <v>736</v>
      </c>
      <c r="B7" s="6" t="n">
        <v>7125</v>
      </c>
      <c r="C7" s="6" t="n">
        <v>2862</v>
      </c>
    </row>
    <row r="8" spans="1:3">
      <c r="A8" s="4" t="s">
        <v>739</v>
      </c>
      <c r="B8" s="6" t="n">
        <v>-7122</v>
      </c>
      <c r="C8" s="6" t="n">
        <v>-2860</v>
      </c>
    </row>
    <row r="9" spans="1:3">
      <c r="A9" s="3" t="s">
        <v>740</v>
      </c>
    </row>
    <row r="10" spans="1:3">
      <c r="A10" s="4" t="s">
        <v>741</v>
      </c>
      <c r="B10" s="6" t="n">
        <v>-3</v>
      </c>
      <c r="C10" s="6" t="n">
        <v>-2</v>
      </c>
    </row>
    <row r="11" spans="1:3">
      <c r="A11" s="4" t="s">
        <v>742</v>
      </c>
      <c r="B11" s="6" t="n">
        <v>-3</v>
      </c>
      <c r="C11" s="6" t="n">
        <v>-2</v>
      </c>
    </row>
    <row r="12" spans="1:3">
      <c r="A12" s="4" t="s">
        <v>91</v>
      </c>
      <c r="B12" s="5" t="n">
        <v>0</v>
      </c>
      <c r="C1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3</v>
      </c>
      <c r="B1" s="2" t="s">
        <v>1</v>
      </c>
      <c r="D1" s="2" t="s">
        <v>70</v>
      </c>
    </row>
    <row r="2" spans="1:5">
      <c r="B2" s="2" t="s">
        <v>2</v>
      </c>
      <c r="C2" s="2" t="s">
        <v>71</v>
      </c>
      <c r="D2" s="2" t="s">
        <v>21</v>
      </c>
      <c r="E2" s="2" t="s">
        <v>22</v>
      </c>
    </row>
    <row r="3" spans="1:5">
      <c r="A3" s="3" t="s">
        <v>744</v>
      </c>
    </row>
    <row r="4" spans="1:5">
      <c r="A4" s="4" t="s">
        <v>745</v>
      </c>
      <c r="C4" s="5" t="n">
        <v>200000</v>
      </c>
      <c r="D4" s="5" t="n">
        <v>200000</v>
      </c>
      <c r="E4" s="5" t="n">
        <v>200000</v>
      </c>
    </row>
    <row r="5" spans="1:5">
      <c r="A5" s="4" t="s">
        <v>746</v>
      </c>
      <c r="D5" s="5" t="n">
        <v>100000</v>
      </c>
      <c r="E5" s="5" t="n">
        <v>700000</v>
      </c>
    </row>
    <row r="6" spans="1:5">
      <c r="A6" s="4" t="s">
        <v>421</v>
      </c>
    </row>
    <row r="7" spans="1:5">
      <c r="A7" s="3" t="s">
        <v>744</v>
      </c>
    </row>
    <row r="8" spans="1:5">
      <c r="A8" s="4" t="s">
        <v>745</v>
      </c>
      <c r="B8" s="5" t="n">
        <v>100000</v>
      </c>
    </row>
    <row r="9" spans="1:5">
      <c r="A9" s="4" t="s">
        <v>746</v>
      </c>
      <c r="B9" s="5" t="n">
        <v>1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747</v>
      </c>
      <c r="B1" s="2" t="s">
        <v>1</v>
      </c>
      <c r="D1" s="2" t="s">
        <v>70</v>
      </c>
    </row>
    <row r="2" spans="1:5">
      <c r="B2" s="2" t="s">
        <v>2</v>
      </c>
      <c r="C2" s="2" t="s">
        <v>71</v>
      </c>
      <c r="D2" s="2" t="s">
        <v>21</v>
      </c>
      <c r="E2" s="2" t="s">
        <v>22</v>
      </c>
    </row>
    <row r="3" spans="1:5">
      <c r="A3" s="3" t="s">
        <v>748</v>
      </c>
    </row>
    <row r="4" spans="1:5">
      <c r="A4" s="4" t="s">
        <v>749</v>
      </c>
      <c r="B4" s="4" t="s">
        <v>750</v>
      </c>
      <c r="D4" s="4" t="s">
        <v>750</v>
      </c>
    </row>
    <row r="5" spans="1:5">
      <c r="A5" s="4" t="s">
        <v>421</v>
      </c>
    </row>
    <row r="6" spans="1:5">
      <c r="A6" s="3" t="s">
        <v>748</v>
      </c>
    </row>
    <row r="7" spans="1:5">
      <c r="A7" s="4" t="s">
        <v>751</v>
      </c>
      <c r="B7" s="5" t="n">
        <v>100000</v>
      </c>
      <c r="C7" s="5" t="n">
        <v>100000</v>
      </c>
      <c r="D7" s="5" t="n">
        <v>100000</v>
      </c>
      <c r="E7" s="5" t="n">
        <v>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752</v>
      </c>
      <c r="B1" s="2" t="s">
        <v>371</v>
      </c>
      <c r="C1" s="2" t="s">
        <v>2</v>
      </c>
    </row>
    <row r="2" spans="1:3">
      <c r="A2" s="4" t="s">
        <v>753</v>
      </c>
      <c r="B2" s="10" t="n">
        <v>1.2987</v>
      </c>
    </row>
    <row r="3" spans="1:3">
      <c r="A3" s="4" t="s">
        <v>388</v>
      </c>
      <c r="C3" s="4" t="s">
        <v>389</v>
      </c>
    </row>
    <row r="4" spans="1:3">
      <c r="A4" s="4" t="s">
        <v>404</v>
      </c>
    </row>
    <row r="5" spans="1:3">
      <c r="A5" s="4" t="s">
        <v>753</v>
      </c>
      <c r="B5" s="10" t="n">
        <v>1.2987</v>
      </c>
    </row>
    <row r="6" spans="1:3">
      <c r="A6" s="4" t="s">
        <v>388</v>
      </c>
      <c r="B6" s="4" t="s">
        <v>3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54</v>
      </c>
      <c r="B1" s="2" t="s">
        <v>755</v>
      </c>
      <c r="C1" s="2" t="s">
        <v>756</v>
      </c>
      <c r="D1" s="2" t="s">
        <v>757</v>
      </c>
      <c r="E1" s="2" t="s">
        <v>758</v>
      </c>
      <c r="F1" s="2" t="s">
        <v>508</v>
      </c>
      <c r="G1" s="2" t="s">
        <v>449</v>
      </c>
      <c r="H1" s="2" t="s">
        <v>450</v>
      </c>
      <c r="I1" s="2" t="s">
        <v>493</v>
      </c>
      <c r="J1" s="2" t="s">
        <v>494</v>
      </c>
      <c r="K1" s="2" t="s">
        <v>2</v>
      </c>
      <c r="L1" s="2" t="s">
        <v>2</v>
      </c>
      <c r="M1" s="2" t="s">
        <v>71</v>
      </c>
      <c r="N1" s="2" t="s">
        <v>21</v>
      </c>
      <c r="O1" s="2" t="s">
        <v>22</v>
      </c>
      <c r="P1" s="2" t="s">
        <v>495</v>
      </c>
      <c r="Q1" s="2" t="s">
        <v>154</v>
      </c>
      <c r="R1" s="2" t="s">
        <v>453</v>
      </c>
      <c r="S1" s="2" t="s">
        <v>455</v>
      </c>
    </row>
    <row r="2" spans="1:19">
      <c r="A2" s="3" t="s">
        <v>759</v>
      </c>
    </row>
    <row r="3" spans="1:19">
      <c r="A3" s="4" t="s">
        <v>760</v>
      </c>
      <c r="L3" s="5" t="n">
        <v>3128000</v>
      </c>
      <c r="M3" s="5" t="n">
        <v>9000000</v>
      </c>
      <c r="N3" s="5" t="n">
        <v>11700000</v>
      </c>
      <c r="O3" s="5" t="n">
        <v>4250000</v>
      </c>
    </row>
    <row r="4" spans="1:19">
      <c r="A4" s="4" t="s">
        <v>761</v>
      </c>
      <c r="K4" s="5" t="n">
        <v>93044000</v>
      </c>
    </row>
    <row r="5" spans="1:19">
      <c r="A5" s="4" t="s">
        <v>762</v>
      </c>
      <c r="L5" s="6" t="n">
        <v>7102000</v>
      </c>
      <c r="M5" s="5" t="n">
        <v>26087000</v>
      </c>
      <c r="N5" s="5" t="n">
        <v>26087000</v>
      </c>
    </row>
    <row r="6" spans="1:19">
      <c r="A6" s="4" t="s">
        <v>763</v>
      </c>
      <c r="L6" s="5" t="n">
        <v>58000</v>
      </c>
    </row>
    <row r="7" spans="1:19">
      <c r="A7" s="4" t="s">
        <v>512</v>
      </c>
    </row>
    <row r="8" spans="1:19">
      <c r="A8" s="3" t="s">
        <v>759</v>
      </c>
    </row>
    <row r="9" spans="1:19">
      <c r="A9" s="4" t="s">
        <v>513</v>
      </c>
      <c r="F9" s="6" t="n">
        <v>12</v>
      </c>
    </row>
    <row r="10" spans="1:19">
      <c r="A10" s="4" t="s">
        <v>67</v>
      </c>
    </row>
    <row r="11" spans="1:19">
      <c r="A11" s="3" t="s">
        <v>759</v>
      </c>
    </row>
    <row r="12" spans="1:19">
      <c r="A12" s="4" t="s">
        <v>764</v>
      </c>
      <c r="H12" s="5" t="n">
        <v>75000000</v>
      </c>
    </row>
    <row r="13" spans="1:19">
      <c r="A13" s="4" t="s">
        <v>401</v>
      </c>
      <c r="G13" s="6" t="n">
        <v>137743</v>
      </c>
      <c r="J13" s="6" t="n">
        <v>331344</v>
      </c>
    </row>
    <row r="14" spans="1:19">
      <c r="A14" s="4" t="s">
        <v>64</v>
      </c>
      <c r="H14" s="6" t="n">
        <v>5422845</v>
      </c>
      <c r="K14" s="6" t="n">
        <v>0</v>
      </c>
      <c r="L14" s="6" t="n">
        <v>0</v>
      </c>
      <c r="N14" s="6" t="n">
        <v>0</v>
      </c>
    </row>
    <row r="15" spans="1:19">
      <c r="A15" s="4" t="s">
        <v>65</v>
      </c>
      <c r="K15" s="6" t="n">
        <v>0</v>
      </c>
      <c r="L15" s="6" t="n">
        <v>0</v>
      </c>
      <c r="N15" s="6" t="n">
        <v>0</v>
      </c>
      <c r="Q15" s="6" t="n">
        <v>5422845</v>
      </c>
    </row>
    <row r="16" spans="1:19">
      <c r="A16" s="4" t="s">
        <v>51</v>
      </c>
    </row>
    <row r="17" spans="1:19">
      <c r="A17" s="3" t="s">
        <v>759</v>
      </c>
    </row>
    <row r="18" spans="1:19">
      <c r="A18" s="4" t="s">
        <v>64</v>
      </c>
      <c r="K18" s="6" t="n">
        <v>0</v>
      </c>
      <c r="L18" s="6" t="n">
        <v>0</v>
      </c>
      <c r="N18" s="6" t="n">
        <v>4412500</v>
      </c>
      <c r="O18" s="6" t="n">
        <v>4412500</v>
      </c>
      <c r="P18" s="6" t="n">
        <v>4412500</v>
      </c>
    </row>
    <row r="19" spans="1:19">
      <c r="A19" s="4" t="s">
        <v>65</v>
      </c>
      <c r="K19" s="6" t="n">
        <v>0</v>
      </c>
      <c r="L19" s="6" t="n">
        <v>0</v>
      </c>
      <c r="M19" s="6" t="n">
        <v>4412500</v>
      </c>
      <c r="N19" s="6" t="n">
        <v>4412500</v>
      </c>
      <c r="O19" s="6" t="n">
        <v>4412500</v>
      </c>
      <c r="Q19" s="6" t="n">
        <v>4412500</v>
      </c>
      <c r="R19" s="6" t="n">
        <v>4412500</v>
      </c>
      <c r="S19" s="6" t="n">
        <v>4412500</v>
      </c>
    </row>
    <row r="20" spans="1:19">
      <c r="A20" s="4" t="s">
        <v>765</v>
      </c>
    </row>
    <row r="21" spans="1:19">
      <c r="A21" s="3" t="s">
        <v>759</v>
      </c>
    </row>
    <row r="22" spans="1:19">
      <c r="A22" s="4" t="s">
        <v>764</v>
      </c>
      <c r="P22" s="5" t="n">
        <v>100000</v>
      </c>
    </row>
    <row r="23" spans="1:19">
      <c r="A23" s="4" t="s">
        <v>53</v>
      </c>
    </row>
    <row r="24" spans="1:19">
      <c r="A24" s="3" t="s">
        <v>759</v>
      </c>
    </row>
    <row r="25" spans="1:19">
      <c r="A25" s="4" t="s">
        <v>764</v>
      </c>
      <c r="I25" s="5" t="n">
        <v>16000000</v>
      </c>
    </row>
    <row r="26" spans="1:19">
      <c r="A26" s="4" t="s">
        <v>401</v>
      </c>
      <c r="I26" s="6" t="n">
        <v>1937993</v>
      </c>
    </row>
    <row r="27" spans="1:19">
      <c r="A27" s="4" t="s">
        <v>64</v>
      </c>
      <c r="I27" s="6" t="n">
        <v>3126700</v>
      </c>
      <c r="K27" s="6" t="n">
        <v>0</v>
      </c>
      <c r="L27" s="6" t="n">
        <v>0</v>
      </c>
      <c r="N27" s="6" t="n">
        <v>3126700</v>
      </c>
      <c r="O27" s="6" t="n">
        <v>0</v>
      </c>
    </row>
    <row r="28" spans="1:19">
      <c r="A28" s="4" t="s">
        <v>65</v>
      </c>
      <c r="K28" s="6" t="n">
        <v>0</v>
      </c>
      <c r="L28" s="6" t="n">
        <v>0</v>
      </c>
      <c r="M28" s="6" t="n">
        <v>3126700</v>
      </c>
      <c r="N28" s="6" t="n">
        <v>3126700</v>
      </c>
      <c r="O28" s="6" t="n">
        <v>0</v>
      </c>
      <c r="Q28" s="6" t="n">
        <v>3126700</v>
      </c>
    </row>
    <row r="29" spans="1:19">
      <c r="A29" s="4" t="s">
        <v>404</v>
      </c>
    </row>
    <row r="30" spans="1:19">
      <c r="A30" s="3" t="s">
        <v>759</v>
      </c>
    </row>
    <row r="31" spans="1:19">
      <c r="A31" s="4" t="s">
        <v>64</v>
      </c>
      <c r="B31" s="6" t="n">
        <v>12962045</v>
      </c>
      <c r="D31" s="6" t="n">
        <v>12031700</v>
      </c>
    </row>
    <row r="32" spans="1:19">
      <c r="A32" s="4" t="s">
        <v>766</v>
      </c>
    </row>
    <row r="33" spans="1:19">
      <c r="A33" s="3" t="s">
        <v>759</v>
      </c>
    </row>
    <row r="34" spans="1:19">
      <c r="A34" s="4" t="s">
        <v>767</v>
      </c>
      <c r="D34" s="6" t="n">
        <v>1458064</v>
      </c>
    </row>
    <row r="35" spans="1:19">
      <c r="A35" s="4" t="s">
        <v>768</v>
      </c>
      <c r="D35" s="6" t="n">
        <v>3911138</v>
      </c>
    </row>
    <row r="36" spans="1:19">
      <c r="A36" s="4" t="s">
        <v>769</v>
      </c>
    </row>
    <row r="37" spans="1:19">
      <c r="A37" s="3" t="s">
        <v>759</v>
      </c>
    </row>
    <row r="38" spans="1:19">
      <c r="A38" s="4" t="s">
        <v>513</v>
      </c>
      <c r="C38" s="6" t="n">
        <v>19986</v>
      </c>
    </row>
    <row r="39" spans="1:19">
      <c r="A39" s="4" t="s">
        <v>763</v>
      </c>
      <c r="C39" s="5" t="n">
        <v>100000</v>
      </c>
    </row>
    <row r="40" spans="1:19">
      <c r="A40" s="4" t="s">
        <v>770</v>
      </c>
    </row>
    <row r="41" spans="1:19">
      <c r="A41" s="3" t="s">
        <v>759</v>
      </c>
    </row>
    <row r="42" spans="1:19">
      <c r="A42" s="4" t="s">
        <v>760</v>
      </c>
      <c r="E42" s="5" t="n">
        <v>1600000</v>
      </c>
    </row>
    <row r="43" spans="1:19">
      <c r="A43" s="4" t="s">
        <v>771</v>
      </c>
    </row>
    <row r="44" spans="1:19">
      <c r="A44" s="3" t="s">
        <v>759</v>
      </c>
    </row>
    <row r="45" spans="1:19">
      <c r="A45" s="4" t="s">
        <v>772</v>
      </c>
      <c r="B45" s="6" t="n">
        <v>792602</v>
      </c>
      <c r="D45" s="6" t="n">
        <v>4492500</v>
      </c>
    </row>
    <row r="46" spans="1:19">
      <c r="A46" s="4" t="s">
        <v>761</v>
      </c>
      <c r="D46" s="5" t="n">
        <v>68000000</v>
      </c>
    </row>
    <row r="47" spans="1:19">
      <c r="A47" s="4" t="s">
        <v>764</v>
      </c>
      <c r="B47" s="5" t="n">
        <v>12000000</v>
      </c>
      <c r="D47" s="6" t="n">
        <v>63000000</v>
      </c>
    </row>
    <row r="48" spans="1:19">
      <c r="A48" s="4" t="s">
        <v>773</v>
      </c>
    </row>
    <row r="49" spans="1:19">
      <c r="A49" s="3" t="s">
        <v>759</v>
      </c>
    </row>
    <row r="50" spans="1:19">
      <c r="A50" s="4" t="s">
        <v>774</v>
      </c>
      <c r="B50" s="6" t="n">
        <v>930345</v>
      </c>
    </row>
    <row r="51" spans="1:19">
      <c r="A51" s="4" t="s">
        <v>405</v>
      </c>
    </row>
    <row r="52" spans="1:19">
      <c r="A52" s="3" t="s">
        <v>759</v>
      </c>
    </row>
    <row r="53" spans="1:19">
      <c r="A53" s="4" t="s">
        <v>760</v>
      </c>
      <c r="D53" s="6" t="n">
        <v>5000000</v>
      </c>
      <c r="H53" s="5" t="n">
        <v>5000000</v>
      </c>
    </row>
    <row r="54" spans="1:19">
      <c r="A54" s="4" t="s">
        <v>764</v>
      </c>
      <c r="H54" s="6" t="n">
        <v>75000000</v>
      </c>
    </row>
    <row r="55" spans="1:19">
      <c r="A55" s="4" t="s">
        <v>762</v>
      </c>
      <c r="D55" s="5" t="n">
        <v>4300000</v>
      </c>
      <c r="H55" s="5" t="n">
        <v>4300000</v>
      </c>
    </row>
    <row r="56" spans="1:19">
      <c r="A56" s="4" t="s">
        <v>401</v>
      </c>
      <c r="D56" s="6" t="n">
        <v>331344</v>
      </c>
      <c r="H56" s="6" t="n">
        <v>331344</v>
      </c>
    </row>
    <row r="57" spans="1:19">
      <c r="A57" s="4" t="s">
        <v>64</v>
      </c>
      <c r="B57" s="6" t="n">
        <v>5422845</v>
      </c>
      <c r="D57" s="6" t="n">
        <v>4492500</v>
      </c>
    </row>
    <row r="58" spans="1:19">
      <c r="A58" s="4" t="s">
        <v>65</v>
      </c>
      <c r="B58" s="6" t="n">
        <v>5285102</v>
      </c>
    </row>
    <row r="59" spans="1:19">
      <c r="A59" s="4" t="s">
        <v>775</v>
      </c>
    </row>
    <row r="60" spans="1:19">
      <c r="A60" s="3" t="s">
        <v>759</v>
      </c>
    </row>
    <row r="61" spans="1:19">
      <c r="A61" s="4" t="s">
        <v>64</v>
      </c>
      <c r="B61" s="6" t="n">
        <v>4412500</v>
      </c>
      <c r="D61" s="6" t="n">
        <v>4412500</v>
      </c>
    </row>
    <row r="62" spans="1:19">
      <c r="A62" s="4" t="s">
        <v>776</v>
      </c>
    </row>
    <row r="63" spans="1:19">
      <c r="A63" s="3" t="s">
        <v>759</v>
      </c>
    </row>
    <row r="64" spans="1:19">
      <c r="A64" s="4" t="s">
        <v>64</v>
      </c>
      <c r="B64" s="6" t="n">
        <v>3126700</v>
      </c>
      <c r="D64" s="6" t="n">
        <v>3126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77</v>
      </c>
      <c r="B1" s="2" t="s">
        <v>2</v>
      </c>
      <c r="C1" s="2" t="s">
        <v>417</v>
      </c>
      <c r="D1" s="2" t="s">
        <v>21</v>
      </c>
    </row>
    <row r="2" spans="1:4">
      <c r="A2" s="3" t="s">
        <v>778</v>
      </c>
    </row>
    <row r="3" spans="1:4">
      <c r="A3" s="4" t="s">
        <v>57</v>
      </c>
      <c r="B3" s="6" t="n">
        <v>10000000</v>
      </c>
      <c r="D3" s="6" t="n">
        <v>0</v>
      </c>
    </row>
    <row r="4" spans="1:4">
      <c r="A4" s="4" t="s">
        <v>56</v>
      </c>
      <c r="B4" s="7" t="n">
        <v>0.0001</v>
      </c>
      <c r="D4" s="7" t="n">
        <v>0.0001</v>
      </c>
    </row>
    <row r="5" spans="1:4">
      <c r="A5" s="4" t="s">
        <v>58</v>
      </c>
      <c r="B5" s="6" t="n">
        <v>0</v>
      </c>
      <c r="D5" s="6" t="n">
        <v>0</v>
      </c>
    </row>
    <row r="6" spans="1:4">
      <c r="A6" s="4" t="s">
        <v>423</v>
      </c>
    </row>
    <row r="7" spans="1:4">
      <c r="A7" s="3" t="s">
        <v>778</v>
      </c>
    </row>
    <row r="8" spans="1:4">
      <c r="A8" s="4" t="s">
        <v>57</v>
      </c>
      <c r="C8" s="6" t="n">
        <v>10000000</v>
      </c>
    </row>
    <row r="9" spans="1:4">
      <c r="A9" s="4" t="s">
        <v>56</v>
      </c>
      <c r="C9" s="7" t="n">
        <v>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6"/>
    <col customWidth="1" max="9" min="9" width="14"/>
  </cols>
  <sheetData>
    <row r="1" spans="1:9">
      <c r="A1" s="1" t="s">
        <v>779</v>
      </c>
      <c r="B1" s="2" t="s">
        <v>69</v>
      </c>
      <c r="D1" s="2" t="s">
        <v>153</v>
      </c>
      <c r="F1" s="2" t="s">
        <v>1</v>
      </c>
      <c r="H1" s="2" t="s">
        <v>70</v>
      </c>
    </row>
    <row r="2" spans="1:9">
      <c r="B2" s="2" t="s">
        <v>2</v>
      </c>
      <c r="C2" s="2" t="s">
        <v>71</v>
      </c>
      <c r="D2" s="2" t="s">
        <v>154</v>
      </c>
      <c r="E2" s="2" t="s">
        <v>453</v>
      </c>
      <c r="F2" s="2" t="s">
        <v>2</v>
      </c>
      <c r="G2" s="2" t="s">
        <v>71</v>
      </c>
      <c r="H2" s="2" t="s">
        <v>21</v>
      </c>
      <c r="I2" s="2" t="s">
        <v>22</v>
      </c>
    </row>
    <row r="3" spans="1:9">
      <c r="A3" s="3" t="s">
        <v>780</v>
      </c>
    </row>
    <row r="4" spans="1:9">
      <c r="A4" s="4" t="s">
        <v>100</v>
      </c>
      <c r="B4" s="5" t="n">
        <v>-9038</v>
      </c>
      <c r="C4" s="5" t="n">
        <v>-6238</v>
      </c>
      <c r="D4" s="5" t="n">
        <v>-27145</v>
      </c>
      <c r="E4" s="5" t="n">
        <v>-2947</v>
      </c>
      <c r="F4" s="5" t="n">
        <v>-36183</v>
      </c>
      <c r="G4" s="5" t="n">
        <v>-9185</v>
      </c>
      <c r="H4" s="5" t="n">
        <v>-17512</v>
      </c>
      <c r="I4" s="5" t="n">
        <v>-6032</v>
      </c>
    </row>
    <row r="5" spans="1:9">
      <c r="A5" s="4" t="s">
        <v>781</v>
      </c>
      <c r="B5" s="6" t="n">
        <v>22907349</v>
      </c>
      <c r="C5" s="6" t="n">
        <v>5</v>
      </c>
      <c r="F5" s="6" t="n">
        <v>7755137</v>
      </c>
      <c r="G5" s="6" t="n">
        <v>2</v>
      </c>
      <c r="H5" s="6" t="n">
        <v>4</v>
      </c>
    </row>
    <row r="6" spans="1:9">
      <c r="A6" s="4" t="s">
        <v>782</v>
      </c>
      <c r="B6" s="8" t="n">
        <v>-0.39</v>
      </c>
      <c r="C6" s="5" t="n">
        <v>-1247600</v>
      </c>
      <c r="F6" s="8" t="n">
        <v>-4.67</v>
      </c>
      <c r="G6" s="5" t="n">
        <v>-4592500</v>
      </c>
      <c r="H6" s="5" t="n">
        <v>-4378000</v>
      </c>
    </row>
  </sheetData>
  <mergeCells count="5">
    <mergeCell ref="A1:A2"/>
    <mergeCell ref="B1:C1"/>
    <mergeCell ref="D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21</v>
      </c>
      <c r="D1" s="2" t="s">
        <v>22</v>
      </c>
    </row>
    <row r="2" spans="1:4">
      <c r="A2" s="3" t="s">
        <v>232</v>
      </c>
    </row>
    <row r="3" spans="1:4">
      <c r="A3" s="4" t="s">
        <v>35</v>
      </c>
      <c r="B3" s="5" t="n">
        <v>0</v>
      </c>
      <c r="C3" s="5" t="n">
        <v>389000</v>
      </c>
      <c r="D3" s="5" t="n">
        <v>260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58</v>
      </c>
      <c r="B1" s="2" t="s">
        <v>69</v>
      </c>
      <c r="C1" s="2" t="s">
        <v>1</v>
      </c>
      <c r="E1" s="2" t="s">
        <v>70</v>
      </c>
    </row>
    <row r="2" spans="1:6">
      <c r="B2" s="2" t="s">
        <v>71</v>
      </c>
      <c r="C2" s="2" t="s">
        <v>2</v>
      </c>
      <c r="D2" s="2" t="s">
        <v>71</v>
      </c>
      <c r="E2" s="2" t="s">
        <v>21</v>
      </c>
      <c r="F2" s="2" t="s">
        <v>22</v>
      </c>
    </row>
    <row r="3" spans="1:6">
      <c r="A3" s="3" t="s">
        <v>159</v>
      </c>
    </row>
    <row r="4" spans="1:6">
      <c r="A4" s="4" t="s">
        <v>100</v>
      </c>
      <c r="C4" s="5" t="n">
        <v>-36183</v>
      </c>
      <c r="D4" s="5" t="n">
        <v>-9185</v>
      </c>
      <c r="E4" s="5" t="n">
        <v>-17512</v>
      </c>
      <c r="F4" s="5" t="n">
        <v>-6032</v>
      </c>
    </row>
    <row r="5" spans="1:6">
      <c r="A5" s="3" t="s">
        <v>160</v>
      </c>
    </row>
    <row r="6" spans="1:6">
      <c r="A6" s="4" t="s">
        <v>99</v>
      </c>
      <c r="C6" s="6" t="n">
        <v>11587</v>
      </c>
      <c r="D6" s="6" t="n">
        <v>517</v>
      </c>
      <c r="E6" s="6" t="n">
        <v>958</v>
      </c>
      <c r="F6" s="6" t="n">
        <v>215</v>
      </c>
    </row>
    <row r="7" spans="1:6">
      <c r="A7" s="4" t="s">
        <v>82</v>
      </c>
      <c r="B7" s="5" t="n">
        <v>1324</v>
      </c>
      <c r="C7" s="6" t="n">
        <v>945</v>
      </c>
      <c r="D7" s="6" t="n">
        <v>1996</v>
      </c>
      <c r="E7" s="6" t="n">
        <v>2176</v>
      </c>
      <c r="F7" s="6" t="n">
        <v>616</v>
      </c>
    </row>
    <row r="8" spans="1:6">
      <c r="A8" s="4" t="s">
        <v>161</v>
      </c>
      <c r="C8" s="6" t="n">
        <v>-787</v>
      </c>
    </row>
    <row r="9" spans="1:6">
      <c r="A9" s="4" t="s">
        <v>162</v>
      </c>
      <c r="B9" s="6" t="n">
        <v>2633</v>
      </c>
      <c r="C9" s="6" t="n">
        <v>135</v>
      </c>
      <c r="D9" s="6" t="n">
        <v>429</v>
      </c>
      <c r="E9" s="6" t="n">
        <v>444</v>
      </c>
      <c r="F9" s="6" t="n">
        <v>55</v>
      </c>
    </row>
    <row r="10" spans="1:6">
      <c r="A10" s="4" t="s">
        <v>163</v>
      </c>
      <c r="C10" s="6" t="n">
        <v>37</v>
      </c>
      <c r="D10" s="6" t="n">
        <v>2</v>
      </c>
      <c r="E10" s="6" t="n">
        <v>6</v>
      </c>
      <c r="F10" s="6" t="n">
        <v>1</v>
      </c>
    </row>
    <row r="11" spans="1:6">
      <c r="A11" s="4" t="s">
        <v>164</v>
      </c>
      <c r="B11" s="6" t="n">
        <v>-192</v>
      </c>
      <c r="C11" s="6" t="n">
        <v>-11</v>
      </c>
      <c r="D11" s="6" t="n">
        <v>396</v>
      </c>
      <c r="E11" s="6" t="n">
        <v>407</v>
      </c>
      <c r="F11" s="6" t="n">
        <v>555</v>
      </c>
    </row>
    <row r="12" spans="1:6">
      <c r="A12" s="4" t="s">
        <v>165</v>
      </c>
      <c r="D12" s="6" t="n">
        <v>26</v>
      </c>
    </row>
    <row r="13" spans="1:6">
      <c r="A13" s="3" t="s">
        <v>166</v>
      </c>
    </row>
    <row r="14" spans="1:6">
      <c r="A14" s="4" t="s">
        <v>33</v>
      </c>
      <c r="C14" s="6" t="n">
        <v>781</v>
      </c>
      <c r="D14" s="6" t="n">
        <v>-16</v>
      </c>
      <c r="E14" s="6" t="n">
        <v>105</v>
      </c>
      <c r="F14" s="6" t="n">
        <v>192</v>
      </c>
    </row>
    <row r="15" spans="1:6">
      <c r="A15" s="4" t="s">
        <v>26</v>
      </c>
      <c r="C15" s="6" t="n">
        <v>-614</v>
      </c>
      <c r="D15" s="6" t="n">
        <v>-2076</v>
      </c>
      <c r="E15" s="6" t="n">
        <v>-1534</v>
      </c>
      <c r="F15" s="6" t="n">
        <v>-166</v>
      </c>
    </row>
    <row r="16" spans="1:6">
      <c r="A16" s="4" t="s">
        <v>167</v>
      </c>
      <c r="C16" s="6" t="n">
        <v>118</v>
      </c>
      <c r="E16" s="6" t="n">
        <v>102</v>
      </c>
    </row>
    <row r="17" spans="1:6">
      <c r="A17" s="4" t="s">
        <v>32</v>
      </c>
      <c r="C17" s="6" t="n">
        <v>-111</v>
      </c>
      <c r="D17" s="6" t="n">
        <v>-602</v>
      </c>
      <c r="E17" s="6" t="n">
        <v>-529</v>
      </c>
      <c r="F17" s="6" t="n">
        <v>537</v>
      </c>
    </row>
    <row r="18" spans="1:6">
      <c r="A18" s="4" t="s">
        <v>168</v>
      </c>
      <c r="C18" s="6" t="n">
        <v>-24103</v>
      </c>
      <c r="D18" s="6" t="n">
        <v>-8513</v>
      </c>
      <c r="E18" s="6" t="n">
        <v>-15377</v>
      </c>
      <c r="F18" s="6" t="n">
        <v>-4027</v>
      </c>
    </row>
    <row r="19" spans="1:6">
      <c r="A19" s="3" t="s">
        <v>169</v>
      </c>
    </row>
    <row r="20" spans="1:6">
      <c r="A20" s="4" t="s">
        <v>170</v>
      </c>
      <c r="C20" s="6" t="n">
        <v>-131641</v>
      </c>
      <c r="E20" s="6" t="n">
        <v>-4983</v>
      </c>
    </row>
    <row r="21" spans="1:6">
      <c r="A21" s="4" t="s">
        <v>171</v>
      </c>
      <c r="C21" s="6" t="n">
        <v>30000</v>
      </c>
    </row>
    <row r="22" spans="1:6">
      <c r="A22" s="4" t="s">
        <v>172</v>
      </c>
      <c r="C22" s="6" t="n">
        <v>-75</v>
      </c>
      <c r="E22" s="6" t="n">
        <v>-132</v>
      </c>
      <c r="F22" s="6" t="n">
        <v>-13</v>
      </c>
    </row>
    <row r="23" spans="1:6">
      <c r="A23" s="4" t="s">
        <v>173</v>
      </c>
      <c r="C23" s="6" t="n">
        <v>-101716</v>
      </c>
      <c r="E23" s="6" t="n">
        <v>-5115</v>
      </c>
      <c r="F23" s="6" t="n">
        <v>-13</v>
      </c>
    </row>
    <row r="24" spans="1:6">
      <c r="A24" s="3" t="s">
        <v>174</v>
      </c>
    </row>
    <row r="25" spans="1:6">
      <c r="A25" s="4" t="s">
        <v>175</v>
      </c>
      <c r="C25" s="6" t="n">
        <v>95453</v>
      </c>
    </row>
    <row r="26" spans="1:6">
      <c r="A26" s="4" t="s">
        <v>176</v>
      </c>
      <c r="C26" s="6" t="n">
        <v>-2409</v>
      </c>
    </row>
    <row r="27" spans="1:6">
      <c r="A27" s="4" t="s">
        <v>177</v>
      </c>
      <c r="C27" s="6" t="n">
        <v>3128</v>
      </c>
      <c r="D27" s="6" t="n">
        <v>9000</v>
      </c>
      <c r="E27" s="6" t="n">
        <v>11700</v>
      </c>
      <c r="F27" s="6" t="n">
        <v>4250</v>
      </c>
    </row>
    <row r="28" spans="1:6">
      <c r="A28" s="4" t="s">
        <v>178</v>
      </c>
      <c r="C28" s="6" t="n">
        <v>58</v>
      </c>
    </row>
    <row r="29" spans="1:6">
      <c r="A29" s="4" t="s">
        <v>179</v>
      </c>
      <c r="C29" s="6" t="n">
        <v>4</v>
      </c>
    </row>
    <row r="30" spans="1:6">
      <c r="A30" s="4" t="s">
        <v>180</v>
      </c>
      <c r="C30" s="6" t="n">
        <v>171059</v>
      </c>
      <c r="D30" s="6" t="n">
        <v>24877</v>
      </c>
      <c r="E30" s="6" t="n">
        <v>27577</v>
      </c>
      <c r="F30" s="6" t="n">
        <v>4250</v>
      </c>
    </row>
    <row r="31" spans="1:6">
      <c r="A31" s="4" t="s">
        <v>181</v>
      </c>
      <c r="C31" s="6" t="n">
        <v>45240</v>
      </c>
      <c r="D31" s="6" t="n">
        <v>16364</v>
      </c>
      <c r="E31" s="6" t="n">
        <v>7085</v>
      </c>
      <c r="F31" s="6" t="n">
        <v>210</v>
      </c>
    </row>
    <row r="32" spans="1:6">
      <c r="A32" s="4" t="s">
        <v>182</v>
      </c>
      <c r="C32" s="6" t="n">
        <v>9027</v>
      </c>
      <c r="D32" s="6" t="n">
        <v>1942</v>
      </c>
      <c r="E32" s="6" t="n">
        <v>1942</v>
      </c>
      <c r="F32" s="6" t="n">
        <v>1732</v>
      </c>
    </row>
    <row r="33" spans="1:6">
      <c r="A33" s="4" t="s">
        <v>183</v>
      </c>
      <c r="B33" s="5" t="n">
        <v>18306</v>
      </c>
      <c r="C33" s="6" t="n">
        <v>54267</v>
      </c>
      <c r="D33" s="6" t="n">
        <v>18306</v>
      </c>
      <c r="E33" s="6" t="n">
        <v>9027</v>
      </c>
      <c r="F33" s="5" t="n">
        <v>1942</v>
      </c>
    </row>
    <row r="34" spans="1:6">
      <c r="A34" s="3" t="s">
        <v>184</v>
      </c>
    </row>
    <row r="35" spans="1:6">
      <c r="A35" s="4" t="s">
        <v>185</v>
      </c>
      <c r="C35" s="6" t="n">
        <v>123892</v>
      </c>
    </row>
    <row r="36" spans="1:6">
      <c r="A36" s="4" t="s">
        <v>186</v>
      </c>
      <c r="C36" s="6" t="n">
        <v>7102</v>
      </c>
      <c r="D36" s="6" t="n">
        <v>26087</v>
      </c>
      <c r="E36" s="6" t="n">
        <v>26087</v>
      </c>
    </row>
    <row r="37" spans="1:6">
      <c r="A37" s="4" t="s">
        <v>53</v>
      </c>
    </row>
    <row r="38" spans="1:6">
      <c r="A38" s="3" t="s">
        <v>174</v>
      </c>
    </row>
    <row r="39" spans="1:6">
      <c r="A39" s="4" t="s">
        <v>187</v>
      </c>
      <c r="D39" s="5" t="n">
        <v>15877</v>
      </c>
      <c r="E39" s="5" t="n">
        <v>15877</v>
      </c>
    </row>
    <row r="40" spans="1:6">
      <c r="A40" s="4" t="s">
        <v>67</v>
      </c>
    </row>
    <row r="41" spans="1:6">
      <c r="A41" s="3" t="s">
        <v>174</v>
      </c>
    </row>
    <row r="42" spans="1:6">
      <c r="A42" s="4" t="s">
        <v>187</v>
      </c>
      <c r="C42" s="5" t="n">
        <v>74825</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8</v>
      </c>
      <c r="B1" s="2" t="s">
        <v>69</v>
      </c>
      <c r="D1" s="2" t="s">
        <v>1</v>
      </c>
    </row>
    <row r="2" spans="1:5">
      <c r="B2" s="2" t="s">
        <v>2</v>
      </c>
      <c r="C2" s="2" t="s">
        <v>71</v>
      </c>
      <c r="D2" s="2" t="s">
        <v>2</v>
      </c>
      <c r="E2" s="2" t="s">
        <v>71</v>
      </c>
    </row>
    <row r="3" spans="1:5">
      <c r="A3" s="3" t="s">
        <v>189</v>
      </c>
    </row>
    <row r="4" spans="1:5">
      <c r="A4" s="4" t="s">
        <v>100</v>
      </c>
      <c r="B4" s="5" t="n">
        <v>-9038</v>
      </c>
      <c r="C4" s="5" t="n">
        <v>-6238</v>
      </c>
      <c r="D4" s="5" t="n">
        <v>-36183</v>
      </c>
      <c r="E4" s="5" t="n">
        <v>-9185</v>
      </c>
    </row>
    <row r="5" spans="1:5">
      <c r="A5" s="3" t="s">
        <v>190</v>
      </c>
    </row>
    <row r="6" spans="1:5">
      <c r="A6" s="4" t="s">
        <v>191</v>
      </c>
      <c r="B6" s="6" t="n">
        <v>-21</v>
      </c>
      <c r="D6" s="6" t="n">
        <v>50</v>
      </c>
    </row>
    <row r="7" spans="1:5">
      <c r="A7" s="4" t="s">
        <v>192</v>
      </c>
      <c r="B7" s="5" t="n">
        <v>-9059</v>
      </c>
      <c r="C7" s="5" t="n">
        <v>-6238</v>
      </c>
      <c r="D7" s="5" t="n">
        <v>-36133</v>
      </c>
      <c r="E7" s="5" t="n">
        <v>-91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93</v>
      </c>
      <c r="B1" s="2" t="s">
        <v>1</v>
      </c>
    </row>
    <row r="2" spans="1:2">
      <c r="B2" s="2" t="s">
        <v>194</v>
      </c>
    </row>
    <row r="3" spans="1:2">
      <c r="A3" s="3" t="s">
        <v>195</v>
      </c>
    </row>
    <row r="4" spans="1:2">
      <c r="A4" s="4" t="s">
        <v>196</v>
      </c>
      <c r="B4" s="9" t="n">
        <v>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06:06Z</dcterms:created>
  <dcterms:modified xmlns:dcterms="http://purl.org/dc/terms/" xmlns:xsi="http://www.w3.org/2001/XMLSchema-instance" xsi:type="dcterms:W3CDTF">2019-11-18T16:06:06Z</dcterms:modified>
</cp:coreProperties>
</file>